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oyalty expenses" sheetId="10" state="visible" r:id="rId10"/>
    <sheet xmlns:r="http://schemas.openxmlformats.org/officeDocument/2006/relationships" name="Research, development and admin" sheetId="11" state="visible" r:id="rId11"/>
    <sheet xmlns:r="http://schemas.openxmlformats.org/officeDocument/2006/relationships" name="Fees to auditors appointed at t" sheetId="12" state="visible" r:id="rId12"/>
    <sheet xmlns:r="http://schemas.openxmlformats.org/officeDocument/2006/relationships" name="Information on staff and remune" sheetId="13" state="visible" r:id="rId13"/>
    <sheet xmlns:r="http://schemas.openxmlformats.org/officeDocument/2006/relationships" name="Other operating income" sheetId="14" state="visible" r:id="rId14"/>
    <sheet xmlns:r="http://schemas.openxmlformats.org/officeDocument/2006/relationships" name="Financial income" sheetId="15" state="visible" r:id="rId15"/>
    <sheet xmlns:r="http://schemas.openxmlformats.org/officeDocument/2006/relationships" name="Financial expenses" sheetId="16" state="visible" r:id="rId16"/>
    <sheet xmlns:r="http://schemas.openxmlformats.org/officeDocument/2006/relationships" name="Income tax benefit" sheetId="17" state="visible" r:id="rId17"/>
    <sheet xmlns:r="http://schemas.openxmlformats.org/officeDocument/2006/relationships" name="Basic and diluted earnings per " sheetId="18" state="visible" r:id="rId18"/>
    <sheet xmlns:r="http://schemas.openxmlformats.org/officeDocument/2006/relationships" name="Property, plant and equipment" sheetId="19" state="visible" r:id="rId19"/>
    <sheet xmlns:r="http://schemas.openxmlformats.org/officeDocument/2006/relationships" name="Other investments" sheetId="20" state="visible" r:id="rId20"/>
    <sheet xmlns:r="http://schemas.openxmlformats.org/officeDocument/2006/relationships" name="Trade receivables" sheetId="21" state="visible" r:id="rId21"/>
    <sheet xmlns:r="http://schemas.openxmlformats.org/officeDocument/2006/relationships" name="Prepaid expenses" sheetId="22" state="visible" r:id="rId22"/>
    <sheet xmlns:r="http://schemas.openxmlformats.org/officeDocument/2006/relationships" name="Other receivables" sheetId="23" state="visible" r:id="rId23"/>
    <sheet xmlns:r="http://schemas.openxmlformats.org/officeDocument/2006/relationships" name="Securities" sheetId="24" state="visible" r:id="rId24"/>
    <sheet xmlns:r="http://schemas.openxmlformats.org/officeDocument/2006/relationships" name="Cash and cash equivalents" sheetId="25" state="visible" r:id="rId25"/>
    <sheet xmlns:r="http://schemas.openxmlformats.org/officeDocument/2006/relationships" name="Share capital" sheetId="26" state="visible" r:id="rId26"/>
    <sheet xmlns:r="http://schemas.openxmlformats.org/officeDocument/2006/relationships" name="Royalty bond" sheetId="27" state="visible" r:id="rId27"/>
    <sheet xmlns:r="http://schemas.openxmlformats.org/officeDocument/2006/relationships" name="Other liabilities" sheetId="28" state="visible" r:id="rId28"/>
    <sheet xmlns:r="http://schemas.openxmlformats.org/officeDocument/2006/relationships" name="Contingent assets, liabilities " sheetId="29" state="visible" r:id="rId29"/>
    <sheet xmlns:r="http://schemas.openxmlformats.org/officeDocument/2006/relationships" name="Financial risks" sheetId="30" state="visible" r:id="rId30"/>
    <sheet xmlns:r="http://schemas.openxmlformats.org/officeDocument/2006/relationships" name="Related parties" sheetId="31" state="visible" r:id="rId31"/>
    <sheet xmlns:r="http://schemas.openxmlformats.org/officeDocument/2006/relationships" name="Adjustments for non-cash items" sheetId="32" state="visible" r:id="rId32"/>
    <sheet xmlns:r="http://schemas.openxmlformats.org/officeDocument/2006/relationships" name="Change in working capital" sheetId="33" state="visible" r:id="rId33"/>
    <sheet xmlns:r="http://schemas.openxmlformats.org/officeDocument/2006/relationships" name="Significant events after the ba" sheetId="34" state="visible" r:id="rId34"/>
    <sheet xmlns:r="http://schemas.openxmlformats.org/officeDocument/2006/relationships" name="Approval of the annual report" sheetId="35" state="visible" r:id="rId35"/>
    <sheet xmlns:r="http://schemas.openxmlformats.org/officeDocument/2006/relationships" name="Significant accounting polici_2" sheetId="36" state="visible" r:id="rId36"/>
    <sheet xmlns:r="http://schemas.openxmlformats.org/officeDocument/2006/relationships" name="Overview of Business (Tables)"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Fees to auditors appointed at_2" sheetId="40" state="visible" r:id="rId40"/>
    <sheet xmlns:r="http://schemas.openxmlformats.org/officeDocument/2006/relationships" name="Information on staff and remu_2" sheetId="41" state="visible" r:id="rId41"/>
    <sheet xmlns:r="http://schemas.openxmlformats.org/officeDocument/2006/relationships" name="Other operating income (Tables)" sheetId="42" state="visible" r:id="rId42"/>
    <sheet xmlns:r="http://schemas.openxmlformats.org/officeDocument/2006/relationships" name="Financial income (Tables)1" sheetId="43" state="visible" r:id="rId43"/>
    <sheet xmlns:r="http://schemas.openxmlformats.org/officeDocument/2006/relationships" name="Financial expenses (Tables)" sheetId="44" state="visible" r:id="rId44"/>
    <sheet xmlns:r="http://schemas.openxmlformats.org/officeDocument/2006/relationships" name="Income tax benefit (Tables)" sheetId="45" state="visible" r:id="rId45"/>
    <sheet xmlns:r="http://schemas.openxmlformats.org/officeDocument/2006/relationships" name="Basic and diluted earnings pe_2" sheetId="46" state="visible" r:id="rId46"/>
    <sheet xmlns:r="http://schemas.openxmlformats.org/officeDocument/2006/relationships" name="Property, plant and equipment (" sheetId="47" state="visible" r:id="rId47"/>
    <sheet xmlns:r="http://schemas.openxmlformats.org/officeDocument/2006/relationships" name="Other receivables (Tables)" sheetId="48" state="visible" r:id="rId48"/>
    <sheet xmlns:r="http://schemas.openxmlformats.org/officeDocument/2006/relationships" name="Cash and cash equivalents (Tabl" sheetId="49" state="visible" r:id="rId49"/>
    <sheet xmlns:r="http://schemas.openxmlformats.org/officeDocument/2006/relationships" name="Share capital (Tables)" sheetId="50" state="visible" r:id="rId50"/>
    <sheet xmlns:r="http://schemas.openxmlformats.org/officeDocument/2006/relationships" name="Royalty bond (Tables)" sheetId="51" state="visible" r:id="rId51"/>
    <sheet xmlns:r="http://schemas.openxmlformats.org/officeDocument/2006/relationships" name="Other liabilities (Tables)" sheetId="52" state="visible" r:id="rId52"/>
    <sheet xmlns:r="http://schemas.openxmlformats.org/officeDocument/2006/relationships" name="Contingent assets, liabilitie_2" sheetId="53" state="visible" r:id="rId53"/>
    <sheet xmlns:r="http://schemas.openxmlformats.org/officeDocument/2006/relationships" name="Financial risks (Tables)" sheetId="54" state="visible" r:id="rId54"/>
    <sheet xmlns:r="http://schemas.openxmlformats.org/officeDocument/2006/relationships" name="Adjustments for non-cash items " sheetId="55" state="visible" r:id="rId55"/>
    <sheet xmlns:r="http://schemas.openxmlformats.org/officeDocument/2006/relationships" name="Change in working capital (Tabl" sheetId="56" state="visible" r:id="rId56"/>
    <sheet xmlns:r="http://schemas.openxmlformats.org/officeDocument/2006/relationships" name="Overview of Business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Revenue (Details)" sheetId="62" state="visible" r:id="rId62"/>
    <sheet xmlns:r="http://schemas.openxmlformats.org/officeDocument/2006/relationships" name="Royalty expenses (Details)" sheetId="63" state="visible" r:id="rId63"/>
    <sheet xmlns:r="http://schemas.openxmlformats.org/officeDocument/2006/relationships" name="Fees to auditors appointed at_3" sheetId="64" state="visible" r:id="rId64"/>
    <sheet xmlns:r="http://schemas.openxmlformats.org/officeDocument/2006/relationships" name="Information on staff and remu_3" sheetId="65" state="visible" r:id="rId65"/>
    <sheet xmlns:r="http://schemas.openxmlformats.org/officeDocument/2006/relationships" name="Information on staff and remu_4" sheetId="66" state="visible" r:id="rId66"/>
    <sheet xmlns:r="http://schemas.openxmlformats.org/officeDocument/2006/relationships" name="Information on staff and remu_5" sheetId="67" state="visible" r:id="rId67"/>
    <sheet xmlns:r="http://schemas.openxmlformats.org/officeDocument/2006/relationships" name="Information on staff and remu_6" sheetId="68" state="visible" r:id="rId68"/>
    <sheet xmlns:r="http://schemas.openxmlformats.org/officeDocument/2006/relationships" name="Information on staff and remu_7" sheetId="69" state="visible" r:id="rId69"/>
    <sheet xmlns:r="http://schemas.openxmlformats.org/officeDocument/2006/relationships" name="Information on staff and remu_8" sheetId="70" state="visible" r:id="rId70"/>
    <sheet xmlns:r="http://schemas.openxmlformats.org/officeDocument/2006/relationships" name="Other operating income (Details" sheetId="71" state="visible" r:id="rId71"/>
    <sheet xmlns:r="http://schemas.openxmlformats.org/officeDocument/2006/relationships" name="Financial income (Details)" sheetId="72" state="visible" r:id="rId72"/>
    <sheet xmlns:r="http://schemas.openxmlformats.org/officeDocument/2006/relationships" name="Financial expenses (Details)" sheetId="73" state="visible" r:id="rId73"/>
    <sheet xmlns:r="http://schemas.openxmlformats.org/officeDocument/2006/relationships" name="Income tax benefit - Research a" sheetId="74" state="visible" r:id="rId74"/>
    <sheet xmlns:r="http://schemas.openxmlformats.org/officeDocument/2006/relationships" name="Income tax benefit - Reconcilia" sheetId="75" state="visible" r:id="rId75"/>
    <sheet xmlns:r="http://schemas.openxmlformats.org/officeDocument/2006/relationships" name="Income tax benefit - Breakdown " sheetId="76" state="visible" r:id="rId76"/>
    <sheet xmlns:r="http://schemas.openxmlformats.org/officeDocument/2006/relationships" name="Basic and diluted earnings pe_3" sheetId="77" state="visible" r:id="rId77"/>
    <sheet xmlns:r="http://schemas.openxmlformats.org/officeDocument/2006/relationships" name="Property, plant and equipment_2" sheetId="78" state="visible" r:id="rId78"/>
    <sheet xmlns:r="http://schemas.openxmlformats.org/officeDocument/2006/relationships" name="Other investments (Details)" sheetId="79" state="visible" r:id="rId79"/>
    <sheet xmlns:r="http://schemas.openxmlformats.org/officeDocument/2006/relationships" name="Trade receivables (Details)" sheetId="80" state="visible" r:id="rId80"/>
    <sheet xmlns:r="http://schemas.openxmlformats.org/officeDocument/2006/relationships" name="Other receivables (Details)" sheetId="81" state="visible" r:id="rId81"/>
    <sheet xmlns:r="http://schemas.openxmlformats.org/officeDocument/2006/relationships" name="Cash and cash equivalents (Deta" sheetId="82" state="visible" r:id="rId82"/>
    <sheet xmlns:r="http://schemas.openxmlformats.org/officeDocument/2006/relationships" name="Share capital (Details)" sheetId="83" state="visible" r:id="rId83"/>
    <sheet xmlns:r="http://schemas.openxmlformats.org/officeDocument/2006/relationships" name="Royalty bond (Details)" sheetId="84" state="visible" r:id="rId84"/>
    <sheet xmlns:r="http://schemas.openxmlformats.org/officeDocument/2006/relationships" name="Other liabilities (Details)" sheetId="85" state="visible" r:id="rId85"/>
    <sheet xmlns:r="http://schemas.openxmlformats.org/officeDocument/2006/relationships" name="Contingent assets, liabilitie_3" sheetId="86" state="visible" r:id="rId86"/>
    <sheet xmlns:r="http://schemas.openxmlformats.org/officeDocument/2006/relationships" name="Contingent assets, liabilitie_4" sheetId="87" state="visible" r:id="rId87"/>
    <sheet xmlns:r="http://schemas.openxmlformats.org/officeDocument/2006/relationships" name="Financial risks (Details)" sheetId="88" state="visible" r:id="rId88"/>
    <sheet xmlns:r="http://schemas.openxmlformats.org/officeDocument/2006/relationships" name="Financial risks - Contractual m" sheetId="89" state="visible" r:id="rId89"/>
    <sheet xmlns:r="http://schemas.openxmlformats.org/officeDocument/2006/relationships" name="Financial risks - Fair value me" sheetId="90" state="visible" r:id="rId90"/>
    <sheet xmlns:r="http://schemas.openxmlformats.org/officeDocument/2006/relationships" name="Related parties (Details)" sheetId="91" state="visible" r:id="rId91"/>
    <sheet xmlns:r="http://schemas.openxmlformats.org/officeDocument/2006/relationships" name="Adjustments for non-cash item_2" sheetId="92" state="visible" r:id="rId92"/>
    <sheet xmlns:r="http://schemas.openxmlformats.org/officeDocument/2006/relationships" name="Change in working capital (Deta" sheetId="93" state="visible" r:id="rId93"/>
  </sheets>
  <definedNames/>
  <calcPr calcId="124519" fullCalcOnLoad="1"/>
</workbook>
</file>

<file path=xl/sharedStrings.xml><?xml version="1.0" encoding="utf-8"?>
<sst xmlns="http://schemas.openxmlformats.org/spreadsheetml/2006/main" uniqueCount="826">
  <si>
    <t>Document and Entity Information</t>
  </si>
  <si>
    <t>12 Months Ended</t>
  </si>
  <si>
    <t>Dec. 31, 2018</t>
  </si>
  <si>
    <t>Entity Registrant Name</t>
  </si>
  <si>
    <t>Zealand Pharma A/S</t>
  </si>
  <si>
    <t>Entity Central Index Key</t>
  </si>
  <si>
    <t>Document Type</t>
  </si>
  <si>
    <t>6-K</t>
  </si>
  <si>
    <t>Document Period End Date</t>
  </si>
  <si>
    <t>Dec. 31,
		2018</t>
  </si>
  <si>
    <t>Amendment Flag</t>
  </si>
  <si>
    <t>false</t>
  </si>
  <si>
    <t>Current Fiscal Year End Date</t>
  </si>
  <si>
    <t>--12-31</t>
  </si>
  <si>
    <t>Document Fiscal Year Focus</t>
  </si>
  <si>
    <t>Document Fiscal Period Focus</t>
  </si>
  <si>
    <t>FY</t>
  </si>
  <si>
    <t>Consolidated income statements - DKK (kr) kr in Thousands</t>
  </si>
  <si>
    <t>Dec. 31, 2017</t>
  </si>
  <si>
    <t>[1]</t>
  </si>
  <si>
    <t>Dec. 31, 2016</t>
  </si>
  <si>
    <t>Dec. 31, 2015</t>
  </si>
  <si>
    <t>Consolidated income statements</t>
  </si>
  <si>
    <t>Revenue</t>
  </si>
  <si>
    <t>Royalty expenses</t>
  </si>
  <si>
    <t>Research and development expenses</t>
  </si>
  <si>
    <t>Administrative expenses</t>
  </si>
  <si>
    <t>Other operating income</t>
  </si>
  <si>
    <t>Operating result</t>
  </si>
  <si>
    <t>Financial income</t>
  </si>
  <si>
    <t>Financial expenses</t>
  </si>
  <si>
    <t>Result before tax</t>
  </si>
  <si>
    <t>Income tax</t>
  </si>
  <si>
    <t>Net result for the year</t>
  </si>
  <si>
    <t>Earnings/loss per share - DKK</t>
  </si>
  <si>
    <t>Basic earnings/loss per share</t>
  </si>
  <si>
    <t>Diluted earnings/loss per share</t>
  </si>
  <si>
    <t>See note 1 to the consolidated financial statements.</t>
  </si>
  <si>
    <t>Consolidated statements of comprehensive income (loss) - DKK (kr) kr in Thousands</t>
  </si>
  <si>
    <t>Consolidated statements of comprehensive income (loss)</t>
  </si>
  <si>
    <t>Other comprehensive income (loss)</t>
  </si>
  <si>
    <t>Comprehensive result for the year</t>
  </si>
  <si>
    <t>Consolidated statements of financial position $ in Millions</t>
  </si>
  <si>
    <t>Dec. 31, 2018USD ($)</t>
  </si>
  <si>
    <t>Dec. 31, 2018DKK (kr)</t>
  </si>
  <si>
    <t>Dec. 31, 2017USD ($)</t>
  </si>
  <si>
    <t>Dec. 31, 2017DKK (kr)</t>
  </si>
  <si>
    <t>Dec. 31, 2016DKK (kr)</t>
  </si>
  <si>
    <t>Dec. 31, 2015DKK (kr)</t>
  </si>
  <si>
    <t>Dec. 31, 2014DKK (kr)</t>
  </si>
  <si>
    <t>Non-current assets</t>
  </si>
  <si>
    <t>Plant and machinery</t>
  </si>
  <si>
    <t>Other fixtures and fittings, tools and equipment</t>
  </si>
  <si>
    <t>Leasehold improvements</t>
  </si>
  <si>
    <t>Deposits</t>
  </si>
  <si>
    <t>Restricted cash</t>
  </si>
  <si>
    <t>Other investments</t>
  </si>
  <si>
    <t>Total non-current assets</t>
  </si>
  <si>
    <t>Current assets</t>
  </si>
  <si>
    <t>Trade receivables</t>
  </si>
  <si>
    <t>Prepaid expenses</t>
  </si>
  <si>
    <t>Income tax receivable</t>
  </si>
  <si>
    <t>Other receivables</t>
  </si>
  <si>
    <t>Securities</t>
  </si>
  <si>
    <t>Cash and cash equivalents</t>
  </si>
  <si>
    <t>Total current assets</t>
  </si>
  <si>
    <t>Total assets</t>
  </si>
  <si>
    <t>Liabilities and equity</t>
  </si>
  <si>
    <t>Share capital</t>
  </si>
  <si>
    <t>Share premium</t>
  </si>
  <si>
    <t>Retained loss</t>
  </si>
  <si>
    <t>Equity</t>
  </si>
  <si>
    <t>Royalty bond</t>
  </si>
  <si>
    <t>Non-current liabilities</t>
  </si>
  <si>
    <t>Trade payables</t>
  </si>
  <si>
    <t>Other liabilities</t>
  </si>
  <si>
    <t>Current liabilities</t>
  </si>
  <si>
    <t>Total liabilities</t>
  </si>
  <si>
    <t>Total equity and liabilities</t>
  </si>
  <si>
    <t>Consolidated statements of cash flows kr in Thousands, $ in Millions</t>
  </si>
  <si>
    <t>Consolidated statements of cash flows</t>
  </si>
  <si>
    <t>Adjustments for non-cash items</t>
  </si>
  <si>
    <t>Change in working capital</t>
  </si>
  <si>
    <t>Financial income received</t>
  </si>
  <si>
    <t>Financial expenses paid</t>
  </si>
  <si>
    <t>Sale of future royalties and milestones</t>
  </si>
  <si>
    <t>Income tax receipt</t>
  </si>
  <si>
    <t>Income tax paid</t>
  </si>
  <si>
    <t>Cash (outflow)/inflow from operating activities</t>
  </si>
  <si>
    <t>Transfer to restricted cash related to the royalty bond</t>
  </si>
  <si>
    <t>Transfer from restricted cash related to the royalty bond</t>
  </si>
  <si>
    <t>Transfer from restricted cash for royalty bond interest payments</t>
  </si>
  <si>
    <t>Royalty expenses regarding sale of future royalties and milestones</t>
  </si>
  <si>
    <t>Change in deposit</t>
  </si>
  <si>
    <t>Purchase of other investments</t>
  </si>
  <si>
    <t>Purchase of securities</t>
  </si>
  <si>
    <t>Sale of securities</t>
  </si>
  <si>
    <t>Purchase of property, plant and equipment</t>
  </si>
  <si>
    <t>Sale of fixed assets</t>
  </si>
  <si>
    <t>Cash (outflow)/inflow from investing activities</t>
  </si>
  <si>
    <t>Proceeds from issuance of shares related to exercise of warrants</t>
  </si>
  <si>
    <t>Proceeds from initial public offering</t>
  </si>
  <si>
    <t>Costs related to initial public offering</t>
  </si>
  <si>
    <t>Proceeds from private placement of new shares</t>
  </si>
  <si>
    <t>Costs related to private placement of new shares</t>
  </si>
  <si>
    <t>Repayment of royalty bond</t>
  </si>
  <si>
    <t>Cash (outflow)/inflow from financing activities</t>
  </si>
  <si>
    <t>Increase/(Decrease) in cash and cash equivalents</t>
  </si>
  <si>
    <t>Cash and cash equivalents at the beginning of the year</t>
  </si>
  <si>
    <t>Exchange rate adjustments</t>
  </si>
  <si>
    <t>Cash and cash equivalents at the end of the year</t>
  </si>
  <si>
    <t>Consolidated statements of changes in equity - DKK (kr) kr in Thousands</t>
  </si>
  <si>
    <t>Retained loss (Restated)</t>
  </si>
  <si>
    <t>Total</t>
  </si>
  <si>
    <t>Equity at beginning of period (As originally reported) at Dec. 31, 2015</t>
  </si>
  <si>
    <t>Equity at beginning of period at Dec. 31, 2015</t>
  </si>
  <si>
    <t>Restatement1</t>
  </si>
  <si>
    <t>Net result for the year | As originally reported</t>
  </si>
  <si>
    <t>Warrant compensation expenses</t>
  </si>
  <si>
    <t>Capital increases</t>
  </si>
  <si>
    <t>Costs related to capital increases</t>
  </si>
  <si>
    <t>Equity at end of period (As originally reported) at Dec. 31, 2016</t>
  </si>
  <si>
    <t>Equity at end of period at Dec. 31, 2016</t>
  </si>
  <si>
    <t>Equity at end of period (As originally reported) at Dec. 31, 2017</t>
  </si>
  <si>
    <t>Equity at end of period at Dec. 31, 2017</t>
  </si>
  <si>
    <t>Equity at end of period at Dec. 31, 2018</t>
  </si>
  <si>
    <t>Business overview</t>
  </si>
  <si>
    <t>Business overview
Zealand (the “Company”, the “Group”, “Zealand” and “we”) was founded in 1998 and is a biotechnology company focused on the discovery and development of innovative pep- tide-based medicines. More than 10 drug candidates invented by Zealand have advanced
into clinical development, of which two have reached the market. Zealand’s current pipeline of internal product candidates focus on specialty gastrointestinal and metabolic diseases.
Zealand’s portfolio also includes two clinical license collaborations with Boehringer Ingel- heim.
We have since 2003 had a license collaboration with Sanofi in the diabetes field. On September 6, 2018 we entred into an agreement with Royalty Pharma to transfer all the royalties that we were due to earn from our agreement with Sanofi in exchange for an upfront one- time payment of USD 205 million. Excluded from this agreement was a potential milestone payment from Sanofi of up to USD 15 million. Please refer to note 7. We have four fully owned programs in late clinical development:
1
Glepaglutide, a long-acting GLP-2 analog in development for the treatment of short bowel syndrome (SBS). The pivotal Phase 3 trial in 129 patients was initiated in Q4 2018 with expected results by mid-2020.
Dasiglucagon, a Zealand-invented proprietary glucagon analog currently in development for three different indications:
2
Dasiglucagon in Dual-hormone pump therapy for diabetes treatment
Zealand has already reported positive results from two Phase 2a trials during the second quarter of 2017, and the initiation of a small Phase 2b trial in iLet ™ dual-hormone artificial pancreas system is planned for 2019.
3
Dasiglucagon Hypoplal ® Rescue Pen for severe hypoglycemia
Ready-to-use dasiglucagon may offer diabetes patients and their families a fast treatment solution for severe hypoglycemia that is easier to use than currently marketed glucagon kits. The pivotal Phase 3 trial with dasiglucagon for the treatment of severe hypoglycemia was completed with good results in 2018. A peadiatric Phase 3 trial was initiated in by end 2018, with results expected in H2 2019.
4
Dasiglucagon for Congenital hyperinsulinism
Congenital hyperinsulinism, or CHI, is an ultra-rare but devastating disease caused by inappropriately elevated insulin secretion irrespective of glucose levels. This leads to frequent and often severe hypoglycemia and long-term irreversible damage to health. In 2017, the FDA in the U.S. and the Committee for Orphan Medicinal Products in the EU issued a positive opinion on an orphan medicinal product application for Zealand’s glucagon analog. In January 2018, the FDA issued a safe-to-proceed letter, and the Phase 3 program started in Q1 2019.
In addition to the late stage clinical programs we also have a pipeline of pre-clinical programs with the potential to enter into the clinic in 2019 and the years to come.
Company summary
Domicile
Ownership
Voting rights
Zealand Pharma A/S subsidiaries
ZP Holding SPV K/S
Denmark
100
%
100
%
ZP General Partner 1 ApS
Denmark
100
%
100
%
Zealand Pharma US Inc.
United States
100
%
100
%
ZP Holding SPV K/S subsidiaries
ZP SPV 1 K/S
Denmark
100
%
100
%
ZP General Partner 2 ApS
Denmark
100
%
100
%</t>
  </si>
  <si>
    <t>Significant accounting policies, and significant accounting estimates and assessments</t>
  </si>
  <si>
    <t>Note 1 – Significant accounting policies, and significant accounting estimates and assessments
Significant accounting policies
Basis of preparation
The consolidated financial statements of Zealand have been prepared in accordance with International Financial Reporting Standards (IFRS) as issued by the International Accounting Standards Board (IASB) and as adopted by the EU and additional requirements under the Danish Financial Statements Act.
The Board of Directors considered and approved the 2018 Annual Report of Zealand on March 7, 2019. The Annual Report will be submitted to the shareholders of Zealand for approval at the Annual General Meeting on April 4, 2019.
The consolidated financial statements are presented on a historical cost basis.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or financial reporting purposes, fair value measurements are categorized into Level 1, 2 or 3 based on the degree to which the inputs to the fair value measurements are observable and on the significance of the inputs to the fair value measurement as a whole. The inputs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
Level 3 inputs are fair value measures derived from valuation techniques that include inputs for the asset or liability that are not based on observable market data (unobservable inputs).
The consolidated financial statements are presented in Danish kroner (DKK), which is the functional currency of the Company.
In the narrative sections of the financial statements, comparative figures for 2017 and 2016 are shown in brackets.
Implementation of new and revised standards and interpretations
The IASB has issued the following new standards and revisions to existing standards and new interpretations that are mandatory for accounting periods commencing on or after January 1, 2018:
IFRS 9 Financial instruments. The Group’s implementation of IFRS 9 ‘Financial Instruments’, that replaces IAS 39 ‘Financial Instruments: Recognition and Measurement’, comprises amendments to the measurement categories for financial assets. These amendments have not resulted in any changes to the measurement basis for financial assets. Further, it has lead to the implementation of a new impairment model that requires the recognition of impairment provisions based on the “expected credit loss model” rather than the “incurred-loss model.” The majority of Zealand’s receivables are receivables from sales with its strategic partners, Boehringer Ingelheim and Sanofi, and due to the low credit risk in the Group, the new rules have not had a significant impact on the valuation of trade receivables. In the annual report for 2017, Management indicated an expected increase of DKK 5 million to financial liabilities due to the revised guidance regarding modification of financial liabilities introduced by IFRS 9 Financial Instruments’. Based on further analyses, Management has concluded that the current accounting treatment is in line with IFRS 9 ‘, hence no impact is recognized as the cost of the amendment to the royalty bond from March 2017 is considered transaction costs, which are deducted in financial liabilities.
IFRS 15 Revenue from Contracts with Customers. The Group has implemented IFRS 15 ‘Revenue from Contracts with Customers’ using the modified retrospective approach. IFRS 15 re- places the current standards on revenue (IAS 11 ‘Construction Contracts’ and IAS 18 ‘Revenue’). In 2003, Zealand Pharma entered into a licensing agreement with Sanofi under which Zealand Pharma was entitled to milestone payments and sales based royalty payments. Refer to note 2 for further disclosure about the arrangement. Although the arrangement provided Sanofi with all rights related to the use of the underlying IP, Management has concluded that the license guidance of IFRS 15 applies to the arrangement. Therefore, sales based royalties has continued to be recognized along with the underlying sale and milestone payment have not been recognized until the milestone is met. Therefore, no adjustment is made to the opening balance as of January 1, 2018 for this arrangement. The right to the royalty and milestone payments under the arrangement was unconditionally transferred to a third party in September 2018 and a gain on the sale recognized as other operating income.
In 2011 and 2014 respectively, Zealand Pharma entered into license, research and development agreements with Boehringer Ingelheim. Refer to note 2 for further disclosure about the arrangement. Due to the continuing involvement through the research and development collaboration, these are arrangements subect to the license guidance of IFRS 15. Consequently, sales based royalties continue to be recognized along with the underlying sale and milestone payment are not recognized until the milestone is met.
The Group had no other revenue generating activities as of January 1, 2018, and consequently, there is no impact from the adoption of IFRS 15.
Other standards and amendments adopted
·
Amendments to IFRS 2 Share-based Payment.
·
Part of Annual Improvements to IFRSs Cycle 2014-2016.
The implementation of these new or revised standards and interpretations has not resulted in any significant impact on the net result for the year or the financial position.
Standards and interpretations not yet effective
At the date of approval of the annual report, the following new and revised standard have been issued but are not yet effective. Therefore, they have not been adopted in the present financial statements:
IFRS 16 Leases, effective for annual periods beginning on or after January 1, 2019
IFRS 16 requires all leases (except for short-term leases and leases of low-value assets) to be recognized as a right-of-use asset and lease liability, measured at the present value of future lease payments. The right-of-use asset is subsequently depreciated in a similar way to other depreciable assets over the lease term and interest calculated on the lease liability in a similar way to how it is calculated on finance leases under IAS 17. Consequently, the change will also impact the presentation in the income statement and the statement of cash flows.
Zealand has assessed the standard, and the changes will require capitalization of several of Zealand’s operating lease contracts, representing approximately 0.1-0.3% of the total assets. The impact on operating result will be insignificant.
The Group will apply the standard from its mandatory adoption date of January 1, 2019. The Group intends to apply the simplified transition approach and will not restate comparative amounts for the year prior to first adoption. Right-of-use assets will be measured at the amount of the lease liability on adoption (adjusted for any prepaid or accrued lease expenses).
As at the reporting date, the Group has operating leasing commitments of approx. DKK 5.7 million from 2019 – 2025 from leases that are currently available for use by the Group. The Group has assessed that approx. DKK 3.7 million of these commitments relate to short-term and low-value leases which will both be recognised on a straight-line basis as expense in the income statement.
The Group has entered into a property lease expexted to commence September 1, 2019 with a non- cancellable lease term of 13 years with annual payments of approx. DKK 9.8 million. This property lease will be recognised in the statement of financial position on the date of com- mencement.
For the current lease commitments, the Group expects to recognise right-of-use assets and lease liabilities in the range of approx. DKK 1.8 – 1.9 million on the date of transition. This amount excludes all current property leases as they have a remaining lease term at January 1, 2019 of less than a year.
In calculating the discounted value of future lease payments, the Group will apply its incremental borrowing rate.
In general, the Group does not expect any significant impact on the financial statements as a result of adoption of IFRS 16.
Other relevant standards or interpretations adopted by the IASB, but not adopted by the EU, have not been applied in this annual report.
Accounting policies
The accounting policies are unchanged from last year, except for clarification to the accounting policy on ‘Other operating income’, included in note 7. The accounting policies for specific line items and transactions are included in the respective notes to the financial statements except for basis of consolidation, foreign currency translation and the cash flow statement, which are included below.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
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
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balance sheet date are translated by applying the exchange rates at the balance sheet date. Differences arising between the rate at the balance sheet date and the rate at the date on which the receivable or payable arose are recognized in the income statement as financial income and financial expenses.
Non-monetary assets purchased in foreign currencies are measured at the exchange rate on the transaction date.
Consolidated financial statements
Income statement
The income statement is classified by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securities and cash. Financial assets are divided into categories of which the following are relevant for the Group:
1.
Financial assets at amortised cost comprising of receivables with contractual cash flows solely comprising of payment of principal and interest and which are held for the purpose of collecting the contractual cash flow.
2.
Financial assets at fair value through the income statement, which are securities held in a business model whose purpose is to regularly sell securities within the portfolio.
3.
Equity investments. These investments are measured at fair value through profit or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Cash flow from operating activities
Cash flow from operating activities is presented indirectly and is calculated as the net loss adjusted for sale of royalties, non‑cash operating items, changes in net working capital, financial items paid and income tax benefits received and paid.
Cash flow from investing activities
Cash flow from investing activities includes cash flows from the sale of future royalties and milestones relating to the Sanofi license, purchase and sale of property, plant and equipment, investments and deposits, as well as transfers to and from restricted cash related to the royalty bond.
Cash flow from financing activities
Cash flow from financing activities includes new equity, loan financing, sale of treasury shares and funds from private placements.
Cash and cash equivalents
Cash and cash equivalents comprise cash and bank balances.
Significant accounting estimates and assessments
In preparing the financial statements, Management makes a number of accounting estimates that form the basis for the recognition and measurement of our assets and liabilities.
In applying our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8.
The following are the most significant accounting estimates and assessments applied by Management in these financial statements:
Revenue recognition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Milestone payments are related to the collaborative research agreements with commercial partners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 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Employee incentive programs
In accordance with IFRS 2 Share-based Payment, the fair value of the warrants classified as equity settled is measured at the grant date and recognized as an expense in the income statement.The fair value of each warrant granted during the year is calculated using the Black–Scholes option pricing model. This requires the input of subjective assumptions such as:
·
The expected stock price volatility, which is based on the historical volatility of Zealand’s share price
·
The risk-free interest rate, which is determined as the interest rate on Danish government bonds with a maturity of five years
·
The duration of the warrants, which is assumed to be until the end of the last exercise period
The total fair value of the warrants is recognized in the income statement over the vesting period, if any. An adjustment is made to reflect an expected attrition rate during the vesting pe- riod. The attrition rate is re-estimated at year-end based on the historical attrition rate resulting in recognition of an expense equal to grant date fair value of the number of warrants which actually vest.
Restatement
The Company has been eligible to receive royalty revenue of 10% on Sanofi’s net sales of Lyxumia ® / Adlyxin ® (lixisenatide) in countries with a valid IP protection for Zealand and potentially up to USD 100 million in commercial milestones.
During Q2 2018 it was determined that royalty revenue from Sanofi recognized from 2013 until Q1 2018 included DKK 17.1 million of royalty revenue on net sales in countries with no valid IP protection for Zealand and therefore revenue has been overstated in these periods. As a consequence of this, royalty expenses from 2013 until Q1 2018 has been overstated in this same period. Such misstatements have been corrected with retrospective impact and thus comparable periods as of and for the years ended December 31, 2017, 2016 and 2015 have been restated.
The nature and impact of each restatement per line item in the consolidated income statements and consolidated statement of financial position for Zealand is presented below.
Income statement:
A) Revenue
Royalty revenue has been restated as Zealand has previously recognized royalty revenue on net sales in countries with no valid IP protection.
B) Royalty expenses
Royalty expenses comprise contractual amounts due to third parties that are derived from royalty revenue earned from the corresponding collaboration agreements. The restatement on royalty revenue therefore leads to a corresponding restatement of royalty expenses.
Statement of financial position:
C) Trade receivables and other liabilities
The restatement related to trade receivables and other liabilities corresponds to the restatement on royalty revenue and royalty expenses, as discussed in tickmark A and B.
D) Retained loss
The restatement related to net loss for the period amounts to the combined impact of the restatements on royalty revenue and royalty expenses from 2013 through December 2016.
Statement of cash flow:
The impact of the restatement on the statement of cash flow is solely a reclassification between “Net loss for the period” and “Change in working capital" in the amount of DKK 3.0, 3.4 and 4.4 million respectively as of December 31, 2017, 2016 and 2015. The restatement related to net loss for the period amounts to the net impact of the restatements for the respective years on royalty revenue and royalty expenses while the restatement related to working capital for the period amounts to the net impact of the misstatements in trade receivables and other liabilities in the statement of financial position. Hence, there is no impact on the cash flow from operating activities. Based on the above outlined factors, the Company deemed irrelevant to present restated statements of cash flow for the years ended December 31, 2017 and 2016.
Condensed consolidated income statement for the twelve month period ended December 31, 2017
As originally
Amount as
reported,
adjusted,
December 31,
Restate-
December 31,
DKK thousand
2017
ment
Tickmark
2017
Revenue
139,775
(3,453)
A
136,322
Royalty expenses
(14,629)
466
B
(14,163)
Research and development expenses
(324,667)
0
(324,667)
Administrative expenses
(47,470)
0
(47,470)
Other operating income
607
0
607
Operating loss
(246,384)
(2,987)
(249,371)
Financial income
2,122
0
2,122
Financial expenses
(33,509)
0
(33,509)
Loss before tax
(277,771)
(2,987)
(280,758)
Income tax benefit
5,500
0
5,500
Net loss for the period
(272,271)
(2,987)
(275,258)
Loss per share - basic (DKK)
(9.77)
(0.11)
(9.88)
Loss per share - diluted (DKK)
(9.77)
(0.11)
(9.88)
Condensed consolidated statements of comprehensive income for the twelve month period ended December 31, 2017
As originally
Amount as
reported,
adjusted,
December 31,
Restate-
December 31,
DKK thousand
2017
ment
Tickmark
2017
Net loss for the period
(272,271)
(2,987)
(275,258)
Other comprehensive income (loss)
0
0
0
Net loss for the period
(272,271)
(2,987)
(275,258)
Condensed consolidated income statement for the twelve month period ended December 31, 2016
As originally
Amount as
reported,
adjusted,
December 31,
Restate-
December 31,
DKK thousand
2016
ment
Tickmark
2016
Revenue
234,778
(3,914)
A
230,864
Royalty expenses
(31,459)
528
B
(30,931)
Research and development expenses
(268,159)
0
(268,159)
Administrative expenses
(52,503)
0
(52,503)
Other operating income
1,697
0
1,697
Operating loss
(115,646)
(3,386)
(119,032)
Financial income
592
0
592
Financial expenses
(44,356)
0
(44,356)
Loss before tax
(159,410)
(3,386)
(162,796)
Income tax benefit
5,500
0
5,500
Net loss for the period
(153,910)
(3,386)
(157,296)
Loss per share - basic (DKK)
(6.33)
(0.14)
(6.47)
Loss per share - diluted (DKK)
(6.33)
(0.14)
(6.47)
Condensed consolidated statements of comprehensive income for the twelve month period ended December 31, 2016
As originally
Amount as
reatported,
adjusted,
December31,
Restate-
December 31
DKK thousand
2016
ment
Tickmark
2016
Net loss for the period
(153,910)
(3,386)
(157,296)
Other comprehensive
income (loss)
0
0
0
Net loss for the period
(153,910)
(3,386)
(157,296)
Condensed consolidated income statement for the twelve month period ended December 31, 2015
As originally
Amount as
reported,
adjusted,
December 31,
Restate-
December 31,
DKK thousand
2015
ment
Tickmark
2015
Revenue
187,677
(5,104)
A
182,573
Royalty expenses
(22,267)
689
B
(21,578)
Research and development expenses
(217,741)
0
(217,741)
Administrative expenses
(41,824)
0
(41,824)
Other operating income
12,828
0
12,828
Operating loss
(81,327)
(4,415)
(85,742)
Financial income
3,889
0
3,889
Financial expenses
(42,394)
0
(42,394)
Loss before tax
(119,832)
(4,415)
(124,247)
Income tax benefit
5,875
0
5,875
Net loss for the period
(113,957)
(4,415)
(118,372)
Loss per share - basic (DKK)
(4.94)
(0.19)
(5.13)
Loss per share - diluted (DKK)
(4.94)
(0.19)
(5.13)
Condensed consolidated statements of comprehensive income for the twelve month period ended
As originally
Amount as
reported,
adjusted,
December 31,
Restate-
December 31,
DKK thousand
2015
ment
Tickmark
2015
Net loss for the period
(113,957)
(4,415)
(118,372)
Other comprehensive
income (loss)
0
0
0
Net loss for the period
(113,957)
(4,415)
(118,372)
Condensed consolidated statement of financial position as of December 31, 2017
As originally
Amount as
reported,
adjusted,
December 31,
Restate-
December 31,
DKK thousand
2017
ment
Tickmark
2017
ASSETS
Non-current assets
Plant and machinery
14,855
14,855
Other fixtures and fittings,
tools and equipment
953
953
Leasehold improvements
304
304
Deposits
2,729
2,729
Restricted cash
5,892
5,892
Other investments
9,312
9,312
Total non-current assets
34,045
0
34,045
Current assets
Trade receivables
21,632
(15,953)
C
5,679
Prepaid expenses
7,253
7,253
Income tax receivable
5,500
5,500
Other receivables
4,979
4,979
Securities
75,111
75,111
Cash and cash equivalents
588,718
588,718
Total current assets
703,193
(15,953)
687,240
Total assets
737,238
(15,953)
721,285
Condensed consolidated statement of financial position as of December 31, 2017 (continued)
As originally
Amount as
reported,
adjusted,
December 31,
Restate-
December 31,
DKK thousand
2017
ment
Tickmark
2017
EQUITY AND LIABILITIES
Share capital
30,751
30,751
Share premium
1,959,199
1,959,199
Retained loss
(1,461,482)
(13,799)
D
(1,475,281)
Equity
528,468
(13,799)
514,669
Royalty bond
132,986
132,986
Non-current liabilities
132,986
0
132,986
Trade payables
29,428
29,428
Royalty bond
2,748
2,748
Other liabilities
43,608
(2,154)
C
41,454
Current liabilities
75,784
(2,154)
73,630
Total liabilities
208,770
(2,154)
206,616
Total equity and liabilities
737,238
(15,953)
721,285
Condensed consolidated statement of financial position as of December 31, 2016
As originally
Amount as
reported,
adjusted,
December 31,
Restate-
December 31,
DKK thousand
2016
ment
Tickmark
2016
ASSETS
Non-current assets
Plant and machinery
12,081
12,081
Other fixtures and fittings,
tools and equipment
1,154
1,154
Leasehold improvements
408
408
Deposits
2,690
2,690
Restricted cash
305,120
305,120
Total non-current assets
321,453
0
321,453
Current assets
Trade receivables
11,510
(11,510)
C
0
Prepaid expenses
13,837
13,837
Income tax receivable
5,500
5,500
Other receivables
5,379
5,379
Restricted cash
13,617
13,617
Cash and cash equivalents
323,330
323,330
Total current assets
373,173
(11,510)
361,663
Total assets
694,626
(11,510)
683,116
Condensed consolidated statement of financial position as of December 31, 2016 (continued)
As originally
Amount as
reported,
adjusted,
December 31,
Restate-
December 31,
DKK thousand
2016
ment
Tickmark
2016
EQUITY AND LIABILITIES
Share capital
26,142
26,142
Share premium
1,441,263
1,441,263
Retained loss
(1,189,211)
(10,813)
D
(1,200,024)
Equity
278,194
(10,813)
267,381
Royalty bond
328,878
328,878
Non-current liabilities
328,878
0
328,878
Trade payables
19,739
19,739
Royalty bond
3,365
3,365
Other liabilities
64,450
(697)
C
63,753
Current liabilities
87,554
(697)
86,857
Total liabilities
416,432
(697)
415,735
Total equity and liabilities
694,626
(11,510)
683,116
Condensed consolidated statement of financial position as of December 31, 2015
As originally
Amount as
reported,
adjusted,
December 31,
Restate-
December 31,
DKK thousand
2015
ment
Tickmark
2015
ASSETS
Non-current assets
Plant and machinery
14,672
14,672
Other fixtures and fittings,
tools and equipment
1,153
1,153
Leasehold improvements
628
628
Deposits
2,666
2,666
Total non-current assets
19,119
0
19,119
Current assets
Trade receivables
158,158
(8,587)
C
149,571
Prepaid expenses
2,430
2,430
Income tax receivable
5,875
5,875
Other receivables
10,427
10,427
Restricted cash
21,403
21,403
Cash and cash equivalents
418,796
418,796
Total current assets
617,089
(8,587)
608,502
Total assets
636,208
(8,587)
627,621
Condensed consolidated statement of financial position as of December 31, 2015 (continued)
As originally
Amount as
reported,
adjusted,
December 31,
December 31,
DKK thousand
2015
Restatement
Tickmark
2015
EQUITY AND LIABILITIES
Share capital
24,353
24,353
Share premium
1,263,179
1,263,179
Retained loss
(1,035,301)
(7,428)
D
(1,042,729)
Equity
252,231
(7,428)
244,803
Royalty bond
312,951
312,951
Non-current liabilities
312,951
0
312,951
Trade payables
21,676
21,676
Other liabilities
49,350
(1,159)
C
48,191
Current liabilities
71,026
(1,159)
69,867
Total liabilities
383,977
(1,159)
382,818
Total equity and liabilities
636,208
(8,587)
627,621</t>
  </si>
  <si>
    <t>Note 2 - Revenue
Accounting policies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Milestone payments are related to the collaborative research agreements with commercial partners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Accounting for the Sanofi License Agreement
In 2003, Zealand entered into a license agreement with Sanofi (the Sanofi License Agreement), pursuant to which Zealand granted Sanofi exclusive rights to its patents, know-how and other intellectual property relating to lixisenatide, for all fields. Pursuant to the Sanofi License Agreement, which has been amended over the years, Sanofi assumed responsibility for the further development, manufacturing and marketing of lixisenatide, and we cannot research or develop lixisenatide while the Sanofi License Agreement remains in effect.
Under the Sanofi License Agreement, we were eligible to receive remaining milestone payments relating to commercialized products of up to USD 100 million, contingent on the achievement of certain sales levels, as well as royalties on global sales of such products. Royalties correspond to tiered, low-double-digit percentages of Sanofi’s global net sales of lixisenatide (branded as Adlyxin ® in the U.S. and as Lyxumia ® in the EU and in other countries) plus a 10% royalty on global net sales of a combination of lixisenatide and insulin glargine 100 units/ml (Lantus ® ) marketed under the brand name Soliqua ® 100/33 in the U.S. and as Suliqua ® in the EU. In 2016, Sanofi challenged the validity of certain patents owned by a competitor, AstraZeneca (and its affiliates), in both administrative and court proceedings in the U.S. and in certain other countries, and AstraZeneca brought counterclaims in the U.S. proceedings asserting that prod- ucts containing lixisenatide infringe its patents. Sanofi and AstraZeneca subsequently agreed to settle all claims and counterclaims between them in various proceedings relating to lixisenatide. Our financial obligations related to this now-resolved intellectual property dispute could reduce our net revenue from the original commercial milestone payments from Sanofi relating to Soliqua ® 100/33/ Suliqua ® . The amount and timing of any such reductions are not currently known, but they will not exceed USD 15 million in total.
We pay Alkermes plc 13% of all payments received on lixisenatide while lixisenatide is subject to a commercialization agreement such as the Sanofi License Agreement. We also pay one of the inventors of the Structure Induced Probe (SIP) technology employed in lixisensatide a 0.5% royalty on amounts received in connection with drug candidates that, like lixisenatide, are produced using the SIP technology.
Milestone payments have been recognized as revenue when the relevant milestones are achieved.
As of September 2018, all future royalties and all but up to USD 15 million of future milestones relating to the Sanofi License Agreement have been sold to Royalty Pharma. Refer to note 7.
Accounting for the Boehringer Ingelheim License Agreements
In 2011, Zealand entered into a license, research and development collaboration agreement with Boehringer Ingelheim International GmbH (BI) to advance novel GLP-1/glucagon dual-acting peptide receptor agonists (GGDAs) for the treatment of patients with type 2 diabetes and obesity. Under the terms of the 2011 BI License Agreement, BI paid a fixed amount per full-time employee and other costs related to all research, development and commercialization in respect of the compounds covered by the agreement.
We are eligible to receive license and milestone payments of up to EUR 386 million, of which EUR 365 million was outstanding at December 31, 2018, related to the achievement of prespecified development, regulatory and commercial milestones for the lead product. We are also eligible to receive tiered royalties ranging from high-single-digit to low-double-digit percentages on BI’s sales of all products stemming from this collaboration. In addition, we retain copromotion rights in Scandinavia.
In 2014, Zealand entered into a second global license, research and development collaboration agreement with BI (the 2014 BI License Agreement). This agreement pertained to a collaboration on a specific therapeutic peptide project from our portfolio of preclinical programs for a period of up to four and a half years, with the aim of developing novel drugs to improve the treatment of patients with cardiometabolic diseases. In 2015, BI selected a novel peptide therapeutic to be advanced into preclinical development under this agreement.
Pursuant to this agreement, we have worked with BI to advance the therapeutic peptides stemming from this research collaboration into preclinical development. BI is responsible for conducting preclinical and clinical development as well as for the commercialization of products stemming from the agreement and funding all activities under the agreement. We are eligible to receive license and milestone payments of up to EUR 295 million for the first compound to be developed and marketed under the collaboration, of which EUR 283 million was outstanding at December 31, 2018. We are also eligible to receive tiered royalties ranging from low-single-digit to low-double-digit percentages on global sales of products arising from this collaboration. We retain copromotion rights in Scandinavia and are not eligible for royalty payments in those countries if we exercise such rights.
No product candidates outlicensed to BI are currently marketed, and accordingly we have not received any royalty payments to date under our licensing agreements with BI.
Milestone payments are recognized as revenue when the relevant milestones are achieved.
Accounting for other license agreements
In 2018, Zealand entered into a Material Transfer agreement with an undisclosed counterpart. A milestone payment was recognized as revenue, when the relevant milestone was achieved. Such Material Transfer agreement related to the delivery of an existing material to the undisclosed third party. No remaining performance obligations exist related to such agreement.
In 2012, Zealand entered into an agreement with Protagonist Therapeutics, Inc., but this research collaboration was terminated in 2014. In line with the terms of the terminated agreement, Zealand is entitled to receive up to USD 15 million if certain milestone events occur.
Milestone payments are recognized as revenue when the relevant milestones are achieved.
Recognized revenue can be specified as follows for all agreements:
Restated 1
Restated 1
DKK thousand
2018
2017
2016
Sanofi-Aventis Deutschland GmbH
0
69,603
208,692
Boehringer Ingelheim International GmbH
0
29,750
0
Helsinn Healthcare S.A.
0
0
112
Undisclosed counterpart
9,845
0
0
Protagonist Therapeutics, Inc.
3,274
1,662
1,636
Total license and milestone revenue
13,119
101,015
210,440
Sanofi—Aventis Deutschland GmbH
24,858
35,307
20,424
Total royalty revenue
24,858
35,307
20,424
Total revenue
37,977
136,322
230,864
Royalty revenue can be specified as follows:
Soliqua ®
17,786
18,655
0
Lyxumia ®
7,072
16,652
20,424
Total royalty revenue
24,858
35,307
20,424
1 See Note 1 to the consolidated financial statements.
On September 6, 2018, Zealand entered into an agreement under which all rights to sales based royalties and milestone payments under the Sanofi agreement were transferred to Royalty Pharma for a fixed consideration. The gain net of transaction costs and settlement of the liability to Alkermes plc and another investor is included in other operating income. Refer to note 7.
No transfers of licenses occurred in 2017 or 2016.
All Zealand revenue can be attributed to countries other than Denmark.
Revenue from Sanofi 1
In 2018, we recognized DKK 24.9 million as royalty income, reflecting sales of Lyxumia ® of EUR 9.5 million and sales of Soliqua ® 100/33 of EUR 23.8 million. No milestone revenue was received.
In 2017, we recognized DKK 69.6 million in revenue from milestone payments from Sanofi under the Sanofi License Agreement in connection with the approval of Suliqua ® in the EU in January 2017. In addition, in 2017 we recognized DKK 35.3 million as royalty income, reflecting sales of Lyxumia ® of EUR 22.4 million and sales of Soliqua ® 100/33 of EUR 25.1 million.
In 2016, we recognized DKK 208.7 million in revenue from milestone payments from Sanofi under the Sanofi License Agreement in connection with the approval of lixisenatide as Adlyxin ® in July 2016 amounting to DKK 33.5 million, and in connection with the approval of Soliqua ® 100/33 in November 2016 amounting to DKK 175.2 million, both in the U.S. In addition, in 2016 we recognized DKK 20.4 million as royalty income, reflecting sales of Lyxumia ® of EUR 27.4 million.
Revenue from Boehringer Ingelheim
No revenue was recognized from BI in 2018, as no milestone event was reached.
In 2017, we recognized DKK 29.8 million in revenue from milestone payments from BI related to the initiation of the Phase 1 trial for the long-acting amylin analog.
No revenue was recognized from BI in 2016, as no milestone event was reached.
Revenue from Helsinn
No revenue was recognized from Helsinn in 2018 and 2017. In 2016, we recognized DKK 0.1 million in revenue from Helsinn, representing contractual payments rather than milestone payments.
Revenue from other agreements
In 2018, we recognized DKK 9.8 million in revenue from a milestone payment from an undisclosed counterpart relating to a Material Transfer Agreement. No revenue was recognized in 2017 or 2016.
In 2018, we recognized DKK 3.3 million in revenue from a milestone payment from the Protagonist Therapeutics agreement in connection with the start of Phase 2 with the novel hepcidin mimetic PTG-300.
In 2017, we recognized DKK 1.7 million in revenue from a milestone payment from the Protagonist Therapeutics agreement in connection with the start of Phase 1 with the novel hepcidin mimetic PTG-300.
In 2016, we recognized DKK 1.6 million in revenue from a milestone payment from the Protagonist Therapeutics agreement in connection with its selection of a development candidate.</t>
  </si>
  <si>
    <t>Note 3 - Royalty expenses
Accounting policies
Royalty expenses comprise contractual amounts payable to third parties that are derived from the milestone payments and royalty income earned from the corresponding collaboration agreements.
We have agreed to pay some of our revenue in deferred payments or royalties to third parties. At the time of the dissolution of a former joint venture with Elan Corporation, plc (Elan) and certain of its subsidiaries that were party to the joint venture agreement with us, we agreed to pay royalties to Elan - now Alkermes plc, as successor in interest to a termination agreement between us and the Elan entities - including 13% of future payments we receive in respect of lixisenatide under the Sanofi License Agreement.
In addition, we have agreed to pay a royalty of 0.5% of the total amounts we receive in connection with our SIP-modified peptides, including lixisenatide, to one of the inventors of our SIP technology, who is one of our employees. The royalty to be paid to this inventor is calculated on the basis of all the amounts we receive, including license payments, milestone payments and sales.
In 2018 and 2017, the royalty expenses related to royalties from sales of Lyxumia ® and Soliqua ® 100/33 and milestone payments received from Sanofi. In 2016, the royalty expenses related to royalties from sales of Lyxumia ® and milestone payments received from Sanofi.
As further discussed in note 7, the arrangement was settled in 2018 as part of transferring the right to future royalty and milestone payments under the Sanofi agreement .</t>
  </si>
  <si>
    <t>Research, development and administrative expenses</t>
  </si>
  <si>
    <t>Note 4 - Research, development and administrative expenses
Accounting policies
Research and development expenses
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Accounting estimates and assessments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erative expenses but also development expenses. Zealand has not capitalized any development expenses in 2018, 2017 or 2016.
Administrative expenses
Administrative expenses include expenses for administrative personnel, expenses related to company premises, operating leases, investor relations, etc. Overhead expenses have been allocated to research and development or administrative expenses according to the number of employees in each department, based on the respective employees’ associated undertakings.</t>
  </si>
  <si>
    <t>Fees to auditors appointed at the Annual General Meeting</t>
  </si>
  <si>
    <t>Note 5 - Fees to auditors appointed at the Annual General Meeting
DKK thousand
2018
2017
2016
Audit
1,661
1,199
1,937
Audit-related services and other assurance engagements
718
2,418
4,107
Tax advice
106
114
43
Other
0
196
232
Total fees
2,485
3,927
6,319
The fee for audit-related services and other assurance engagements, tax advice and other services provided to the Group by Deloitte Statsautoriseret Revisionspartnerselskab amounts to DKK 0.8 million and consists of review of tax returns, work in relation to existing internal control processes at the Company, and other general financial reporting matters.</t>
  </si>
  <si>
    <t>Information on staff and remuneration</t>
  </si>
  <si>
    <t>Note 6 - Information on staff and remuneration
DKK thousand
2018
2017
2016
Total staff salaries can be specified as follows:Salaries
141,661
112,614
104,614
Pension schemes (defined contribution plans)
11,065
9,135
8,239
Other payroll and staff-related costs
27,252
30,291
32,838
Total
179,978
152,040
145,691
The amount is charged as:
Research and development expenses
153,521
119,474
109,509
Administrative expenses
26,457
32,566
36,182
Total
179,978
152,040
145,691
Average number of employees
146
128
124
Base
Committee
Total
Base
Committee
Total
Base
Committee
Total
Remuneration
board fee
Fees
fees
board fee
Fees
fees
board fee
Fees
fees
DKK thousand
2018
2018
2018
2017
2017
2017
2016
2016
2016
Remuneration to the Board of Directors
Martin Nicklasson 1
650
100
750
550
100
650
550
200
750
Rosemary Crane
333
50
383
350
50
400
350
50
400
Catherine Moukheibir
300
150
450
250
150
400
250
150
400
Alain Munoz
300
50
350
250
33
283
250
0
250
Michael Owen
300
50
350
250
50
300
250
0
250
Kirsten Drejer
200
0
200
0
0
0
0
0
0
Jens Peter Stenvang 2
300
0
300
250
0
250
250
0
250
Hanne Heidenheim Bak 2
300
0
300
198
0
198
167
0
167
Helle Haxgart 2, 3
100
0
100
21
0
21
0
0
0
Rasmus Just 2, 4
0
0
0
229
0
229
167
0
167
Peter Benson 5
0
0
0
0
0
0
104
0
104
Christian Thorkildsen 2, 5
0
0
0
0
0
0
83
0
83
Helle Størum 2, 5
0
0
0
0
0
0
83
0
83
Total
2,783
400
3,183
2,348
383
2,731
2,504
400
2,904
1
In addition to the base board fee, Martin Nicklasson received an observation fee for his period as Observer to the Board before being appointed at the Annual General Meeting in 2015. This fee amounted to DKK 150,000, and was paid in 2016.
2
Employee-elected board members; the table only includes remuneration for board work.
3
This board member resigned from the Board in 2018.
4
This board member resigned from the Board in 2017.
5
These board members resigned from the Board in 2016.
Warrant
Pension
Other
Severance
compensation
DKK thousand
Base salary
Bonus
contribution
benefits
payment
expenses
Total
2018
Remuneration to the Executive Management
Britt Meelby Jensen
4,189
2,513
419
320
0
0
7,441
Mats Blom
2,621
1,031
262
273
0
2,219
6,406
Total
6,810
3,544
681
593
0
2,219
13,847
Other Corporate Management 1
6,689
2,653
604
1,035
0
5,804
16,785
Total
6,689
2,653
604
1,035
0
5,804
16,785
Total
13,499
6,197
1,285
1,628
0
8,023
30,632
2017
Remuneration to the Executive Management
Britt Meelby Jensen
3,915
2,482
392
231
0
4,058
11,078
Mats Blom
2,496
999
250
271
0
2,389
6,405
Total
6,411
3,481
642
502
0
6,447
17,483
Other Corporate Management 1
4,416
1,787
442
388
0
4,779
11,812
Total
4,416
1,787
442
388
0
4,779
11,812
Total
10,827
5,268
1,084
890
0
11,226
29,295
2016
Remuneration to the Executive Management
Britt Meelby Jensen
3,795
683
380
231
0
4,442
9,531
Mats Blom
2,448
526
245
268
0
1,111
4,598
Total
6,243
1,209
625
499
0
5,553
14,129
Other Corporate Management 1
6,422
833
642
1,324
1,782
7,322
18,325
Total
6,422
833
642
1,324
1,782
7,322
18,325
Total
12,665
2,042
1,267
1,823
1,782
12,875
32,454
1
Other Corporate Management in 2018 and 2017 comprised two members. Other Corporate Management in 2016 comprised four members, including two members who resigned during the year.
Employee incentive programs
Accounting policies
The value of services received as consideration for granted warrants is measured at the fair value of the warrant. The fair value is determined at the grant date and is recognized in the income statement as employee benefit expense over the period in which the warrants vest.
The offsetting entry to this is recognized under equity. an estimate is made of the number of warrants expected to vest. Subsequently, an adjustment is made for changes in the estimate of the number of warrants which will vest, so the total expense is equal to fair value of the actual number of warrants which vest. The fair value of warrants granted is estimated using the Black– Scholes pricing model.
The 2010 employee incentive program
Program
Program
Program
Program
Program
Program
Program
Program
of 2010
of 2010
of 2010
of 2010
of 2010
of 2010
of 2010
of 2010
10/Feb/11
17/Nov/11
10/Feb/12
19/Nov/12
08/Feb/13
01/Apr/14
25/Mar/15
05/May/15
Total
Number of warrants
Outstanding at January 1, 2018
0
0
0
0
183,425
100,000
100,000
46,359
429,784
Granted during the year
0
0
0
0
0
0
0
0
0
Forfeited during the year
0
0
0
0
0
0
0
0
0
Exercised during the year
0
0
0
0
0
(28,000)
0
0
(28,000)
Expired during the year
0
0
0
0
(183,425)
0
0
0
(183,425)
Outstanding at December 31, 2018
0
0
0
0
0
72,000
100,000
46,359
218,359
Specified as follows:
Executive Management
0
0
0
0
0
0
0
0
0
Other employees
0
0
0
0
0
72,000
100,000
46,359
218,359
Total
0
0
0
0
0
72,000
100,000
46,359
218,359
Number of warrants
Outstanding at January 1, 2017
0
0
6,250
214,883
261,137
100,000
100,000
46,359
728,629
Granted during the year
0
0
0
0
0
0
0
0
0
Forfeited during the year
0
0
0
0
0
0
0
0
0
Exercised during the year
0
0
0
0
(77,712)
0
0
0
(77,712)
Expired during the year
0
0
(6,250)
(214,883)
0
0
0
0
(221,133)
Outstanding at December 31, 2017
0
0
0
0
183,425
100,000
100,000
46,359
429,784
Specified as follows:
Executive Management
0
0
0
0
0
0
0
0
0
Other employees
0
0
0
0
183,425
100,000
100,000
46,359
429,784
Total
0
0
0
0
183,425
100,000
100,000
46,359
429,784
Number of warrants
Outstanding at January 1, 2016
11,600
105,259
151,741
214,883
326,012
100,000
100,000
46,359
1,055,854
Granted during the year
0
0
0
0
0
0
0
0
0
Forfeited during the year
0
0
0
0
(1,250)
0
0
0
(1,250)
Exercised during the year
0
(105,259)
(145,491)
0
(63,625)
0
0
0
(314,375)
Expired during the year
(11,600)
0
0
0
0
0
0
0
(11,600)
Outstanding at December 31, 2016
0
0
6,250
214,883
261,137
100,000
100,000
46,359
728,629
Specified as follows:
Executive Management
0
0
0
31,019
0
0
0
0
31,019
Other employees
0
0
6,250
183,864
261,137
100,000
100,000
46,359
697,610
Total
0
0
6,250
214,883
261,137
100,000
100,000
46,359
728,629
Exercise period
From
10/Feb/14
17/Nov/14
10/Feb/15
19/Nov/15
10/Feb/16
01/Apr/7
25/Mar/18
05/May/18
Until
10/Feb/16
17/Nov/16
10/Feb/17
19/Nov/17
10/Feb/18
01/Apr/19
25/Mar/20
05/May/20
Black-Scholes parameters
Term (months)
60
60
60
60
60
60
60
60
Share price
70.0
45.7
70.0
86.0
79.05
69.0
115.5
Exercise price (DKK)
77.0
50.27
77.0
113.3
87.45
75.9
127.05
101.2
Volatility*
33.0
%
34.0
%
44.0
%
56.0
%
39.3
%
37.5
%
41.9
%
43.7
%
Risk-free interest rate
3.09
%
1.02
%
0.37
%
0.86
%
0.66
%
0.71
%
(0.21)
%
(0.10)
%
Cost price
21.36
12.90
24.74
23.76
25.38
21.05
37.78
31.63
Dividend
not expected
not expected
not expected
not expected
not expected
not expected
not expected
not expected
*The volatility rate used is based on the actual volatility of the Zealand share price.
The 2015 employee incentive program
Program
Program
Program
Program
Program
Program
Program
Program
Program
Program
Program
of 2015
of 2015
of 2015
of 2015
of 2015
of 2015
of 2015
of 2015
of 2015
of 2015
of 2015
05/May/15
5/May/15
5/Apr/16
5/Apr/16
15/Jul/16
6/Apr/17
6/Apr/17
25/Aug/17
25/Aug/17
22/May/18
15-Oct-18
Total
Number of warrants
Outstanding at January 1, 2018
100,000
349,750
328,750
85,434
40,000
405,500
93,392
14,566
6,608
0
0
1,424,000
Granted during the year
0
0
0
0
0
0
0
0
0
615,500
40,000
655,500
Forfeited during the year
(100,000)
0
(7,000)
(85,434)
0
(24,500)
(93,392)
(14,566)
(6,608)
(105,500)
0
(437,000)
Exercised during the year
0
(7,500)
0
0
0
0
0
0
0
0
0
(7,500)
Expired during the year
0
0
0
0
0
0
0
0
0
0
0
0
Outstanding at December 31, 2018
0
342,250
321,750
0
40,000
381,000
0
0
0
510,000
40,000
1,635,000
Specified as follows:
Executive Management
0
75,000
25,000
0
0
57,000
0
0
0
60,000
0
217,000
Other employees
0
267,250
296,750
0
40,000
324,000
0
0
0
450,000
40,000
1,418,000
Total
0
342,250
321,750
0
40,000
381,000
0
0
0
510,000
40,000
1,635,000
Number of warrants
Outstanding at January 1, 2017
100,000
357,250
345,000
100,000
40,000
0
0
0
0
0
0
942,250
Granted during the year
0
0
0
0
0
424,000
93,392
14,566
6,608
0
0
538,566
Forfeited during the year
0
(7,500)
(16,250)
(14,566)
0
(18,500)
0
0
0
0
0
(56,816)
Exercised during the year
0
0
0
0
0
0
0
0
0
0
0
0
Expired during the year
0
0
0
0
0
0
0
0
0
0
0
0
Outstanding at December 31, 2017
100,000
349,750
328,750
85,434
40,000
405,500
93,392
14,566
6,608
0
0
1,424,000
Specified as follows:
Executive Management
100,000
75,000
25,000
85,434
0
57,000
93,392
14,566
6,608
0
0
457,000
Other employees
0
274,750
303,750
0
40,000
348,500
0
0
0
0
0
967,000
Total
100,000
349,750
328,750
85,434
40,000
405,500
93,392
14,566
6,608
0
0
1,424,000
Number of warrants
Outstanding at January 1, 2016
100,000
363,250
0
0
0
0
0
0
0
0
0
463,250
Granted during the year
0
0
347,250
100,000
40,000
0
0
0
0
0
0
487,250
Forfeited during the year
0
(6,000)
(2,250)
0
0
0
0
0
0
0
0
(8,250)
Exercised during the year
0
0
0
0
0
0
0
0
0
0
0
0
Expired during the year
0
0
0
0
0
0
0
0
0
0
0
0
Outstanding at December 31, 2016
100,000
357,250
345,000
100,000
40,000
0
0
0
0
0
0
942,250
Specified as follows:
Executive Management
100,000
75,000
25,000
100,000
0
0
0
0
0
0
0
300,000
Other employees
0
282,250
320,000
0
40,000
0
0
0
0
0
0
642,250
Total
100,000
357,250
345,000
100,000
40,000
0
0
0
0
0
0
942,250
Exercise period
From
05/May/16
05/May/18
05/Apr/19
05/Apr/17
15/Jul/19
06/Apr/20
06/Apr/18
25/Aug/17
06/Apr/18
22/May/21
15/Oct/21
Until
05/May/20
05/May/20
05/Apr/21
05/Apr/21
15/Jul/21
06/Apr/22
06/Apr/22
25/Aug/22
06/Apr/22
22/May/23
15/Oct/23
Black-Scholes parameters
Term (months)
60
60
60
60
60
60
60
60
60
60
60
Share price (DKK)
92.0
92.0
129.5
129.5
126.0
123.0
123.0
118.5
118.5
100.8
90.0
Exercise price (DKK)
101.2
101.2
142.45
142.45
138.6
135.3
135.3
142.45
135.3
100.8
90.0
Volatility*
43.7
%
43.7
%
43.5
%
43.5
%
45.0
%
43.6
%
43.6
%
43.0
%
43.0
%
42.6
%
42.5
%
Risk free interest rate
(0.10)
%
(0.10)
%
(0.04)
%
(0.04)
%
(0.33)
%
(0.24)
%
(0.24)
%
(0.16)
%
(0.16)
%
0.05
%
(0.03)
%
Cost price (DKK)
31.63
31.63
44.42
44.42
44.23
41.92
41.92
36.74
38.58
36.98
32.83
Dividend
not expected
not expected
not expected
not expected
not expected
not expected
not expected
not expected
not expected
not expected
not expected
*
Employee warrant programs
In order to motivate and retain key employees and encourage the achievement of common goals for employees, Management and shareholders, the Company has established an incentive plan based on warrant programs. Incentive programs were offered in 2005, 2007 and in the periods 2009-2018.
The warrants are granted in accordance with the authorizations given to the Board of Directors by the shareholders. The Board of Directors has fixed the terms of and size of the grants, taking into account authorizations from the shareholders, the Group’s guidelines for incentive pay, an assessment of expectations of the recipient’s work efforts and contribution to the Group’s growth, as well as the need to motivate and retain the recipient. Grant takes place on the date of establishment of the program. Exercise of warrants is by default subject to continuing employment with the Group. The warrants granted are subject to the provisions of the Danish Public Companies Act regarding termination of employees prior to their exercise of warrants in the case of recipients covered by the Act.
The exercise price is determined by the closing price of Zealand’s shares on Nasdaq Copenhagen on the day prior to the grant date. For warrants granted before April 19, 2018, the exercise price is determined by the closing price of Zealand’s shares on Nasdaq Copenhagen on the day prior to the grant date plus 10%.
Warrants expire automatically after five years. Warrants are considered vested at the grant date, when there is no vesting period explicit in the warrant agreement, and may be exercised after three years. Warrants granted on October 15, 2018 are vested over 36 months with 1/36 of the warrants vesting per month from the date of grant, and can be exercised after three years.
Warrants may be exercised four times a year during a four‑week period starting from the date of the publication of Zealand ’ s Annual Report or interim reports.
2010 employee incentive program
This program was established in 2010 for Zealand ’ s Board of Directors, Executive Management, employees and consultants.
The Board of Directors was authorized to issue up to 2,750,000 warrants in the period until November 2, 2015. The program has expired and a total of 2,355,495 warrants have been granted. As of December 31, 2018, 1,579,809 warrants have been exercised, 422,327 warrants have expired without being exercised, and 135,000 warrants have forfeited. The total proceeds amount to DKK 127.4 million (2017: DKK 125.3 million and 2016: DKK 116.3 million). As of December 31, 2018, 218,359 warrants can still be exercised.
2015 employee incentive program
This program was established in 2015 for Zealand ’ s Executive Management and employees.
The Board of Directors was authorized to issue up to 2,750,000 warrants in the period until April 20, 2020, of which 602,434 have not yet been granted. As of December 31, 2018, 2,147,566 warrants have been granted, 7,500 warrants have been exercised, and 505,066 warrants have forfeited. This means that the remaining amount of warrants that can be granted is 1,107,500. As of December 31, 2018, 1,635,000 warrants can be exercised. The total proceeds amount to DKK 0.8 million.
Effect on income statement
In 2018, the fair value of warrants recognized in the income statement amounted to DKK 17.4 million (2017: DKK 20.2 million and 2016: DKK 22.7 million), of which DKK 2.2 million (2017: DKK 6.4 million and 2016: DKK 5.6 million) related to Executive Management.
Costs for the warrant programs have been adjusted at the end of the year by DKK 0.0 million (2017:DKK 0.7 million and 2016: DKK 2.4 million) due to the actual attrition rate and an adjustment to the warrant programs granted in 2015 to reflect the estimated attrition rate split between Executive Management and employees. Warrants granted to the CEO, Britt Meelby Jensen in May 2018, have been reversed by DKK 3.7 million, as a consequense of Britt Meelby Jensen's resignation.
DKK thousand
2018
2017
2016
The amount is charged as:
Research and development expenses
13,838
12,190
14,290
Administrative expenses
3,631
7,966
8,437
Total
17,469
20,156
22,727</t>
  </si>
  <si>
    <t>Note 7 - Other operating income
Accounting policies
Other operating income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
DKK thousand
2018
2017
2016
Gross proceeds from sale of future royalties and milestones
1,310,237
0
0
Royalty expenses regarding the above sale of future royalties and milestones
(176,882)
0
0
Fee, advisors regarding the above sale of future royalties and milestones
(34,459)
0
0
Research funding
0
40
920
Government grants
630
567
777
Total other operating income
1,099,526
607
1,697
Zealand has on September 6, 2018 entered into an agreement to sell futureroyaltiesand USD 85.0 million of potential commercial milestones for Soliqua® 100/33/ Suliqua® and Lyxumia®/ Adlyxin® to Royalty Pharma. Under the agreement, all rights and obligations under the Sanofi Licensing agreement apart from a potential payment from Sanofi of up to USD 15.0 million, expected in 2020 (see note 22) have been transferred to the buyer. Zealand has received USD 205.0 million (DKK 1,310.2 million) upon closing of the transaction on September 17, 2018. Royalty expenses to third parties amounts to 13.5% or DKK 176.9 million and fees to advisors amounts to DKK 34.5 million. Zealand has also redeemed the outstanding royalty bond of USD 24.7 million (DKK 157.6 million), after which Zealand is debt free. The Sanofi license agreement was classified as an intangible asset upon adoption of IFRS 15 (see note 1), and the agreement with Royalty Pharma is treated as a sale of this license. The payment to the third parties is considered additional cost price for a license forming part of the rights under the Sanofi agreement and therefore forming part of the gain.
As part of the license agreements with BI, BI is responsible for conducting preclinical and clinical development, as well as for commercializing the products stemming from the agreement and funding all activities under the agreement. In the first quarter of 2016 Zealand was entitled to research funding from BI amounting to DKK 0.9 million. The funding related to the 2014 BI License Agreement and ended in March 2016.In addition, Zealand received government grants, 2017 and 2016 .</t>
  </si>
  <si>
    <t>Note 8 - Financial income
Accounting policies
Financial income includes interest from trade receivables, as well as realized and unrealized exchange rate adjustments and fair value adjustments of securities.
Interest income is recognized in the income statement in accordance with the effective interest rate method.
DKK thousand
2018
2017
2016
Interest income from financial assets measured at amortized costs
4,263
2,048
592
Fair value adjustments of securities
0
74
0
Exchange rate adjustments
4,705
0
0
Dividend, securities
1,020
0
0
Total financial income
9,988
2,122
592</t>
  </si>
  <si>
    <t>Note 9 - Financial expenses
Accounting policies
Financial expenses include interest expenses, as well as realized and unrealized exchange rate adjustments and fair value adjustments. In addition, expenses related to the royalty bond are amortized over the expected duration of the bond and recognized as financial expenses. The royalty bond is described further in note 20.
Interest expense is recognized in the income statement in accordance with the effective interest rate method.
DKK thousand
2018
2017
2016
Interest expenses from financial liabilities measured at amortized costs
15,080
18,913
32,157
Amortization of financing costs
18,347
5,748
8,369
Fair value adjustments of securities
1,389
0
0
Loss on sale of securities
881
0
0
Other financial expenses
1,625
949
255
Exchange rate adjustments
0
7,899
3,575
Total financial expenses
37,322
33,509
44,356</t>
  </si>
  <si>
    <t>Income tax benefit</t>
  </si>
  <si>
    <t>Note 10 - Income tax benefit
Accounting policies
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balance sheet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 ties. With exception of the one-off gain driven by the sale of Sanofi royalties and milestones in 2018, Zealand has so far reported significant losses and, consequently, has unused tax losses. Management has concluded that deferred tax assets should not be recognized at December 31, 2018 or 2017.
The tax assets are currently not deemed to meet the criteria for recognition, as Management has determined that it was not probable that future taxable profit would be available against which the deferred tax assets could be utilized.
Deferred tax assets and liabilities are offset when there is a legally enforceable right to set off current tax assets against current tax liabilities, they relate to income taxes levied by the same taxation authority and the Company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balance sheet date.
Income tax receivables are recognized in accordance with the Danish tax credit scheme (Skattekreditordningen). Companies covered by the tax credit scheme may obtain payment of the tax base of losses originating from research and development expenses of up to DKK 25 million.
Restated
Restated
DKK thousand
2018
2017
2016
Net result for the year before tax
625,056
(280,758)
(162,796)
Tax rate
22.0
%
22.0
%
22.0
%
Expected tax expenses/(benefit)
137,512
(61,767)
(35,815)
Difference in tax rate in subsidiary
9
0
0
Adjustment for nondeductible expenses
56
62
100
Adjustment for exercised warrants
2,228
1,732
36
Adjustment for R&amp;D super deduction
(1,427)
0
0
Tax effect on exercise of warrants
(8)
(688)
(2,864)
Tax effect on expired warrants
(151)
4,407
0
Change in tax assets (not recognized)
(94,445)
50,754
33,043
Total income tax expense/benefit
43,774
(5,500)
(5,500)
Breakdown of unrecognized deferred tax assets:
Tax losses carried forward (available indefinitely)
580,932
873,515
722,186
Research and development expenses
136,755
210,148
145,822
Rights
35,849
43,019
43,019
Non-current assets
50,308
67,590
62,953
Other
79,986
104,377
102,074
Total temporary differences
883,830
1,298,649
1,076,054
Tax rate
22
%
22
%
22
%
Calculated potential deferred tax asset at local tax rate
194,443
285,703
236,732
Write-down of deferred tax asset
(194,443)
(285,703)
(236,732)
Recognized deferred tax asset
0
0
0
As a consequence of tax losses from previous years, no deferred net tax assets have been recognized. Deferred tax reductions (tax assets) have not been recognized in the consolidated statement of financial position due to uncertainty as to when and whether they can be utilized.
Under Danish tax legislation, Zealand was eligible to receive DKK 5.5 million in 2017 and 2016 in cash relating to the surrendered tax loss of DKK 156.5 million for 2017 and DKK 81.5 million for 2016 based on qualifying research and development expenses. These tax receipts comprise the entire current tax benefit in 2017 and 2016 respectively.
As a consequence of the sale of future royalties and milestones in 2018, Zealand is no longer eligible to receive up to DKK 5.5 million in income tax benefit for 2018. The sale of future royal- ties and milestones in 2018 are considered to be a one-off transaction.
As a result of the taxable income for the year, Zealand recognized an income tax expense of DKK 43.7 million, after utilization of a portion of the unrecognized deferred tax asset.</t>
  </si>
  <si>
    <t>Basic and diluted earnings per share</t>
  </si>
  <si>
    <t>Basic and diluted loss per share</t>
  </si>
  <si>
    <t>Note 11 - Basic and diluted earnings per share
Accounting policies
Basic result per share
Basic result per share is calculated as the net result for the period that is allocated to the parent company’s ordinary shares, divided by the weighted average number of ordinary shares outstanding.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
The result and weighted average number of ordinary shares used in the calculation of basic and diluted result per share are as follows:
Restated
Restated
DKK thousand
2018
2017
2016
Net result for the year
581,282
(275,258)
(157,296)
Net result used in the calculation of basic and diluted earnings per share
581,282
(275,258)
(157,296)
Weighted average number of ordinary shares
30,754,948
27,918,271
24,873,940
Weighted average number of treasury shares
(64,223)
(64,223)
(564,223)
Weighted average number of ordinary shares used in the calculation of basic earnings per share
30,690,725
27,854,048
24,309,717
Weighted average number of ordinary shares used in the calculation of diluted earnings per share
30,696,404
27,854,048
24,309,717
Basic earnings/loss per share (DKK)
18.94
(9.88)
(6.47)
Diluted earnings/loss per share (DKK)
18.94
(9.88)
(6.47)
The following potential ordinary shares are dilutive at December 31, 2018 (anti-dilutive at December 31, 2017 and December 31, 2016) and are therefore included in the weighted average number of ordinary shares for the purpose of diluted earnings per share:
2018
2017
2016
Potential ordinary shares are included at December 31, 2018 due to dilutive effect (excluded at December 31, 2017 and 2016) related to:
Outstanding warrants under the 2010 employee incentive program
218,359
429,784
728,629
Outstanding warrants under the 2015 employee incentive program
1,635,000
1,424,000
942,250
Total outstanding warrants
1,853,359
1,853,784
1,670,879
- out of which these warrants are dilutive
72,000
0
0
- out of which these warrants are anti-dilutive
1,781,359
1,853,784
1,670,879</t>
  </si>
  <si>
    <t>Property, plant and equipment</t>
  </si>
  <si>
    <t>Note 12 – Property, plant and equipment
Accounting policies
Plant and machinery, other fixtures and fittings, tools and equipment and leasehold improvements are measured at cost less accumulated depreciation.
Cost comprises acquisition price and costs directly related to acquisition until the time when the Group starts using the asset.
The basis for depreciation is cost less estimated residual value at the end of the useful life. Assets are depreciated using the straight‑line method over the expected useful lives of the assets. The depreciation periods are as follows:
·
Leasehold improvements 5 years
·
Plant and machinery 5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Company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Company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Impairments are recognized in a separate line in the income statement. No impairments have been recognized for 2018, 2017 or 2016.
Plant and
Other fixtures
Leasehold
DKK thousand
machinery
and fittings
improvements
Cost at January 1, 2018
53,629
4,382
10,800
Additions
2,748
1,290
0
Retirements
(832)
(542)
0
Cost at December 31, 2018
55,545
5,130
10,800
Depreciation at January 1, 2018
38,774
3,429
10,496
Depreciation for the year
3,941
449
118
Retirements
(820)
(542)
0
Depreciation at December 31, 2018
41,895
3,336
10,614
Carrying amount at December 31, 2018
13,650
1,794
186
Depreciation for the financial year has been charged as:
Research and development expenses
3,941
382
100
Administrative expenses
0
67
18
Total
3,941
449
118
Cost at January 1, 2017
47,170
3,612
10,715
Adjustment to prior year
0
286
0
Additions
6,657
484
85
Retirements
(198)
0
0
Cost at December 31, 2017
53,629
4,382
10,800
Depreciation at January 1, 2017
35,089
2,458
10,307
Adjustment to prior year
0
286
0
Depreciation for the year
3,883
685
189
Retirements
(198)
0
0
Depreciation at December 31, 2017
38,774
3,429
10,496
Carrying amount at December 31, 2017
14,855
953
304
Depreciation for the financial year has been charged as:
Research and development expenses
3,883
569
157
Administrative expenses
0
116
32
Total
3,883
685
189</t>
  </si>
  <si>
    <t>Note 13 – Other investments
Accounting policies
Other investments are measured on initial recognition at fair value, and subsequently at fair value. Changes in fair value are recognized in the income statement under financial items.
The Group's other investments consist of a USD 5.0 million (2017: USD 1.5 million) investment in Beta Bionics, Inc., the developer of iLet(TM), a fully integrated dual-hormone pump (bionic pancreas) for autonomous diabetes care. The investment in Beta Bionics, Inc. is recorded at fair value through profit and loss. This investment represents 2.0% (2017: 0.9%) ownership of Beta Bionics, Inc., and is recorded at a fair value of DKK 32.6 million as of December 31, 2018 (DKK 9.3 million as of December 31, 2017).
The payment related to this investment has not been made as of December 31, 2018 and is recorded within "other liabilities". Refer to Note 21.</t>
  </si>
  <si>
    <t>Note 14 - Trade receivables
Accounting policies
Trade receivables are recognized and derecognized on a settlement date basis. They are measured at nominal value less expected credit losses based on historical experience. Zealand Pharma applies the simplified approach for determining expected credit losses.
Trade receivables are mainly related to milestone and royalty payments from our collaboration agreements, and are due in 30-60 days.
There are no overdue receivables and the write down for expected credit losses is not material.
At December 31, 2018, Zealand had trade receivables related to the milestone from Protagonist.
At December 31, 2017, trade receivables related to accrued royalty income on sales of Lyxumia ® and Soliqua ® .</t>
  </si>
  <si>
    <t>Note 15 - Prepaid expenses
Accounting policies
Prepaid expenses comprise amounts paid in respect of goods or services to be received in subsequent financial periods. Prepayments are measured at cost and are tested for impairment at the balance sheet date.</t>
  </si>
  <si>
    <t>Note 16 - Other receivables
Accounting policies
Other receivables are measured on initial recognition at fair value and subsequently at amortized cost, usually equal to the nominal value.
DKK thousand
2018
2017
VAT
2,980
3,378
Other
388
1,601
Total other receivables
3,368
4,979</t>
  </si>
  <si>
    <t>Note 17 - Securities
Accounting policies
The Group’s securities portfolio comprises a bond portfolio. The investment strategy allows for regular sales and Management has determined that the “hold to collect” or “hold to collect and sell” criteria are not met. Consequently, the securities are classified at fair value through profit or loss . See Note 23, Interest rate risk.</t>
  </si>
  <si>
    <t>Note 18 - Cash and cash equivalents
Accounting policies
Cash is measured on initial recognition at fair value and subsequently at amortized cost, usually equal to the nominal value.
DKK thousand
2018
2017
DKK
343,585
12,824
USD
96,526
252,884
EUR
420,524
323,010
Total cash and cash equivalents
860,635
588,718
In addition, at December 31, 2017, restricted cash amounted to DKK 5.9 million. See also note 20.</t>
  </si>
  <si>
    <t>Note 19 - Share capital
Accounting policies
Consideration paid and proceeds from selling treasury shares recognized directly in equity within retained earnings. Capital reductions through cancellation of treasury shares reduce the share capital by an amount equal to the orginal cost price of the shares. Dividend payments are recognized as a deduction of equity and a corresponding liability when declared.
Share Capital
Share capital at January 1, 2018
30,751,327
Capital increase on September 14, 2018
7,500
Capital increase on December 14, 2018
28,000
Share capital at December 31, 2018
30,786,827
Share capital at January 1, 2017
26,142,365
Capital increase on March 23, 2017
9,500
Capital increase on April 13, 2017
22,000
Capital increase on May 30, 2017
5,000
Capital increase on June 15, 2017
8,537
Capital increase on August 14, 2017
4,375,000
Capital increase on August 18, 2017
156,250
Capital increase on September 1, 2017
1,500
Capital increase on September 22, 2017
28,675
Capital increase on November 20, 2017
2,500
Share capital at December 31, 2017
30,751,327
Share capital
Share capital at January 1, 2016
24,352,769
Capital increase on March 30, 2016
46,613
Capital increase on April 14, 2016
50,453
Capital increase on May 26, 2016
43,071
Capital increase on June 16, 2016
41,269
Capital increase on September 6, 2016
7,400
Capital increase on September 23, 2016
45,457
Capital increase on September 29, 2016
1,475,221
Capital increase on November 17, 2016
8,200
Capital increase on November 25, 2016
57,913
Capital increase on December 8, 2016
13,999
Share capital at December 31, 2016
26,142,365
Share capital at January 1, 2015
23,193,047
Capital increase on March 21, 2015
120,833
Capital increase on April 11, 2015
106,220
Capital increase on June 2, 2015
51,487
Capital increase on June 20, 2015
46,521
Capital increase on September 8, 2015
383,190
Capital increase on September 26, 2015
150,702
Capital increase on November 4, 2015
60,843
Capital increase on November 13, 2015
176,456
Capital increase on December 4, 2015
63,470
Share capital at December 31, 2015
24,352,769
There were no changes in share capital in 2014.
At December 31, 2018, the total number of authorized ordinary shares was 32,640,186 (2017: 32,840,494).
The share capital at December 31, 2018 consisted of 30,786,827 (2017: 30,751,327) ordinary shares issued of DKK 1 each. The parent company has only one class of shares, and all shares rank equally. The shares are negotiable instruments with no restrictions on their transferability.
All shares have been fully paid. On August 9, 2017, American Depositary Shares (ADSs) representing Zealand shares started trading on the Nasdaq Global Select Market in the U.S. under the symbol ZEAL. On August 14, 2017, Zealand registered a capital increase of 4,375,000 new shares and completed its initial public offering on Nasdaq Global Select Market in the U.S. Following full exercise of a 15% overallotment option, a further 156,250 new shares were issued on August 15, 2017. In addition, 500,000 treasury shares were sold. The total gross proceeds of the offering amounted to DKK 567.1 million. Other capital increases in 2018 and 2017 related to exercise of warrant programs.
Expenses directly related to capital increases are deducted from equity. In 2018 expenses of DKK 0.1 million related to the exercise of warrant programs. In 2017 expenses related to the initial public offering on August 14 and 15, 2017 amounted to DKK 71.5 million, and DKK 0.1 million related to the exercise of warrant programs.
At December 31, 2018, there were 64,223 treasury shares (2017: 64,223), equivalent to 0.2% (2017: 0.2%) of the share capital and corresponding to a market value of DKK 5.3 million (2017: DKK 5.5 million). 500,000 treasury shares were sold in 2017 in relation to the initial public offering.
The treasury shares were purchased for DKK 1.3 million in 1999-2001 and DKK 0.4 million in 2011, giving a total purchase cost of DKK 1.7 million.
Rules on changing the Articles of Association
All resolutions put to the vote of shareholders at general meetings are subject to adoption by a simple majority of votes, unless the Danish Companies Act (Selskabsloven) or our Articles of Association prescribe other requirements.</t>
  </si>
  <si>
    <t>Note 20 - Royalty bond
Accounting policies
The royalty bond was initially measured at the time of borrowing at fair value less any transaction costs. In subsequent periods, the royalty bond has been measured at amortized cost corresponding to the capitalized value using the effective interest method. Consequently, the difference between the proceeds of the loan and the amount to be repaid is recognized as a financial expense in the income statement over the term of the loan.
In December 2014, Zealand established four 100%-owned subsidiaries: ZP Holding SPV K/S, ZP General Partner 1 ApS, ZP SPV 1 K/S and ZP General Partner 2 ApS. The purpose of this structure was to make the royalty bond nonrecourse for Zealand and at the same time protect the bond investors from a parent company bankruptcy. On December 11, 2014, ZP SPV 1 K/S issued the royalty bond, which represents senior secured notes issued at par with a USD-denominated principal amount of USD 50 million (DKK 299.3 million at issue) and a stated fixed interest rate of 9.375% per annum. The royalty bond falls due on March 15, 2026.
Concurrent with the issue of the royalty bond, Zealand contributed the Sanofi License Agreement to ZP Holding SPV K/S, among other things. See Note 2 Revenue, Accounting for the Sanofi License Agreement.
Among the rights arising under the License Agreement were the rights to receive patent royalties, including relating to Adlyxin®/Lyxumia®, a single remaining milestone payment relating to Adlyxin®/Lyxumia® and three regulatory event milestone payments in 2016 and January 2017 relating to certain other products containing lixisenatide combined with one or more other active pharmaceutical ingredients (“Group 2 Products”). ZP Holding SPV K/S sold and transferred to ZP SPV 1 K/S an interest in such royalties and milestone payments equal to 86.5% of the amount of such royalties payable from and after December 11, 2014, and 86.5% of such milestone payments.
Under the License Agreement, royalties are payable by Sanofi in EUR and at a varying percentage of annual net sales as defined in the License Agreement. In addition, at December 11, 2014, the aggregate remaining regulatory milestone payments (86.5% of which were transferred to ZP SPV 1 K/S) amounted to USD 60 million, plus value added taxes, payable subject to various terms and conditions of the License Agreement. In addition, at December 31, 2017 and 2016, restricted cash held by the Company also related to the Interest Reserve Account, established upon issue of the royalty bond.
The source of payment of the principal of and interest on the royalty bond is ZP SPV 1 K/S’ interest on Adlyxin®/Lyxumia® royalties. Interest on the senior secured notes is payable biannually on March 15 and September 15 each year.
The principal of the royalty bond was to be paid from available cash in ZP SPV 1 K/S commencing on the third payment date (March 15, 2016). Beginning with the third payment date, the royalty bond indenture states that available royalty revenue in ZP SPV 1 K/S in excess of interest payments is to be used for principal repayments of the royalty bond at each payment date. Upon full repayment of the royalty bond, the bondholders have no rights to future royalty payments. It is possible for ZP SPV 1 K/S to make voluntary repayments from March 2016, subject to various provisions and at various redemption premiums established in the royalty bond indenture.
In February 2017, USD 8.7 million (DKK 60.7 million) was transferred to the restricted cash account following receipt of the USD 10 million milestone payment from Sanofi related to the approval of Suliqua® in the EU.
On March 15, 2017, Zealand used restricted cash of USD 25 million (DKK 175 million) to repay half of the outstanding bond. Furthermore, the remaining restricted cash of USD 26.9 million (DKK 184 million) held as collateral for the bond was released to Zealand in exchange for a parent company guarantee. The maturity date of the royalty bond was also changed from March 15, 2026 to March 15, 2021.
As a consequence of the repayment of the royalty bond in March 2017, the carrying amount of the royalty bond was adjusted. This resulted in a loss of DKK 11.2 million, which was recognized in the consolidated income statement for 2017 in net financial items. Furthermore, a fee of DKK 5.2 million was paid due to the repayment and amendment of the financing agreement. DKK 3.5 million of this fee has been capitalized, and DKK 1.7 million was recognized in the consolidated income statement for 2017 in financial expenses.
As a consequence of deferrals of the expected repayment of the royalty bond at December 31, 2017, the carrying amount of the royalty bond was adjusted again. This had a positive impact on net financial items of DKK 10.8 million, which was recognized in the consolidated income statement for 2017 in financial expenses.
On September 6, 2018 Zealand entered into an agreement to sell future royalties and USD 85 million of potential commercial milestones for Soliqua ® 100/33/ Suliqua ® and Lyxumia ® /Ad- lyxin ® to Royalty Pharma. Zealand has received USD 205.0 million (DKK 1,310.2 million) upon closing of the transaction on September 17, 2018. Zealand has also redeemed the outstanding royalty bond of USD 24.7 million (DKK 157.6 million), after which Zealand is debt free. Zealand will remain eligible for a payment from Sanofi up to USD 15.0 million, expected in 2020 (see note 22).
As of December 31, 2018, total outstanding debt on the royalty bond is DKK 0 million (2017: DKK 153.8 million). In the consolidated statements of financial position, this is therefore presented as DKK 0 million (2017:DKK 135.7 million), net of capitalized financing costs of DKK 0 million (2017: DKK 18.1 million). Accrued interest expenses related to the royalty bond amount to DKK 0 million (2017: DKK 4.3 million) and are recognized in other liabilities.
The change in the balance of the royalty bond from December 31, 2016 to December 31, 2017 was attributable to movements in the USD/DKK exchange rate and repayment of 50.4% of the principal.
The table below details changes in the Group’s liabilities arising from financing activities regarding the royalty bond, including both cash and non-cash changes. Liabilities arising from financing activities are those for which cash flows were, or future cash flows will be, classified in the Group’s consolidated statements of cash flows as cash flows from financing activities.
DKK thousand
January 1, 2018
135,734
Financing cash flows (repayment)
(158,311)
Amortization of financing costs
18,347
Exchange rate adjustments
4,230
December 31, 2018
0
January 1, 2017
332,243
Financing cash flows (repayment)
(176,360)
Amortization of financing costs
5,748
Exchange rate adjustments
(25,897)
December 31, 2017
135,734</t>
  </si>
  <si>
    <t>Note 21 - Other liabilities
Accounting policies
Financial liabilities are recognized initially at fair value less transaction costs. In subsequent periods, financial liabilities are measured at amortized cost corresponding to the capitalized value using the effective interest method.
Provisions are measured as the best estimate of the costs needed at the balance sheet date to settle obligations. Provisions also include contingent payments on the conclusion of agreements, contracts, etc.
Restated
DKK thousand
2018
2017
Severance payment
925
896
Employee benefits
34,971
28,165
Royalty payable to third party
6,682
763
Interest payable on royalty bond
0
4,295
Investment in Beta Bionics
22,803
0
Other payables
15,483
7,335
Total other liabilities
80,864
41,454</t>
  </si>
  <si>
    <t>Contingent assets, liabilities and other contractual obligations</t>
  </si>
  <si>
    <t>Note 22 - Contingent assets, liabilities and other contractual obligations
Contingent assets include potential future milestone payments. Contingent liabilities and other contractual obligations include contractual obligations related to agreements with contract research organizations (CROs) and lease commitments.
Accounting policies
Contingent assets and liabilities are disclosed, unless the possibility of an outflow of resources embodying economic benefits is remote .
At December 31, 2018, Zealand is eligible for a payment from Sanofi of up to USD 15.0 million, expected in 2020. However, it is Management’s opinion that the amount of any payment cannot be determined on a sufficiently reliable basis, and therefore have not recognized an asset in the statement of financial position of the Group.
At December 31, 2018, total contractual obligations related to agreements with CROs amounted to DKK 245.6 million (DKK 156.4 million for 2019 and DKK 89.2 million for the years 2020 up to and including 2022).
At December 31, 2017, total contractual obligations related to agreements with CROs amounted to DKK 76.6 million (DKK 52.6 million for 2018 and DKK 24.0 million for the years 2019 up to and including 2020).
Accounting policies
Lease agreements are classified as either finance or operating leases based on the criteria in IAS 17 Leases. Lease payments under operating leases and other rental agreements are recognized in the income statement over the term of the agreements. The Group has not entered into any finance leases.
DKK thousand
2018
2017
Total future minimum lease payments related to operating lease agreements:
Within 1 year
6,945
4,292
1-3 years
31,098
2,593
4-5 years
29,464
117
Total
67,507
7,002
Operating lease agreements include rental agreement of building, company cars and office equipment. Based on management’s analysis according to the accounting policy, all leases have been determined to be operating lease commitments.
The leases are subject to terms of interminability of between 6 and 156 months.
In 2018, DKK 7.9 million (2017: DKK 7.4 million and 2016: DKK 7.4 million) was recognized as an expense in the income statement, with DKK 6.7 million (2017: DKK 6.1 million and 2016: DKK 6.1 million) allocated to Research and development expenses and DKK 1.2 million (2017: DKK 1.3 million and 2016: DKK 1.3 million) to Administrative expenses.</t>
  </si>
  <si>
    <t>Financial risks</t>
  </si>
  <si>
    <t>Note 23 - Financial risks
The objective of Zealand’s financial management policy is to reduce the Group’s sensitivity to fluctuations in exchange rates, interest rates, credit rating and liquidity. Zealand’s financial management policy has been endorsed by Zealand’s Audit Committee and ultimately approved by Zealand’s Board of Directors.
Zealand receives milestone payments from its current partners in USD and EUR.
Zealand is mainly exposed to research and development expenses. As such, Zealand is exposed to various financial risks, including foreign exchange rate risk, interest rate risk, credit risk and liquidity risk.
Capital structure
Zealand aims to have an adequate capital structure in relation to the underlying operating results and research and development projects, so that it is always possible to provide sufficient capital to support operations and long-term growth targets.
The Board of Directors finds that the current capital and share structure is appropriate for the shareholders and the Group.
Exchange rate risk
Most of Zealand’s financial transactions are in DKK, USD and EUR.
Due to Denmark’s long-standing fixed exchange rate policy vis-à-vis the EUR, Zealand has eval- uated that there is no transaction exposure or exchange rate risk regarding transactions in EUR.
Zealand’s milestone payments have been agreed in foreign currencies, namely USD and EUR. However, as milestone payments are unpredictable in terms of timing, the payments are not included in the basic exchange rate risk evaluation.
As Zealand from time to time conducts clinical trials and toxicology studies in the U.S., Zealand will be exposed to the exchange rate fluctuations and risks associated with transactions in USD. To date, Zealand’s policy has been to manage the transaction and translation risk associated with the USD passively, placing the revenue received from milestone payments in USD in a USD account for future payment of Zealand’s expenses denominated in USD, covering payments for the next 12-24 months and thus matching Zealand’s assets with its liabilities.
Up until September 2018, a USD denominated royalty bond was outstanding which up until this point in time established a significant exchange rate risk vs. USD. After redemption of the remaining outstanding amount, USD 24.7 million, Zealand is debt free.
As of December 31, 2018, Zealand holds DKK 96.5 million (2017: 252.9) of its cash in USD.
Interest rate risk
Zealand has a policy of avoiding any financial instrument that exposes the Group to any un- wanted financial risk. As of December 31, 2018, Zealand is debt free. Up until this point in the Zealand had a fixed rate royalty bond.
During 2018, all cash has been held in current bank accounts in USD, EUR and DKK. Interest rates on bank deposits in DKK and EUR have been negative for most of 2018, while USD ac- counts have generated a low level of positive interest.
During 2018, Zealand has invested in securities. The Group’s securities portfolio comprises bonds in Danish kroner. The average weighted duration of the bond portfolio on the balance sheet date was 3 years. The bond portfolio has fixed interest rates.
Credit risk
Zealand is exposed to credit risk in respect of receivables, bank balances and bonds. The maximum credit risk corresponds to the carrying amount. Management believes that credit risk is limited, as the counterparties to the trade receivables are large global pharmaceutical companies.
Cash and bonds are not deemed to be subject to credit risk, as the counterparties are banks with investment-grade ratings (i.e. BBB- or higher from Standard &amp; Poor’s).
Liquidity risk
The purpose of Zealand’s cash management is to ensure that the Group has sufficient and flexible financial resources at its disposal at all times.
Zealand’s short-term liquidity is managed and monitored by means of the Company’s quarterly budget revisions to balance the demand for liquidity and maximize the Company’s interest income by matching its free cash in fixed-rate, fixed-term bank deposits and bonds with its expected future cash burn.
Sensitivity analysis
The table shows the effect on profit/loss and equity of reasonably likely changes in the financial variables in the statement of financial position.
2018
2017
DKK thousand
Fluctuation
Effect
Fluctuation
Effect
USD
+/-10%
9,627
+/- 10%
12,304
Interest rate
+/- 100b.p
7,974
+/- 100b.p
5,562
Contractual maturity (liquidity risk)
A breakdown of the Group’s aggregate liquidity risk on financial assets and liabilities is given below.
The following table details the Group’s remaining contractual maturity for its financial liabilities with agreed repayment periods. The table has been prepared using the undiscounted cash flows for financial liabilities, based on the earliest date on which the Group can be required to pay. The table includes both interest and principal cash flows. To the extent that the specific timing of interest or principal flows is dependent on future events, the table has been prepared based on Management’s best estimate of such timing at the end of the reporting period. The contractual maturity is based on the earliest date on which the Group may be required to pay.
There are no interest cash-flows to be included in the table below for the existing financial liabilities as they are not interest-bearing financial liabilities.
DKK thousand
&lt;6 months
6&lt;12 months
1-5 years
Total
Trade payables
32,652
0
0
32,652
Other
80,864
0
0
80,864
Total financial liabilities at December 31, 2018
113,516
0
0
113,516
Trade payables
29,428
0
0
29,428
Royalty bond repayments
1,401
1,347
132,986
135,734
Interest payments on royalty bond
7,249
7,302
35,140
49,691
Other (restated)
34,242
0
0
34,242
Total financial liabilities at December 31, 2017
72,320
8,649
168,126
249,095
All cash flows are nondiscounted and include all liabilities under contracts.
Interest payments on the royalty bond in 2017 are calculated using the fixed interest rate (9.375%) and the expected payback time as of each balance sheet date.
Zealand has redeemed the outstanding royalty bond in September, 2018.
Fair value measurement of financial instruments
Restated
DKK thousand
2018
2017
Categories of financial instruments
Trade receivables
3,274
5,679
Other receivables
3,368
4,979
Restricted cash
0
5,892
Cash and cash equivalents
860,635
588,718
Financial assets at amortised cost 1)
867,277
605,268
Securities
298,611
75,111
Other investments
32,582
9,312
Financial assets measured at fair value
331,193
84,423
Royalty bond
0
135,734
Trade payables
32,652
29,428
Other liabilities
80,864
41,454
Financial liabilities measured at amortized cost
113,516
206,616
1) Classified as loans and receivables under IAS 39
The fair value of securities is based on Level 1 in the fair value hierarchy.
The fair value of other investments is based on level 3 in the fair value hierarchy.
The carrying amount of financial assets and financial liabilities approximated the fair value.</t>
  </si>
  <si>
    <t>Related parties</t>
  </si>
  <si>
    <t>Note 24 - Related parties
Zealand has no related parties with controlling interest.
Zealand’s other related parties comprise the Company’s Board of Directors and Corporate Management.
Remuneration to the Board of Directors and Corporate Management is described in note 6.
No further transactions with related parties were conducted during the year.
Ownership
The following shareholders are registered in Zealand’s register of shareholders as owning minimum 5% of the voting rights or minimum 5% of the share capital (1 share equals 1 vote) at December 31, 2018:
·
Sunstone Capital A/S, Copenhagen, Denmark
·
Wellington Management Company LLP, Boston, U.S.
·
Van Herk Investments, Rotterdam, Netherlands
·
Bank Julius Bär &amp; Co. AG, Zurich, Switzerland</t>
  </si>
  <si>
    <t>Note 25 - Adjustments for non‑cash items
DKK thousand
2018
2017
2016
Depreciation
4,508
4,757
5,410
Warrant compensation expenses
17,468
20,156
22,727
Income tax receipt
0
(5,500)
(5,500)
Income tax expense
43,774
0
0
Financial income
0
(2,048)
(592)
Financial expenses
19,736
25,610
40,781
Non paid royalty expenses regarding sale of future royalties and milestones
6,575
0
0
Exchange rate adjustments
9,865
(17,596)
(5,141)
Total adjustments
101,926
25,379
57,685</t>
  </si>
  <si>
    <t>Note 26 - Change in working capital
Restated
Restated
DKK thousand
2018
2017
2016
Increase/ decrease in receivables
(471)
1,306
143,212
Increase/ decrease in payables
13,256
(12,610)
13,626
Change in working capital
12,785
(11,304)
156,838</t>
  </si>
  <si>
    <t>Significant events after the balance sheet date</t>
  </si>
  <si>
    <t>Note 27 - Significant events after the balance sheet date
There have been no significant events between December 31, 2018 and the date of approval of these financial statements that would require a change to or additional disclosure in the consolidated financial statements.</t>
  </si>
  <si>
    <t>Approval of the annual report</t>
  </si>
  <si>
    <t>Note 28 - Approval of the annual report
The Annual Report has been approved by the Board of Directors and Executive Management and authorized for issue on March 7, 2019.</t>
  </si>
  <si>
    <t>Significant accounting policies and significant accounting estimates and assessments (Policies)</t>
  </si>
  <si>
    <t>Basis of consolidation</t>
  </si>
  <si>
    <t>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t>
  </si>
  <si>
    <t>Principles of consolidation</t>
  </si>
  <si>
    <t>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t>
  </si>
  <si>
    <t>Foreign currency translation</t>
  </si>
  <si>
    <t>Foreign currency translation
Transactions denominated in foreign currencies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balance sheet date are translated by applying the exchange rates at the balance sheet date. Differences arising between the rate at the balance sheet date and the rate at the date on which the receivable or payable arose are recognized in the income statement as financial income and financial expenses.
Non-monetary assets purchased in foreign currencies are measured at the exchange rate on the transaction date.</t>
  </si>
  <si>
    <t>Consolidated financial statements</t>
  </si>
  <si>
    <t>Consolidated financial statements
Income statement
The income statement is classified by function.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product candidates or geographical markets. Consequently, there is no segment reporting concerning business areas or geographical areas.
Statement of financial position
Financial assets
Financial assets include receivables, securities and cash. Financial assets are divided into categories of which the following are relevant for the Group:
1.
Financial assets at amortised cost comprising of receivables with contractual cash flows solely comprising of payment of principal and interest and which are held for the purpose of collecting the contractual cash flow.
2.
Financial assets at fair value through the income statement, which are securities held in a business model whose purpose is to regularly sell securities within the portfolio.
3.
Equity investments. These investments are measured at fair value through profit or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net loss for the year. The statement shows the cash flows broken down into operating, investing and financing activities, cash and cash equivalents at the beginning and end of the year, and the impact of the calculated cash flows on cash and cash equivalents.
Cash flows in foreign currencies are translated into Danish kroner at the exchange rate on the transaction date.
Cash flow from operating activities
Cash flow from operating activities is presented indirectly and is calculated as the net loss adjusted for sale of royalties, non‑cash operating items, changes in net working capital, financial items paid and income tax benefits received and paid.
Cash flow from investing activities
Cash flow from investing activities includes cash flows from the sale of future royalties and milestones relating to the Sanofi license, purchase and sale of property, plant and equipment, investments and deposits, as well as transfers to and from restricted cash related to the royalty bond.
Cash flow from financing activities
Cash flow from financing activities includes new equity, loan financing, sale of treasury shares and funds from private placements.
Cash and cash equivalents
Cash and cash equivalents comprise cash and bank balances.</t>
  </si>
  <si>
    <t>Significant accounting estimates and assessments</t>
  </si>
  <si>
    <t>Significant accounting estimates and assessments
In preparing the financial statements, Management makes a number of accounting estimates that form the basis for the recognition and measurement of our assets and liabilities.
In applying our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No significant changes have been made to accounting estimates and assessments in 2018.
The following are the most significant accounting estimates and assessments applied by Management in these financial statements:</t>
  </si>
  <si>
    <t>Revenue recognition</t>
  </si>
  <si>
    <t>Revenue recognition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Milestone payments are related to the collaborative research agreements with commercial partners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 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Revenue comprises license payments, milestone payments and royalty income. License payments which provide the buyer with the right to use the license as it exists at the date of transfer are recognized upon transfer of the associated licensing rights at the point at which the buyer obtains the right to use the license. Milestone payments are related to the collaborative research agreements with commercial partners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t>
  </si>
  <si>
    <t>Employee incentive programs</t>
  </si>
  <si>
    <t>Employee incentive programs
In accordance with IFRS 2 Share-based Payment, the fair value of the warrants classified as equity settled is measured at the grant date and recognized as an expense in the income statement.The fair value of each warrant granted during the year is calculated using the Black–Scholes option pricing model. This requires the input of subjective assumptions such as:
·
The expected stock price volatility, which is based on the historical volatility of Zealand’s share price
·
The risk-free interest rate, which is determined as the interest rate on Danish government bonds with a maturity of five years
·
The duration of the warrants, which is assumed to be until the end of the last exercise period
The total fair value of the warrants is recognized in the income statement over the vesting period, if any. An adjustment is made to reflect an expected attrition rate during the vesting pe- riod. The attrition rate is re-estimated at year-end based on the historical attrition rate resulting in recognition of an expense equal to grant date fair value of the number of warrants which actually vest.
The value of services received as consideration for granted warrants is measured at the fair value of the warrant. The fair value is determined at the grant date and is recognized in the income statement as employee benefit expense over the period in which the warrants vest.
The offsetting entry to this is recognized under equity. an estimate is made of the number of warrants expected to vest. Subsequently, an adjustment is made for changes in the estimate of the number of warrants which will vest, so the total expense is equal to fair value of the actual number of warrants which vest. The fair value of warrants granted is estimated using the Black– Scholes pricing model.</t>
  </si>
  <si>
    <t>Restatements</t>
  </si>
  <si>
    <t>Restatement
The Company has been eligible to receive royalty revenue of 10% on Sanofi’s net sales of Lyxumia ® / Adlyxin ® (lixisenatide) in countries with a valid IP protection for Zealand and potentially up to USD 100 million in commercial milestones.
During Q2 2018 it was determined that royalty revenue from Sanofi recognized from 2013 until Q1 2018 included DKK 17.1 million of royalty revenue on net sales in countries with no valid IP protection for Zealand and therefore revenue has been overstated in these periods. As a consequence of this, royalty expenses from 2013 until Q1 2018 has been overstated in this same period. Such misstatements have been corrected with retrospective impact and thus comparable periods as of and for the years ended December 31, 2017, 2016 and 2015 have been restated.
The nature and impact of each restatement per line item in the consolidated income statements and consolidated statement of financial position for Zealand is presented below.
Income statement:
A) Revenue
Royalty revenue has been restated as Zealand has previously recognized royalty revenue on net sales in countries with no valid IP protection.
B) Royalty expenses
Royalty expenses comprise contractual amounts due to third parties that are derived from royalty revenue earned from the corresponding collaboration agreements. The restatement on royalty revenue therefore leads to a corresponding restatement of royalty expenses.
Statement of financial position:
C) Trade receivables and other liabilities
The restatement related to trade receivables and other liabilities corresponds to the restatement on royalty revenue and royalty expenses, as discussed in tickmark A and B.
D) Retained loss
The restatement related to net loss for the period amounts to the combined impact of the restatements on royalty revenue and royalty expenses from 2013 through December 2016.
Statement of cash flow:
The impact of the restatement on the statement of cash flow is solely a reclassification between “Net loss for the period” and “Change in working capital" in the amount of DKK 3.0, 3.4 and 4.4 million respectively as of December 31, 2017, 2016 and 2015. The restatement related to net loss for the period amounts to the net impact of the restatements for the respective years on royalty revenue and royalty expenses while the restatement related to working capital for the period amounts to the net impact of the misstatements in trade receivables and other liabilities in the statement of financial position. Hence, there is no impact on the cash flow from operating activities. Based on the above outlined factors, the Company deemed irrelevant to present restated statements of cash flow for the years ended December 31, 2017 and 2016.</t>
  </si>
  <si>
    <t>Royalty expenses comprise contractual amounts payable to third parties that are derived from the milestone payments and royalty income earned from the corresponding collaboration agreements.</t>
  </si>
  <si>
    <t>Research and development expenses
Research expenses comprise salaries,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contributions to pension schemes and other expenses, including depreciation and amortization, directly attributable to the Group’s development activities. Development expenses are recognized in the income statement as incurred.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Accounting estimates and assessments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erative expenses but also development expenses. Zealand has not capitalized any development expenses in 2018, 2017 or 2016.
Administrative expenses
Administrative expenses include expenses for administrative personnel, expenses related to company premises, operating leases, investor relations, etc. Overhead expenses have been allocated to research and development or administrative expenses according to the number of employees in each department, based on the respective employees’ associated undertakings.</t>
  </si>
  <si>
    <t>Other operating income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Government grants are recognized when a final and firm right to the grant has been obtained. Government grants are included in Other operating income, as the grants are considered to be cost refunds.</t>
  </si>
  <si>
    <t>Financial income includes interest from trade receivables, as well as realized and unrealized exchange rate adjustments and fair value adjustments of securities.
Interest income is recognized in the income statement in accordance with the effective interest rate method.</t>
  </si>
  <si>
    <t>Financial expenses include interest expenses, as well as realized and unrealized exchange rate adjustments and fair value adjustments. In addition, expenses related to the royalty bond are amortized over the expected duration of the bond and recognized as financial expenses. The royalty bond is described further in note 20.
Interest expense is recognized in the income statement in accordance with the effective interest rate method.</t>
  </si>
  <si>
    <t>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balance sheet date and reduced to the extent that it is no longer probable that sufficient taxable profits will be available to allow all or part of the asset to be recovered.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 ties. With exception of the one-off gain driven by the sale of Sanofi royalties and milestones in 2018, Zealand has so far reported significant losses and, consequently, has unused tax losses. Management has concluded that deferred tax assets should not be recognized at December 31, 2018 or 2017.
The tax assets are currently not deemed to meet the criteria for recognition, as Management has determined that it was not probable that future taxable profit would be available against which the deferred tax assets could be utilized.
Deferred tax assets and liabilities are offset when there is a legally enforceable right to set off current tax assets against current tax liabilities, they relate to income taxes levied by the same taxation authority and the Company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balance sheet date.
Income tax receivables are recognized in accordance with the Danish tax credit scheme (Skattekreditordningen). Companies covered by the tax credit scheme may obtain payment of the tax base of losses originating from research and development expenses of up to DKK 25 million.</t>
  </si>
  <si>
    <t>Basic result per share
Basic result per share is calculated as the net result for the period that is allocated to the parent company’s ordinary shares, divided by the weighted average number of ordinary shares outstanding.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t>
  </si>
  <si>
    <t>Plant and machinery, other fixtures and fittings, tools and equipment and leasehold improvements are measured at cost less accumulated depreciation.
Cost comprises acquisition price and costs directly related to acquisition until the time when the Group starts using the asset.
The basis for depreciation is cost less estimated residual value at the end of the useful life. Assets are depreciated using the straight‑line method over the expected useful lives of the assets. The depreciation periods are as follows:
·
Leasehold improvements 5 years
·
Plant and machinery 5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and Administrative expenses.
At the end of each reporting period, the Company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Company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Impairments are recognized in a separate line in the income statement. No impairments have been recognized for 2018, 2017 or 2016.</t>
  </si>
  <si>
    <t>Other investments are measured on initial recognition at fair value, and subsequently at fair value. Changes in fair value are recognized in the income statement under financial items.</t>
  </si>
  <si>
    <t>Trade receivables are recognized and derecognized on a settlement date basis. They are measured at nominal value less expected credit losses based on historical experience. Zealand Pharma applies the simplified approach for determining expected credit losses.</t>
  </si>
  <si>
    <t>Prepaid expenses comprise amounts paid in respect of goods or services to be received in subsequent financial periods. Prepayments are measured at cost and are tested for impairment at the balance sheet date.</t>
  </si>
  <si>
    <t>Other receivables are measured on initial recognition at fair value and subsequently at amortized cost, usually equal to the nominal value.</t>
  </si>
  <si>
    <t>The Group’s securities portfolio comprises a bond portfolio. The investment strategy allows for regular sales and Management has determined that the “hold to collect” or “hold to collect and sell” criteria are not met. Consequently, the securities are classified at fair value through profit or loss . See Note 23, Interest rate risk.</t>
  </si>
  <si>
    <t>Cash is measured on initial recognition at fair value and subsequently at amortized cost, usually equal to the nominal value.</t>
  </si>
  <si>
    <t>Consideration paid and proceeds from selling treasury shares recognized directly in equity within retained earnings. Capital reductions through cancellation of treasury shares reduce the share capital by an amount equal to the orginal cost price of the shares. Dividend payments are recognized as a deduction of equity and a corresponding liability when declared.</t>
  </si>
  <si>
    <t>The royalty bond was initially measured at the time of borrowing at fair value less any transaction costs. In subsequent periods, the royalty bond has been measured at amortized cost corresponding to the capitalized value using the effective interest method. Consequently, the difference between the proceeds of the loan and the amount to be repaid is recognized as a financial expense in the income statement over the term of the loan.</t>
  </si>
  <si>
    <t>Financial liabilities are recognized initially at fair value less transaction costs. In subsequent periods, financial liabilities are measured at amortized cost corresponding to the capitalized value using the effective interest method.
Provisions are measured as the best estimate of the costs needed at the balance sheet date to settle obligations. Provisions also include contingent payments on the conclusion of agreements, contracts, etc.</t>
  </si>
  <si>
    <t>Contingent assets and liabilities are disclosed, unless the possibility of an outflow of resources embodying economic benefits is remote .
Lease agreements are classified as either finance or operating leases based on the criteria in IAS 17 Leases. Lease payments under operating leases and other rental agreements are recognized in the income statement over the term of the agreements. The Group has not entered into any finance leases.</t>
  </si>
  <si>
    <t>Overview of Business (Tables)</t>
  </si>
  <si>
    <t>Schedule of Ownership and Voting rights in Subsidiaries</t>
  </si>
  <si>
    <t>Company summary
Domicile
Ownership
Voting rights
Zealand Pharma A/S subsidiaries
ZP Holding SPV K/S
Denmark
100
%
100
%
ZP General Partner 1 ApS
Denmark
100
%
100
%
Zealand Pharma US Inc.
United States
100
%
100
%
ZP Holding SPV K/S subsidiaries
ZP SPV 1 K/S
Denmark
100
%
100
%
ZP General Partner 2 ApS
Denmark
100
%
100
%</t>
  </si>
  <si>
    <t>Significant accounting policies and significant accounting estimates and assessments (Tables)</t>
  </si>
  <si>
    <t>Schedule of Condensed consolidated income statement</t>
  </si>
  <si>
    <t>As originally
Amount as
reported,
adjusted,
December 31,
Restate-
December 31,
DKK thousand
2017
ment
Tickmark
2017
Revenue
139,775
(3,453)
A
136,322
Royalty expenses
(14,629)
466
B
(14,163)
Research and development expenses
(324,667)
0
(324,667)
Administrative expenses
(47,470)
0
(47,470)
Other operating income
607
0
607
Operating loss
(246,384)
(2,987)
(249,371)
Financial income
2,122
0
2,122
Financial expenses
(33,509)
0
(33,509)
Loss before tax
(277,771)
(2,987)
(280,758)
Income tax benefit
5,500
0
5,500
Net loss for the period
(272,271)
(2,987)
(275,258)
Loss per share - basic (DKK)
(9.77)
(0.11)
(9.88)
Loss per share - diluted (DKK)
(9.77)
(0.11)
(9.88)
As originally
Amount as
reported,
adjusted,
December 31,
Restate-
December 31,
DKK thousand
2016
ment
Tickmark
2016
Revenue
234,778
(3,914)
A
230,864
Royalty expenses
(31,459)
528
B
(30,931)
Research and development expenses
(268,159)
0
(268,159)
Administrative expenses
(52,503)
0
(52,503)
Other operating income
1,697
0
1,697
Operating loss
(115,646)
(3,386)
(119,032)
Financial income
592
0
592
Financial expenses
(44,356)
0
(44,356)
Loss before tax
(159,410)
(3,386)
(162,796)
Income tax benefit
5,500
0
5,500
Net loss for the period
(153,910)
(3,386)
(157,296)
Loss per share - basic (DKK)
(6.33)
(0.14)
(6.47)
Loss per share - diluted (DKK)
(6.33)
(0.14)
(6.47)
As originally
Amount as
reported,
adjusted,
December 31,
Restate-
December 31,
DKK thousand
2015
ment
Tickmark
2015
Revenue
187,677
(5,104)
A
182,573
Royalty expenses
(22,267)
689
B
(21,578)
Research and development expenses
(217,741)
0
(217,741)
Administrative expenses
(41,824)
0
(41,824)
Other operating income
12,828
0
12,828
Operating loss
(81,327)
(4,415)
(85,742)
Financial income
3,889
0
3,889
Financial expenses
(42,394)
0
(42,394)
Loss before tax
(119,832)
(4,415)
(124,247)
Income tax benefit
5,875
0
5,875
Net loss for the period
(113,957)
(4,415)
(118,372)
Loss per share - basic (DKK)
(4.94)
(0.19)
(5.13)
Loss per share - diluted (DKK)
(4.94)
(0.19)
(5.13)</t>
  </si>
  <si>
    <t>Schedule of Condensed consolidated statements of comprehensive income</t>
  </si>
  <si>
    <t>As originally
Amount as
reported,
adjusted,
December 31,
Restate-
December 31,
DKK thousand
2017
ment
Tickmark
2017
Net loss for the period
(272,271)
(2,987)
(275,258)
Other comprehensive income (loss)
0
0
0
Net loss for the period
(272,271)
(2,987)
(275,258)
As originally
Amount as
reatported,
adjusted,
December31,
Restate-
December 31
DKK thousand
2016
ment
Tickmark
2016
Net loss for the period
(153,910)
(3,386)
(157,296)
Other comprehensive
income (loss)
0
0
0
Net loss for the period
(153,910)
(3,386)
(157,296)
As originally
Amount as
reported,
adjusted,
December 31,
Restate-
December 31,
DKK thousand
2015
ment
Tickmark
2015
Net loss for the period
(113,957)
(4,415)
(118,372)
Other comprehensive
income (loss)
0
0
0
Net loss for the period
(113,957)
(4,415)
(118,372)</t>
  </si>
  <si>
    <t>Schedule of Consolidated Statement of Financial Position</t>
  </si>
  <si>
    <t>Condensed consolidated statement of financial position as of December 31, 2017
As originally
Amount as
reported,
adjusted,
December 31,
Restate-
December 31,
DKK thousand
2017
ment
Tickmark
2017
ASSETS
Non-current assets
Plant and machinery
14,855
14,855
Other fixtures and fittings,
tools and equipment
953
953
Leasehold improvements
304
304
Deposits
2,729
2,729
Restricted cash
5,892
5,892
Other investments
9,312
9,312
Total non-current assets
34,045
0
34,045
Current assets
Trade receivables
21,632
(15,953)
C
5,679
Prepaid expenses
7,253
7,253
Income tax receivable
5,500
5,500
Other receivables
4,979
4,979
Securities
75,111
75,111
Cash and cash equivalents
588,718
588,718
Total current assets
703,193
(15,953)
687,240
Total assets
737,238
(15,953)
721,285
Condensed consolidated statement of financial position as of December 31, 2017 (continued)
As originally
Amount as
reported,
adjusted,
December 31,
Restate-
December 31,
DKK thousand
2017
ment
Tickmark
2017
EQUITY AND LIABILITIES
Share capital
30,751
30,751
Share premium
1,959,199
1,959,199
Retained loss
(1,461,482)
(13,799)
D
(1,475,281)
Equity
528,468
(13,799)
514,669
Royalty bond
132,986
132,986
Non-current liabilities
132,986
0
132,986
Trade payables
29,428
29,428
Royalty bond
2,748
2,748
Other liabilities
43,608
(2,154)
C
41,454
Current liabilities
75,784
(2,154)
73,630
Total liabilities
208,770
(2,154)
206,616
Total equity and liabilities
737,238
(15,953)
721,285
Condensed consolidated statement of financial position as of December 31, 2016
As originally
Amount as
reported,
adjusted,
December 31,
Restate-
December 31,
DKK thousand
2016
ment
Tickmark
2016
ASSETS
Non-current assets
Plant and machinery
12,081
12,081
Other fixtures and fittings,
tools and equipment
1,154
1,154
Leasehold improvements
408
408
Deposits
2,690
2,690
Restricted cash
305,120
305,120
Total non-current assets
321,453
0
321,453
Current assets
Trade receivables
11,510
(11,510)
C
0
Prepaid expenses
13,837
13,837
Income tax receivable
5,500
5,500
Other receivables
5,379
5,379
Restricted cash
13,617
13,617
Cash and cash equivalents
323,330
323,330
Total current assets
373,173
(11,510)
361,663
Total assets
694,626
(11,510)
683,116
Condensed consolidated statement of financial position as of December 31, 2016 (continued)
As originally
Amount as
reported,
adjusted,
December 31,
Restate-
December 31,
DKK thousand
2016
ment
Tickmark
2016
EQUITY AND LIABILITIES
Share capital
26,142
26,142
Share premium
1,441,263
1,441,263
Retained loss
(1,189,211)
(10,813)
D
(1,200,024)
Equity
278,194
(10,813)
267,381
Royalty bond
328,878
328,878
Non-current liabilities
328,878
0
328,878
Trade payables
19,739
19,739
Royalty bond
3,365
3,365
Other liabilities
64,450
(697)
C
63,753
Current liabilities
87,554
(697)
86,857
Total liabilities
416,432
(697)
415,735
Total equity and liabilities
694,626
(11,510)
683,116
Condensed consolidated statement of financial position as of December 31, 2015
As originally
Amount as
reported,
adjusted,
December 31,
Restate-
December 31,
DKK thousand
2015
ment
Tickmark
2015
ASSETS
Non-current assets
Plant and machinery
14,672
14,672
Other fixtures and fittings,
tools and equipment
1,153
1,153
Leasehold improvements
628
628
Deposits
2,666
2,666
Total non-current assets
19,119
0
19,119
Current assets
Trade receivables
158,158
(8,587)
C
149,571
Prepaid expenses
2,430
2,430
Income tax receivable
5,875
5,875
Other receivables
10,427
10,427
Restricted cash
21,403
21,403
Cash and cash equivalents
418,796
418,796
Total current assets
617,089
(8,587)
608,502
Total assets
636,208
(8,587)
627,621
Condensed consolidated statement of financial position as of December 31, 2015 (continued)
As originally
Amount as
reported,
adjusted,
December 31,
December 31,
DKK thousand
2015
Restatement
Tickmark
2015
EQUITY AND LIABILITIES
Share capital
24,353
24,353
Share premium
1,263,179
1,263,179
Retained loss
(1,035,301)
(7,428)
D
(1,042,729)
Equity
252,231
(7,428)
244,803
Royalty bond
312,951
312,951
Non-current liabilities
312,951
0
312,951
Trade payables
21,676
21,676
Other liabilities
49,350
(1,159)
C
48,191
Current liabilities
71,026
(1,159)
69,867
Total liabilities
383,977
(1,159)
382,818
Total equity and liabilities
636,208
(8,587)
627,621</t>
  </si>
  <si>
    <t>Revenue (Tables)</t>
  </si>
  <si>
    <t>Schedule of revenue recognition</t>
  </si>
  <si>
    <t>Restated 1
Restated 1
DKK thousand
2018
2017
2016
Sanofi-Aventis Deutschland GmbH
0
69,603
208,692
Boehringer Ingelheim International GmbH
0
29,750
0
Helsinn Healthcare S.A.
0
0
112
Undisclosed counterpart
9,845
0
0
Protagonist Therapeutics, Inc.
3,274
1,662
1,636
Total license and milestone revenue
13,119
101,015
210,440
Sanofi—Aventis Deutschland GmbH
24,858
35,307
20,424
Total royalty revenue
24,858
35,307
20,424
Total revenue
37,977
136,322
230,864
Royalty revenue can be specified as follows:
Soliqua ®
17,786
18,655
0
Lyxumia ®
7,072
16,652
20,424
Total royalty revenue
24,858
35,307
20,424
1 See Note 1 to the consolidated financial statements.</t>
  </si>
  <si>
    <t>Fees to auditors appointed at the Annual General Meeting (Tables)</t>
  </si>
  <si>
    <t>Summary of fees to auditors appointed at the Annual General Meeting</t>
  </si>
  <si>
    <t>DKK thousand
2018
2017
2016
Audit
1,661
1,199
1,937
Audit-related services and other assurance engagements
718
2,418
4,107
Tax advice
106
114
43
Other
0
196
232
Total fees
2,485
3,927
6,319</t>
  </si>
  <si>
    <t>Information on staff and remuneration (Tables)</t>
  </si>
  <si>
    <t>Schedule of staff salaries</t>
  </si>
  <si>
    <t>DKK thousand
2018
2017
2016
Total staff salaries can be specified as follows:Salaries
141,661
112,614
104,614
Pension schemes (defined contribution plans)
11,065
9,135
8,239
Other payroll and staff-related costs
27,252
30,291
32,838
Total
179,978
152,040
145,691
The amount is charged as:
Research and development expenses
153,521
119,474
109,509
Administrative expenses
26,457
32,566
36,182
Total
179,978
152,040
145,691
Average number of employees
146
128
124
Base
Committee
Total
Base
Committee
Total
Base
Committee
Total
Remuneration
board fee
Fees
fees
board fee
Fees
fees
board fee
Fees
fees
DKK thousand
2018
2018
2018
2017
2017
2017
2016
2016
2016
Remuneration to the Board of Directors
Martin Nicklasson 1
650
100
750
550
100
650
550
200
750
Rosemary Crane
333
50
383
350
50
400
350
50
400
Catherine Moukheibir
300
150
450
250
150
400
250
150
400
Alain Munoz
300
50
350
250
33
283
250
0
250
Michael Owen
300
50
350
250
50
300
250
0
250
Kirsten Drejer
200
0
200
0
0
0
0
0
0
Jens Peter Stenvang 2
300
0
300
250
0
250
250
0
250
Hanne Heidenheim Bak 2
300
0
300
198
0
198
167
0
167
Helle Haxgart 2, 3
100
0
100
21
0
21
0
0
0
Rasmus Just 2, 4
0
0
0
229
0
229
167
0
167
Peter Benson 5
0
0
0
0
0
0
104
0
104
Christian Thorkildsen 2, 5
0
0
0
0
0
0
83
0
83
Helle Størum 2, 5
0
0
0
0
0
0
83
0
83
Total
2,783
400
3,183
2,348
383
2,731
2,504
400
2,904
1
In addition to the base board fee, Martin Nicklasson received an observation fee for his period as Observer to the Board before being appointed at the Annual General Meeting in 2015. This fee amounted to DKK 150,000, and was paid in 2016.
2
Employee-elected board members; the table only includes remuneration for board work.
3
This board member resigned from the Board in 2018.
4
This board member resigned from the Board in 2017.
5
These board members resigned from the Board in 2016.</t>
  </si>
  <si>
    <t>Schedule of components of staff salaries and remuneration</t>
  </si>
  <si>
    <t>Warrant
Pension
Other
Severance
compensation
DKK thousand
Base salary
Bonus
contribution
benefits
payment
expenses
Total
2018
Remuneration to the Executive Management
Britt Meelby Jensen
4,189
2,513
419
320
0
0
7,441
Mats Blom
2,621
1,031
262
273
0
2,219
6,406
Total
6,810
3,544
681
593
0
2,219
13,847
Other Corporate Management 1
6,689
2,653
604
1,035
0
5,804
16,785
Total
6,689
2,653
604
1,035
0
5,804
16,785
Total
13,499
6,197
1,285
1,628
0
8,023
30,632
2017
Remuneration to the Executive Management
Britt Meelby Jensen
3,915
2,482
392
231
0
4,058
11,078
Mats Blom
2,496
999
250
271
0
2,389
6,405
Total
6,411
3,481
642
502
0
6,447
17,483
Other Corporate Management 1
4,416
1,787
442
388
0
4,779
11,812
Total
4,416
1,787
442
388
0
4,779
11,812
Total
10,827
5,268
1,084
890
0
11,226
29,295
2016
Remuneration to the Executive Management
Britt Meelby Jensen
3,795
683
380
231
0
4,442
9,531
Mats Blom
2,448
526
245
268
0
1,111
4,598
Total
6,243
1,209
625
499
0
5,553
14,129
Other Corporate Management 1
6,422
833
642
1,324
1,782
7,322
18,325
Total
6,422
833
642
1,324
1,782
7,322
18,325
Total
12,665
2,042
1,267
1,823
1,782
12,875
32,454
1
Other Corporate Management in 2018 and 2017 comprised two members. Other Corporate Management in 2016 comprised four members, including two members who resigned during the year.</t>
  </si>
  <si>
    <t>Schedule of number of share warrants and exercise price</t>
  </si>
  <si>
    <t>The 2010 employee incentive program
Program
Program
Program
Program
Program
Program
Program
Program
of 2010
of 2010
of 2010
of 2010
of 2010
of 2010
of 2010
of 2010
10/Feb/11
17/Nov/11
10/Feb/12
19/Nov/12
08/Feb/13
01/Apr/14
25/Mar/15
05/May/15
Total
Number of warrants
Outstanding at January 1, 2018
0
0
0
0
183,425
100,000
100,000
46,359
429,784
Granted during the year
0
0
0
0
0
0
0
0
0
Forfeited during the year
0
0
0
0
0
0
0
0
0
Exercised during the year
0
0
0
0
0
(28,000)
0
0
(28,000)
Expired during the year
0
0
0
0
(183,425)
0
0
0
(183,425)
Outstanding at December 31, 2018
0
0
0
0
0
72,000
100,000
46,359
218,359
Specified as follows:
Executive Management
0
0
0
0
0
0
0
0
0
Other employees
0
0
0
0
0
72,000
100,000
46,359
218,359
Total
0
0
0
0
0
72,000
100,000
46,359
218,359
Number of warrants
Outstanding at January 1, 2017
0
0
6,250
214,883
261,137
100,000
100,000
46,359
728,629
Granted during the year
0
0
0
0
0
0
0
0
0
Forfeited during the year
0
0
0
0
0
0
0
0
0
Exercised during the year
0
0
0
0
(77,712)
0
0
0
(77,712)
Expired during the year
0
0
(6,250)
(214,883)
0
0
0
0
(221,133)
Outstanding at December 31, 2017
0
0
0
0
183,425
100,000
100,000
46,359
429,784
Specified as follows:
Executive Management
0
0
0
0
0
0
0
0
0
Other employees
0
0
0
0
183,425
100,000
100,000
46,359
429,784
Total
0
0
0
0
183,425
100,000
100,000
46,359
429,784
Number of warrants
Outstanding at January 1, 2016
11,600
105,259
151,741
214,883
326,012
100,000
100,000
46,359
1,055,854
Granted during the year
0
0
0
0
0
0
0
0
0
Forfeited during the year
0
0
0
0
(1,250)
0
0
0
(1,250)
Exercised during the year
0
(105,259)
(145,491)
0
(63,625)
0
0
0
(314,375)
Expired during the year
(11,600)
0
0
0
0
0
0
0
(11,600)
Outstanding at December 31, 2016
0
0
6,250
214,883
261,137
100,000
100,000
46,359
728,629
Specified as follows:
Executive Management
0
0
0
31,019
0
0
0
0
31,019
Other employees
0
0
6,250
183,864
261,137
100,000
100,000
46,359
697,610
Total
0
0
6,250
214,883
261,137
100,000
100,000
46,359
728,629
Exercise period
From
10/Feb/14
17/Nov/14
10/Feb/15
19/Nov/15
10/Feb/16
01/Apr/7
25/Mar/18
05/May/18
Until
10/Feb/16
17/Nov/16
10/Feb/17
19/Nov/17
10/Feb/18
01/Apr/19
25/Mar/20
05/May/20
Black-Scholes parameters
Term (months)
60
60
60
60
60
60
60
60
Share price
70.0
45.7
70.0
86.0
79.05
69.0
115.5
Exercise price (DKK)
77.0
50.27
77.0
113.3
87.45
75.9
127.05
101.2
Volatility*
33.0
%
34.0
%
44.0
%
56.0
%
39.3
%
37.5
%
41.9
%
43.7
%
Risk-free interest rate
3.09
%
1.02
%
0.37
%
0.86
%
0.66
%
0.71
%
(0.21)
%
(0.10)
%
Cost price
21.36
12.90
24.74
23.76
25.38
21.05
37.78
31.63
Dividend
not expected
not expected
not expected
not expected
not expected
not expected
not expected
not expected
*The volatility rate used is based on the actual volatility of the Zealand share price.
The 2015 employee incentive program
Program
Program
Program
Program
Program
Program
Program
Program
Program
Program
Program
of 2015
of 2015
of 2015
of 2015
of 2015
of 2015
of 2015
of 2015
of 2015
of 2015
of 2015
05/May/15
5/May/15
5/Apr/16
5/Apr/16
15/Jul/16
6/Apr/17
6/Apr/17
25/Aug/17
25/Aug/17
22/May/18
15-Oct-18
Total
Number of warrants
Outstanding at January 1, 2018
100,000
349,750
328,750
85,434
40,000
405,500
93,392
14,566
6,608
0
0
1,424,000
Granted during the year
0
0
0
0
0
0
0
0
0
615,500
40,000
655,500
Forfeited during the year
(100,000)
0
(7,000)
(85,434)
0
(24,500)
(93,392)
(14,566)
(6,608)
(105,500)
0
(437,000)
Exercised during the year
0
(7,500)
0
0
0
0
0
0
0
0
0
(7,500)
Expired during the year
0
0
0
0
0
0
0
0
0
0
0
0
Outstanding at December 31, 2018
0
342,250
321,750
0
40,000
381,000
0
0
0
510,000
40,000
1,635,000
Specified as follows:
Executive Management
0
75,000
25,000
0
0
57,000
0
0
0
60,000
0
217,000
Other employees
0
267,250
296,750
0
40,000
324,000
0
0
0
450,000
40,000
1,418,000
Total
0
342,250
321,750
0
40,000
381,000
0
0
0
510,000
40,000
1,635,000
Number of warrants
Outstanding at January 1, 2017
100,000
357,250
345,000
100,000
40,000
0
0
0
0
0
0
942,250
Granted during the year
0
0
0
0
0
424,000
93,392
14,566
6,608
0
0
538,566
Forfeited during the year
0
(7,500)
(16,250)
(14,566)
0
(18,500)
0
0
0
0
0
(56,816)
Exercised during the year
0
0
0
0
0
0
0
0
0
0
0
0
Expired during the year
0
0
0
0
0
0
0
0
0
0
0
0
Outstanding at December 31, 2017
100,000
349,750
328,750
85,434
40,000
405,500
93,392
14,566
6,608
0
0
1,424,000
Specified as follows:
Executive Management
100,000
75,000
25,000
85,434
0
57,000
93,392
14,566
6,608
0
0
457,000
Other employees
0
274,750
303,750
0
40,000
348,500
0
0
0
0
0
967,000
Total
100,000
349,750
328,750
85,434
40,000
405,500
93,392
14,566
6,608
0
0
1,424,000
Number of warrants
Outstanding at January 1, 2016
100,000
363,250
0
0
0
0
0
0
0
0
0
463,250
Granted during the year
0
0
347,250
100,000
40,000
0
0
0
0
0
0
487,250
Forfeited during the year
0
(6,000)
(2,250)
0
0
0
0
0
0
0
0
(8,250)
Exercised during the year
0
0
0
0
0
0
0
0
0
0
0
0
Expired during the year
0
0
0
0
0
0
0
0
0
0
0
0
Outstanding at December 31, 2016
100,000
357,250
345,000
100,000
40,000
0
0
0
0
0
0
942,250
Specified as follows:
Executive Management
100,000
75,000
25,000
100,000
0
0
0
0
0
0
0
300,000
Other employees
0
282,250
320,000
0
40,000
0
0
0
0
0
0
642,250
Total
100,000
357,250
345,000
100,000
40,000
0
0
0
0
0
0
942,250
Exercise period
From
05/May/16
05/May/18
05/Apr/19
05/Apr/17
15/Jul/19
06/Apr/20
06/Apr/18
25/Aug/17
06/Apr/18
22/May/21
15/Oct/21
Until
05/May/20
05/May/20
05/Apr/21
05/Apr/21
15/Jul/21
06/Apr/22
06/Apr/22
25/Aug/22
06/Apr/22
22/May/23
15/Oct/23
Black-Scholes parameters
Term (months)
60
60
60
60
60
60
60
60
60
60
60
Share price (DKK)
92.0
92.0
129.5
129.5
126.0
123.0
123.0
118.5
118.5
100.8
90.0
Exercise price (DKK)
101.2
101.2
142.45
142.45
138.6
135.3
135.3
142.45
135.3
100.8
90.0
Volatility*
43.7
%
43.7
%
43.5
%
43.5
%
45.0
%
43.6
%
43.6
%
43.0
%
43.0
%
42.6
%
42.5
%
Risk free interest rate
(0.10)
%
(0.10)
%
(0.04)
%
(0.04)
%
(0.33)
%
(0.24)
%
(0.24)
%
(0.16)
%
(0.16)
%
0.05
%
(0.03)
%
Cost price (DKK)
31.63
31.63
44.42
44.42
44.23
41.92
41.92
36.74
38.58
36.98
32.83
Dividend
not expected
not expected
not expected
not expected
not expected
not expected
not expected
not expected
not expected
not expected
not expected
*</t>
  </si>
  <si>
    <t>Schedule of value of warrants recognized in the income statement</t>
  </si>
  <si>
    <t>DKK thousand
2018
2017
2016
The amount is charged as:
Research and development expenses
13,838
12,190
14,290
Administrative expenses
3,631
7,966
8,437
Total
17,469
20,156
22,727</t>
  </si>
  <si>
    <t>Other operating income (Tables)</t>
  </si>
  <si>
    <t>Schedule of other operating income</t>
  </si>
  <si>
    <t>DKK thousand
2018
2017
2016
Gross proceeds from sale of future royalties and milestones
1,310,237
0
0
Royalty expenses regarding the above sale of future royalties and milestones
(176,882)
0
0
Fee, advisors regarding the above sale of future royalties and milestones
(34,459)
0
0
Research funding
0
40
920
Government grants
630
567
777
Total other operating income
1,099,526
607
1,697</t>
  </si>
  <si>
    <t>Financial income (Tables)1</t>
  </si>
  <si>
    <t>Schedule of financial income</t>
  </si>
  <si>
    <t>DKK thousand
2018
2017
2016
Interest income from financial assets measured at amortized costs
4,263
2,048
592
Fair value adjustments of securities
0
74
0
Exchange rate adjustments
4,705
0
0
Dividend, securities
1,020
0
0
Total financial income
9,988
2,122
592</t>
  </si>
  <si>
    <t>Financial expenses (Tables)</t>
  </si>
  <si>
    <t>Schedule of financial expenses</t>
  </si>
  <si>
    <t>.
DKK thousand
2018
2017
2016
Interest expenses from financial liabilities measured at amortized costs
15,080
18,913
32,157
Amortization of financing costs
18,347
5,748
8,369
Fair value adjustments of securities
1,389
0
0
Loss on sale of securities
881
0
0
Other financial expenses
1,625
949
255
Exchange rate adjustments
0
7,899
3,575
Total financial expenses
37,322
33,509
44,356</t>
  </si>
  <si>
    <t>Income tax benefit (Tables)</t>
  </si>
  <si>
    <t>Schedule of income tax receivables</t>
  </si>
  <si>
    <t>Restated
Restated
DKK thousand
2018
2017
2016
Net result for the year before tax
625,056
(280,758)
(162,796)
Tax rate
22.0
%
22.0
%
22.0
%
Expected tax expenses/(benefit)
137,512
(61,767)
(35,815)
Difference in tax rate in subsidiary
9
0
0
Adjustment for nondeductible expenses
56
62
100
Adjustment for exercised warrants
2,228
1,732
36
Adjustment for R&amp;D super deduction
(1,427)
0
0
Tax effect on exercise of warrants
(8)
(688)
(2,864)
Tax effect on expired warrants
(151)
4,407
0
Change in tax assets (not recognized)
(94,445)
50,754
33,043
Total income tax expense/benefit
43,774
(5,500)
(5,500)
Breakdown of unrecognized deferred tax assets:
Tax losses carried forward (available indefinitely)
580,932
873,515
722,186
Research and development expenses
136,755
210,148
145,822
Rights
35,849
43,019
43,019
Non-current assets
50,308
67,590
62,953
Other
79,986
104,377
102,074
Total temporary differences
883,830
1,298,649
1,076,054
Tax rate
22
%
22
%
22
%
Calculated potential deferred tax asset at local tax rate
194,443
285,703
236,732
Write-down of deferred tax asset
(194,443)
(285,703)
(236,732)
Recognized deferred tax asset
0
0
0</t>
  </si>
  <si>
    <t>Basic and diluted earnings per share (Tables)</t>
  </si>
  <si>
    <t>Schedule of basic and diluted loss per share</t>
  </si>
  <si>
    <t>Restated
Restated
DKK thousand
2018
2017
2016
Net result for the year
581,282
(275,258)
(157,296)
Net result used in the calculation of basic and diluted earnings per share
581,282
(275,258)
(157,296)
Weighted average number of ordinary shares
30,754,948
27,918,271
24,873,940
Weighted average number of treasury shares
(64,223)
(64,223)
(564,223)
Weighted average number of ordinary shares used in the calculation of basic earnings per share
30,690,725
27,854,048
24,309,717
Weighted average number of ordinary shares used in the calculation of diluted earnings per share
30,696,404
27,854,048
24,309,717
Basic earnings/loss per share (DKK)
18.94
(9.88)
(6.47)
Diluted earnings/loss per share (DKK)
18.94
(9.88)
(6.47)</t>
  </si>
  <si>
    <t>Schedule of potential ordinary shares are antidilutive and are therefore excluded from the weighted average number of ordinary shares for the purpose of diluted loss per share</t>
  </si>
  <si>
    <t>2018
2017
2016
Potential ordinary shares are included at December 31, 2018 due to dilutive effect (excluded at December 31, 2017 and 2016) related to:
Outstanding warrants under the 2010 employee incentive program
218,359
429,784
728,629
Outstanding warrants under the 2015 employee incentive program
1,635,000
1,424,000
942,250
Total outstanding warrants
1,853,359
1,853,784
1,670,879
- out of which these warrants are dilutive
72,000
0
0
- out of which these warrants are anti-dilutive
1,781,359
1,853,784
1,670,879</t>
  </si>
  <si>
    <t>Property, plant and equipment (Tables)</t>
  </si>
  <si>
    <t>Schedule of property, plant and equipment</t>
  </si>
  <si>
    <t>Plant and
Other fixtures
Leasehold
DKK thousand
machinery
and fittings
improvements
Cost at January 1, 2018
53,629
4,382
10,800
Additions
2,748
1,290
0
Retirements
(832)
(542)
0
Cost at December 31, 2018
55,545
5,130
10,800
Depreciation at January 1, 2018
38,774
3,429
10,496
Depreciation for the year
3,941
449
118
Retirements
(820)
(542)
0
Depreciation at December 31, 2018
41,895
3,336
10,614
Carrying amount at December 31, 2018
13,650
1,794
186
Depreciation for the financial year has been charged as:
Research and development expenses
3,941
382
100
Administrative expenses
0
67
18
Total
3,941
449
118
Cost at January 1, 2017
47,170
3,612
10,715
Adjustment to prior year
0
286
0
Additions
6,657
484
85
Retirements
(198)
0
0
Cost at December 31, 2017
53,629
4,382
10,800
Depreciation at January 1, 2017
35,089
2,458
10,307
Adjustment to prior year
0
286
0
Depreciation for the year
3,883
685
189
Retirements
(198)
0
0
Depreciation at December 31, 2017
38,774
3,429
10,496
Carrying amount at December 31, 2017
14,855
953
304
Depreciation for the financial year has been charged as:
Research and development expenses
3,883
569
157
Administrative expenses
0
116
32
Total
3,883
685
189</t>
  </si>
  <si>
    <t>Other receivables (Tables)</t>
  </si>
  <si>
    <t>Schedule of other receivables</t>
  </si>
  <si>
    <t>DKK thousand
2018
2017
VAT
2,980
3,378
Other
388
1,601
Total other receivables
3,368
4,979</t>
  </si>
  <si>
    <t>Cash and cash equivalents (Tables)</t>
  </si>
  <si>
    <t>Schedule of cash and cash equivalents</t>
  </si>
  <si>
    <t>DKK thousand
2018
2017
DKK
343,585
12,824
USD
96,526
252,884
EUR
420,524
323,010
Total cash and cash equivalents
860,635
588,718</t>
  </si>
  <si>
    <t>Share capital (Tables)</t>
  </si>
  <si>
    <t>Schedule of share capital</t>
  </si>
  <si>
    <t>Share Capital
Share capital at January 1, 2018
30,751,327
Capital increase on September 14, 2018
7,500
Capital increase on December 14, 2018
28,000
Share capital at December 31, 2018
30,786,827
Share capital at January 1, 2017
26,142,365
Capital increase on March 23, 2017
9,500
Capital increase on April 13, 2017
22,000
Capital increase on May 30, 2017
5,000
Capital increase on June 15, 2017
8,537
Capital increase on August 14, 2017
4,375,000
Capital increase on August 18, 2017
156,250
Capital increase on September 1, 2017
1,500
Capital increase on September 22, 2017
28,675
Capital increase on November 20, 2017
2,500
Share capital at December 31, 2017
30,751,327
Share capital
Share capital at January 1, 2016
24,352,769
Capital increase on March 30, 2016
46,613
Capital increase on April 14, 2016
50,453
Capital increase on May 26, 2016
43,071
Capital increase on June 16, 2016
41,269
Capital increase on September 6, 2016
7,400
Capital increase on September 23, 2016
45,457
Capital increase on September 29, 2016
1,475,221
Capital increase on November 17, 2016
8,200
Capital increase on November 25, 2016
57,913
Capital increase on December 8, 2016
13,999
Share capital at December 31, 2016
26,142,365
Share capital at January 1, 2015
23,193,047
Capital increase on March 21, 2015
120,833
Capital increase on April 11, 2015
106,220
Capital increase on June 2, 2015
51,487
Capital increase on June 20, 2015
46,521
Capital increase on September 8, 2015
383,190
Capital increase on September 26, 2015
150,702
Capital increase on November 4, 2015
60,843
Capital increase on November 13, 2015
176,456
Capital increase on December 4, 2015
63,470
Share capital at December 31, 2015
24,352,769</t>
  </si>
  <si>
    <t>Royalty bond (Tables)</t>
  </si>
  <si>
    <t>Schedule of changes in the Group's liabilities arising from financing activities regarding the royalty bond</t>
  </si>
  <si>
    <t>DKK thousand
January 1, 2018
135,734
Financing cash flows (repayment)
(158,311)
Amortization of financing costs
18,347
Exchange rate adjustments
4,230
December 31, 2018
0
January 1, 2017
332,243
Financing cash flows (repayment)
(176,360)
Amortization of financing costs
5,748
Exchange rate adjustments
(25,897)
December 31, 2017
135,734</t>
  </si>
  <si>
    <t>Other liabilities (Tables)</t>
  </si>
  <si>
    <t>Schedule of other liabilities</t>
  </si>
  <si>
    <t>Restated
DKK thousand
2018
2017
Severance payment
925
896
Employee benefits
34,971
28,165
Royalty payable to third party
6,682
763
Interest payable on royalty bond
0
4,295
Investment in Beta Bionics
22,803
0
Other payables
15,483
7,335
Total other liabilities
80,864
41,454</t>
  </si>
  <si>
    <t>Contingent assets, liabilities and other contractual obligations (Tables)</t>
  </si>
  <si>
    <t>Schedule of future minimum lease payments related to operating lease agreements</t>
  </si>
  <si>
    <t>DKK thousand
2018
2017
Total future minimum lease payments related to operating lease agreements:
Within 1 year
6,945
4,292
1-3 years
31,098
2,593
4-5 years
29,464
117
Total
67,507
7,002</t>
  </si>
  <si>
    <t>Financial risks (Tables)</t>
  </si>
  <si>
    <t>Schedule of effect on profit/loss and equity of reasonably likely change in financial variable</t>
  </si>
  <si>
    <t>2018
2017
DKK thousand
Fluctuation
Effect
Fluctuation
Effect
USD
+/-10%
9,627
+/- 10%
12,304
Interest rate
+/- 100b.p
7,974
+/- 100b.p
5,562</t>
  </si>
  <si>
    <t>Schedule of contractual maturity</t>
  </si>
  <si>
    <t>DKK thousand
&lt;6 months
6&lt;12 months
1-5 years
Total
Trade payables
32,652
0
0
32,652
Other
80,864
0
0
80,864
Total financial liabilities at December 31, 2018
113,516
0
0
113,516
Trade payables
29,428
0
0
29,428
Royalty bond repayments
1,401
1,347
132,986
135,734
Interest payments on royalty bond
7,249
7,302
35,140
49,691
Other (restated)
34,242
0
0
34,242
Total financial liabilities at December 31, 2017
72,320
8,649
168,126
249,095</t>
  </si>
  <si>
    <t>Schedule of financial instrument carried at fair value</t>
  </si>
  <si>
    <t>Restated
DKK thousand
2018
2017
Categories of financial instruments
Trade receivables
3,274
5,679
Other receivables
3,368
4,979
Restricted cash
0
5,892
Cash and cash equivalents
860,635
588,718
Financial assets at amortised cost 1)
867,277
605,268
Securities
298,611
75,111
Other investments
32,582
9,312
Financial assets measured at fair value
331,193
84,423
Royalty bond
0
135,734
Trade payables
32,652
29,428
Other liabilities
80,864
41,454
Financial liabilities measured at amortized cost
113,516
206,616
1) Classified as loans and receivables under IAS 39</t>
  </si>
  <si>
    <t>Adjustments for non-cash items (Tables)</t>
  </si>
  <si>
    <t>Schedule of adjustments for non-cash items</t>
  </si>
  <si>
    <t>DKK thousand
2018
2017
2016
Depreciation
4,508
4,757
5,410
Warrant compensation expenses
17,468
20,156
22,727
Income tax receipt
0
(5,500)
(5,500)
Income tax expense
43,774
0
0
Financial income
0
(2,048)
(592)
Financial expenses
19,736
25,610
40,781
Non paid royalty expenses regarding sale of future royalties and milestones
6,575
0
0
Exchange rate adjustments
9,865
(17,596)
(5,141)
Total adjustments
101,926
25,379
57,685</t>
  </si>
  <si>
    <t>Change in working capital (Tables)</t>
  </si>
  <si>
    <t>Schedule of change in working capital</t>
  </si>
  <si>
    <t>Restated
Restated
DKK thousand
2018
2017
2016
Increase/ decrease in receivables
(471)
1,306
143,212
Increase/ decrease in payables
13,256
(12,610)
13,626
Change in working capital
12,785
(11,304)
156,838</t>
  </si>
  <si>
    <t>Overview of Business (Details) kr in Thousands, $ in Millions</t>
  </si>
  <si>
    <t>Sep. 17, 2018USD ($)</t>
  </si>
  <si>
    <t>Sep. 17, 2018DKK (kr)</t>
  </si>
  <si>
    <t>Sep. 06, 2018USD ($)</t>
  </si>
  <si>
    <t>Sep. 06, 2018DKK (kr)</t>
  </si>
  <si>
    <t>Dec. 31, 2014</t>
  </si>
  <si>
    <t>Dec. 31, 2018USD ($)itemproduct</t>
  </si>
  <si>
    <t>Dec. 31, 2018DKK (kr)itemproduct</t>
  </si>
  <si>
    <t>Overview of Business</t>
  </si>
  <si>
    <t>Number of drug candidates invented | item</t>
  </si>
  <si>
    <t>Number of approved products for the treatment of type 2 diabetes | product</t>
  </si>
  <si>
    <t>Upfront one-time payment received for transfer of all the royalties</t>
  </si>
  <si>
    <t>Potential milestone payment from Sanofi</t>
  </si>
  <si>
    <t>Ownership interest in Subsidiaries (in percentage)</t>
  </si>
  <si>
    <t>100.00%</t>
  </si>
  <si>
    <t>Zealand Pharma A/S subsidiaries ZP Holding SPV K/S</t>
  </si>
  <si>
    <t>Voting rights held in Subsidiaries (in percentage)</t>
  </si>
  <si>
    <t>Zealand Pharma A/S subsidiaries ZP General Partner 1 ApS</t>
  </si>
  <si>
    <t>Zeal and Pharma A/S subsidiaries Zealand Pharma US Inc.</t>
  </si>
  <si>
    <t>ZP Holding SPV K/S subsidiaries ZP SPV 1 K/S</t>
  </si>
  <si>
    <t>ZP Holding SPV K/S subsidiaries ZP General Partner 2 ApS</t>
  </si>
  <si>
    <t>Sanofi</t>
  </si>
  <si>
    <t>Significant accounting policies and significant accounting estimates and assessments - (Details) kr in Thousands, € in Millions, $ in Millions</t>
  </si>
  <si>
    <t>Jun. 30, 2018DKK (kr)</t>
  </si>
  <si>
    <t>Dec. 31, 2018EUR (€)</t>
  </si>
  <si>
    <t>Dec. 31, 2017EUR (€)</t>
  </si>
  <si>
    <t>Standards and interpretations not yet in effect</t>
  </si>
  <si>
    <t>Liabilities</t>
  </si>
  <si>
    <t>Operating lease commitments from 2019-2025</t>
  </si>
  <si>
    <t>Short-term and low-value leases</t>
  </si>
  <si>
    <t>Non cancellable lease term</t>
  </si>
  <si>
    <t>13 years</t>
  </si>
  <si>
    <t>Annual payments non-cancellable lease</t>
  </si>
  <si>
    <t>Potential milestone payment from Sanofi | $</t>
  </si>
  <si>
    <t>Royalty revenue</t>
  </si>
  <si>
    <t>Maturity period for Danish government bonds</t>
  </si>
  <si>
    <t>5 years</t>
  </si>
  <si>
    <t>Minimum</t>
  </si>
  <si>
    <t>Operating lease contracts capitalized (in percent)</t>
  </si>
  <si>
    <t>0.10%</t>
  </si>
  <si>
    <t>Right-of-use assets</t>
  </si>
  <si>
    <t>Maximum</t>
  </si>
  <si>
    <t>0.30%</t>
  </si>
  <si>
    <t>Lixisenatide</t>
  </si>
  <si>
    <t>Sanofi | Lixisenatide</t>
  </si>
  <si>
    <t>Royalty income in percentage</t>
  </si>
  <si>
    <t>10.00%</t>
  </si>
  <si>
    <t>Royalty revenue | €</t>
  </si>
  <si>
    <t>Significant accounting policies and significant accounting estimates and assessments - Condensed consolidated income statement (Details) - DKK (kr) kr / shares in Units, kr in Thousands</t>
  </si>
  <si>
    <t>Condensed consolidated income statement</t>
  </si>
  <si>
    <t>As originally reported</t>
  </si>
  <si>
    <t>Restatement</t>
  </si>
  <si>
    <t>Significant accounting policies and significant accounting estimates and assessments - Condensed consolidated statements of comprehensive income (Details) - DKK (kr) kr in Thousands</t>
  </si>
  <si>
    <t>Condensed consolidated statements of comprehensive income</t>
  </si>
  <si>
    <t>Significant accounting policies and significant accounting estimates and assessments - Condensed consolidated statement of financial position (Details) $ in Millions</t>
  </si>
  <si>
    <t>Revenue (Details) kr in Thousands, € in Millions, $ in Millions</t>
  </si>
  <si>
    <t>Nov. 30, 2016DKK (kr)</t>
  </si>
  <si>
    <t>Jul. 31, 2016DKK (kr)</t>
  </si>
  <si>
    <t>Dec. 31, 2014USD ($)</t>
  </si>
  <si>
    <t>Total license and milestone revenue</t>
  </si>
  <si>
    <t>Total royalty income</t>
  </si>
  <si>
    <t>Total revenue</t>
  </si>
  <si>
    <t>Soliqua</t>
  </si>
  <si>
    <t>Revenue from milestone payments</t>
  </si>
  <si>
    <t>Maximum amount of milestone payments to be received | $</t>
  </si>
  <si>
    <t>Royalty expense in percentage</t>
  </si>
  <si>
    <t>0.50%</t>
  </si>
  <si>
    <t>Total royalty income | €</t>
  </si>
  <si>
    <t>Sanofi | Soliqua</t>
  </si>
  <si>
    <t>Alkermes plc | Lixisenatide</t>
  </si>
  <si>
    <t>License fee expense in percentage</t>
  </si>
  <si>
    <t>13.00%</t>
  </si>
  <si>
    <t>Boehringer Ingelheim License Agreement</t>
  </si>
  <si>
    <t>Boehringer Ingelheim License Agreement | Advance novel glucagon</t>
  </si>
  <si>
    <t>Maximum amount of milestone payments to be received | €</t>
  </si>
  <si>
    <t>Outstanding milestone payments | €</t>
  </si>
  <si>
    <t>Boehringer Ingelheim License Agreement | Therapeutic peptides stemming</t>
  </si>
  <si>
    <t>Period of agreement</t>
  </si>
  <si>
    <t>4 years 6 months</t>
  </si>
  <si>
    <t>Helsinn Healthcare S.A License Agreement</t>
  </si>
  <si>
    <t>Undisclosed counterpart</t>
  </si>
  <si>
    <t>Protagonist Therapeutics Inc License Agreement</t>
  </si>
  <si>
    <t>Amount to be received on termination of license agreement | $</t>
  </si>
  <si>
    <t>Royalty expenses (Details)</t>
  </si>
  <si>
    <t>Royalty expenses (as a percent)</t>
  </si>
  <si>
    <t>Sanofi License Agreement</t>
  </si>
  <si>
    <t>Future payments received under licensing agreement utilised for royalty payment (in Percentage)</t>
  </si>
  <si>
    <t>Fees to auditors appointed at the Annual General Meeting (Details) - DKK (kr) kr in Thousands</t>
  </si>
  <si>
    <t>Audit</t>
  </si>
  <si>
    <t>Audit-related services and other assurance engagements</t>
  </si>
  <si>
    <t>Tax advice</t>
  </si>
  <si>
    <t>Other</t>
  </si>
  <si>
    <t>Total fees</t>
  </si>
  <si>
    <t>Auditor's remuneration for audit-related services, other assurance engagements, tax advice and other services</t>
  </si>
  <si>
    <t>Information on staff and remuneration (Details)</t>
  </si>
  <si>
    <t>Dec. 31, 2018DKK (kr)employee</t>
  </si>
  <si>
    <t>Dec. 31, 2017DKK (kr)employee</t>
  </si>
  <si>
    <t>Dec. 31, 2016DKK (kr)employee</t>
  </si>
  <si>
    <t>Total staff salaries can be specified as follows:</t>
  </si>
  <si>
    <t>Salaries</t>
  </si>
  <si>
    <t>Pension schemes (defined contribution plans)</t>
  </si>
  <si>
    <t>Other payroll and staff-related costs</t>
  </si>
  <si>
    <t>Total staff salaries</t>
  </si>
  <si>
    <t>Average number of employees | employee</t>
  </si>
  <si>
    <t>Remuneration to the Board of Directors</t>
  </si>
  <si>
    <t>Base board fee</t>
  </si>
  <si>
    <t>Committee Fees</t>
  </si>
  <si>
    <t>Martin Nicklasson</t>
  </si>
  <si>
    <t>Observation fee</t>
  </si>
  <si>
    <t>Rosemary Crane</t>
  </si>
  <si>
    <t>Catherine Moukheibir</t>
  </si>
  <si>
    <t>Peter Benson</t>
  </si>
  <si>
    <t>Alain Munoz</t>
  </si>
  <si>
    <t>Michael Owen</t>
  </si>
  <si>
    <t>Kirsten Drejer</t>
  </si>
  <si>
    <t>Jens Peter Stenvang</t>
  </si>
  <si>
    <t>Hanne Heidenheim Bak</t>
  </si>
  <si>
    <t>Helle Haxgart</t>
  </si>
  <si>
    <t>Rasmus Just</t>
  </si>
  <si>
    <t>Chirstian Thorkidsen</t>
  </si>
  <si>
    <t>Helle Storum</t>
  </si>
  <si>
    <t>Information on staff and remuneration - Remuneration to the Executive Management (Details) kr in Thousands</t>
  </si>
  <si>
    <t>Dec. 31, 2018DKK (kr)director</t>
  </si>
  <si>
    <t>Dec. 31, 2017DKK (kr)director</t>
  </si>
  <si>
    <t>Disclosure of transactions between related parties</t>
  </si>
  <si>
    <t>Base salary</t>
  </si>
  <si>
    <t>Bonus</t>
  </si>
  <si>
    <t>Pension contribution</t>
  </si>
  <si>
    <t>Other benefits</t>
  </si>
  <si>
    <t>Severance payment</t>
  </si>
  <si>
    <t>Executive Management</t>
  </si>
  <si>
    <t>Britt Meelby Jensen</t>
  </si>
  <si>
    <t>Mats Blom</t>
  </si>
  <si>
    <t>Other Corporate Management</t>
  </si>
  <si>
    <t>Number of other corporate management | director</t>
  </si>
  <si>
    <t>Number of other corporate management resigned | director</t>
  </si>
  <si>
    <t>Information on staff and remuneration - Programs granted (Details)</t>
  </si>
  <si>
    <t>Dec. 31, 2018DKK (kr)Optionskr / shares</t>
  </si>
  <si>
    <t>Dec. 31, 2017Options</t>
  </si>
  <si>
    <t>Dec. 31, 2016Options</t>
  </si>
  <si>
    <t>Disclosure of Information on staff and remuneration</t>
  </si>
  <si>
    <t>Number of warrants, beginning of the period</t>
  </si>
  <si>
    <t>Number of warrants granted</t>
  </si>
  <si>
    <t>Number of warrants, forfeited</t>
  </si>
  <si>
    <t>Number of warrants, exercised</t>
  </si>
  <si>
    <t>Number of warrants, expired</t>
  </si>
  <si>
    <t>Number of warrants, end of the period</t>
  </si>
  <si>
    <t>Program of 2010 - 10 Feb 2011</t>
  </si>
  <si>
    <t>Term (months)</t>
  </si>
  <si>
    <t>60 months</t>
  </si>
  <si>
    <t>Share price | kr</t>
  </si>
  <si>
    <t>Exercise price (DKK) | kr</t>
  </si>
  <si>
    <t>Volatility</t>
  </si>
  <si>
    <t>33.00%</t>
  </si>
  <si>
    <t>Risk-free interest rate</t>
  </si>
  <si>
    <t>3.09%</t>
  </si>
  <si>
    <t>Cost price (DKK) | kr / shares</t>
  </si>
  <si>
    <t>Program of 2010 - 17 Nov 2011</t>
  </si>
  <si>
    <t>34.00%</t>
  </si>
  <si>
    <t>1.02%</t>
  </si>
  <si>
    <t>Programs granted in 2011 - 2015</t>
  </si>
  <si>
    <t>Program of 2010 - 10 Feb 2012</t>
  </si>
  <si>
    <t>44.00%</t>
  </si>
  <si>
    <t>0.37%</t>
  </si>
  <si>
    <t>Program of 2010 - 19 Nov 2012</t>
  </si>
  <si>
    <t>56.00%</t>
  </si>
  <si>
    <t>0.86%</t>
  </si>
  <si>
    <t>Program of 2010 - 8 Feb 2013</t>
  </si>
  <si>
    <t>39.30%</t>
  </si>
  <si>
    <t>0.66%</t>
  </si>
  <si>
    <t>Program of 2010 - 1 Apr 2014</t>
  </si>
  <si>
    <t>37.50%</t>
  </si>
  <si>
    <t>0.71%</t>
  </si>
  <si>
    <t>Program of 2010 - 25 Mar 2015</t>
  </si>
  <si>
    <t>41.90%</t>
  </si>
  <si>
    <t>(0.21%)</t>
  </si>
  <si>
    <t>Program of 2010 - 05 May 2015</t>
  </si>
  <si>
    <t>43.70%</t>
  </si>
  <si>
    <t>(0.10%)</t>
  </si>
  <si>
    <t>Program of 2015- 05 May 2015, First</t>
  </si>
  <si>
    <t>Program of 2015- 05 May 2015, Second</t>
  </si>
  <si>
    <t>Program of 2015- 05 April 2016, First</t>
  </si>
  <si>
    <t>43.50%</t>
  </si>
  <si>
    <t>(0.04%)</t>
  </si>
  <si>
    <t>Program of 2015- 05 April 2016, Second</t>
  </si>
  <si>
    <t>Program of 2015- 15 July 2016</t>
  </si>
  <si>
    <t>45.00%</t>
  </si>
  <si>
    <t>(0.33%)</t>
  </si>
  <si>
    <t>Program of 2015- 06 April 2017, First</t>
  </si>
  <si>
    <t>43.60%</t>
  </si>
  <si>
    <t>(0.24%)</t>
  </si>
  <si>
    <t>Program of 2015- 06 April 2017, Second</t>
  </si>
  <si>
    <t>Program of 2015- 25 August 2017, First</t>
  </si>
  <si>
    <t>43.00%</t>
  </si>
  <si>
    <t>(0.16%)</t>
  </si>
  <si>
    <t>Program of 2015- 25 August 2017, Second</t>
  </si>
  <si>
    <t>Program of 2015- 22 May 2018</t>
  </si>
  <si>
    <t>42.60%</t>
  </si>
  <si>
    <t>0.05%</t>
  </si>
  <si>
    <t>Program of 2015- 15 Oct 2018</t>
  </si>
  <si>
    <t>42.50%</t>
  </si>
  <si>
    <t>(0.03%)</t>
  </si>
  <si>
    <t>Executive Management | Program of 2010 - 10 Feb 2011</t>
  </si>
  <si>
    <t>Executive Management | Program of 2010 - 17 Nov 2011</t>
  </si>
  <si>
    <t>Executive Management | Programs granted in 2011 - 2015</t>
  </si>
  <si>
    <t>Executive Management | Program of 2010 - 10 Feb 2012</t>
  </si>
  <si>
    <t>Executive Management | Program of 2010 - 19 Nov 2012</t>
  </si>
  <si>
    <t>Executive Management | Program of 2010 - 8 Feb 2013</t>
  </si>
  <si>
    <t>Executive Management | Program of 2010 - 1 Apr 2014</t>
  </si>
  <si>
    <t>Executive Management | Program of 2010 - 25 Mar 2015</t>
  </si>
  <si>
    <t>Executive Management | Program of 2010 - 05 May 2015</t>
  </si>
  <si>
    <t>Executive Management | Program of 2015- 05 May 2015, First</t>
  </si>
  <si>
    <t>Executive Management | Program of 2015- 05 May 2015, Second</t>
  </si>
  <si>
    <t>Executive Management | Program of 2015- 05 April 2016, First</t>
  </si>
  <si>
    <t>Executive Management | Program of 2015- 05 April 2016, Second</t>
  </si>
  <si>
    <t>Executive Management | Program of 2015- 15 July 2016</t>
  </si>
  <si>
    <t>Executive Management | Program of 2015- 06 April 2017, First</t>
  </si>
  <si>
    <t>Executive Management | Program of 2015- 06 April 2017, Second</t>
  </si>
  <si>
    <t>Executive Management | Program of 2015- 25 August 2017, First</t>
  </si>
  <si>
    <t>Executive Management | Program of 2015- 25 August 2017, Second</t>
  </si>
  <si>
    <t>Executive Management | Program of 2015- 22 May 2018</t>
  </si>
  <si>
    <t>Executive Management | Program of 2015- 15 Oct 2018</t>
  </si>
  <si>
    <t>Other employees</t>
  </si>
  <si>
    <t>Other employees | Program of 2010 - 10 Feb 2011</t>
  </si>
  <si>
    <t>Other employees | Program of 2010 - 17 Nov 2011</t>
  </si>
  <si>
    <t>Other employees | Programs granted in 2011 - 2015</t>
  </si>
  <si>
    <t>Other employees | Program of 2010 - 10 Feb 2012</t>
  </si>
  <si>
    <t>Other employees | Program of 2010 - 19 Nov 2012</t>
  </si>
  <si>
    <t>Other employees | Program of 2010 - 8 Feb 2013</t>
  </si>
  <si>
    <t>Other employees | Program of 2010 - 1 Apr 2014</t>
  </si>
  <si>
    <t>Other employees | Program of 2010 - 25 Mar 2015</t>
  </si>
  <si>
    <t>Other employees | Program of 2010 - 05 May 2015</t>
  </si>
  <si>
    <t>Other employees | Program of 2015- 05 May 2015, First</t>
  </si>
  <si>
    <t>Other employees | Program of 2015- 05 May 2015, Second</t>
  </si>
  <si>
    <t>Other employees | Program of 2015- 05 April 2016, First</t>
  </si>
  <si>
    <t>Other employees | Program of 2015- 05 April 2016, Second</t>
  </si>
  <si>
    <t>Other employees | Program of 2015- 15 July 2016</t>
  </si>
  <si>
    <t>Other employees | Program of 2015- 06 April 2017, First</t>
  </si>
  <si>
    <t>Other employees | Program of 2015- 06 April 2017, Second</t>
  </si>
  <si>
    <t>Other employees | Program of 2015- 25 August 2017, First</t>
  </si>
  <si>
    <t>Other employees | Program of 2015- 25 August 2017, Second</t>
  </si>
  <si>
    <t>Other employees | Program of 2015- 22 May 2018</t>
  </si>
  <si>
    <t>Other employees | Program of 2015- 15 Oct 2018</t>
  </si>
  <si>
    <t>Information on staff and remuneration - Employee warrant programs (Details) - Warrant programs - item</t>
  </si>
  <si>
    <t>Oct. 15, 2018</t>
  </si>
  <si>
    <t>Margin percentage for determine the exercise price of warrants</t>
  </si>
  <si>
    <t>Expiration period of warrants</t>
  </si>
  <si>
    <t>Exercise period of warrants</t>
  </si>
  <si>
    <t>3 years</t>
  </si>
  <si>
    <t>Frequency of exercises of warrants</t>
  </si>
  <si>
    <t>Chief Executive Officer</t>
  </si>
  <si>
    <t>Vested period of warrants</t>
  </si>
  <si>
    <t>36 months</t>
  </si>
  <si>
    <t>Percentage of warrants vesting per month from the date of grant</t>
  </si>
  <si>
    <t>2.78%</t>
  </si>
  <si>
    <t>Information on staff and remuneration - Employee incentive programs (Details)</t>
  </si>
  <si>
    <t>Dec. 31, 2018DKK (kr)Options</t>
  </si>
  <si>
    <t>Dec. 31, 2017DKK (kr)Options</t>
  </si>
  <si>
    <t>Dec. 31, 2016DKK (kr)Options</t>
  </si>
  <si>
    <t>Dec. 31, 2016shares</t>
  </si>
  <si>
    <t>Dec. 31, 2015Options</t>
  </si>
  <si>
    <t>Nov. 02, 2015shares</t>
  </si>
  <si>
    <t>Number of warrants not yet granted</t>
  </si>
  <si>
    <t>Number of warrants exercised</t>
  </si>
  <si>
    <t>2010 employee warrant incentive program</t>
  </si>
  <si>
    <t>Number of warrants authorized | shares</t>
  </si>
  <si>
    <t>Proceeds from exercise of warrants | kr</t>
  </si>
  <si>
    <t>Number of warrants outstanding for exercise</t>
  </si>
  <si>
    <t>The average traded share price on the exercise date | kr</t>
  </si>
  <si>
    <t>2015 employee warrant incentive program</t>
  </si>
  <si>
    <t>Information on staff and remuneration - Effect on income statement (Details) - DKK (kr) kr in Thousands</t>
  </si>
  <si>
    <t>1 Months Ended</t>
  </si>
  <si>
    <t>May 31, 2018</t>
  </si>
  <si>
    <t>Fair value of warrants recognized</t>
  </si>
  <si>
    <t>Compensation cost for warrant programs</t>
  </si>
  <si>
    <t>Total Fair value of warrants recognized</t>
  </si>
  <si>
    <t>Warrant reversed</t>
  </si>
  <si>
    <t>Other operating income (Details) kr in Thousands, $ in Millions</t>
  </si>
  <si>
    <t>Gross proceeds from sale of future royalties and milestones</t>
  </si>
  <si>
    <t>Royalty expenses regarding the above sale of future royalties and milestones</t>
  </si>
  <si>
    <t>Fee, advisors regarding the above sale of future royalties and milestones</t>
  </si>
  <si>
    <t>Research funding</t>
  </si>
  <si>
    <t>Government grants</t>
  </si>
  <si>
    <t>Total other operating income</t>
  </si>
  <si>
    <t>Potential commercial milestones | $</t>
  </si>
  <si>
    <t>Percentage of royalty expenses regarding the above sale of future royalties and milestones</t>
  </si>
  <si>
    <t>13.50%</t>
  </si>
  <si>
    <t>Financial income (Details) - DKK (kr) kr in Thousands</t>
  </si>
  <si>
    <t>Interest income from financial assets measured at amortized costs</t>
  </si>
  <si>
    <t>Fair value adjustments of securities</t>
  </si>
  <si>
    <t>Dividend, securities</t>
  </si>
  <si>
    <t>Total financial income</t>
  </si>
  <si>
    <t>Financial expenses (Details) - DKK (kr) kr in Thousands</t>
  </si>
  <si>
    <t>Interest expenses from finanacial liablities measured at amortized costs</t>
  </si>
  <si>
    <t>Amortization of financing costs</t>
  </si>
  <si>
    <t>Loss on sale of securities</t>
  </si>
  <si>
    <t>Other financial expenses</t>
  </si>
  <si>
    <t>Total financial expenses</t>
  </si>
  <si>
    <t>Income tax benefit - Research and development expenses (Details) kr in Millions</t>
  </si>
  <si>
    <t>Income tax benefit - Reconciliation of income tax (Details) - DKK (kr) kr in Thousands</t>
  </si>
  <si>
    <t>Net result for the year before tax</t>
  </si>
  <si>
    <t>Tax rate</t>
  </si>
  <si>
    <t>22.00%</t>
  </si>
  <si>
    <t>Expected tax expenses/(benefit)</t>
  </si>
  <si>
    <t>Difference in tax rate in subsidiary</t>
  </si>
  <si>
    <t>Adjustment for nondeductible expenses</t>
  </si>
  <si>
    <t>Adjustment for exercised warrants</t>
  </si>
  <si>
    <t>Adjustment for R&amp;D super deduction</t>
  </si>
  <si>
    <t>Tax effect on exercise of warrants</t>
  </si>
  <si>
    <t>Tax effect on expired warrants</t>
  </si>
  <si>
    <t>Change in tax assets (not recognized)</t>
  </si>
  <si>
    <t>Total income tax expense/benefit</t>
  </si>
  <si>
    <t>Income tax benefit - Breakdown of unrecognized deferred tax assets (Details) - DKK (kr) kr in Thousands</t>
  </si>
  <si>
    <t>Breakdown of unrecognized deferred tax assets:</t>
  </si>
  <si>
    <t>Tax losses carried forward (available indefinitely)</t>
  </si>
  <si>
    <t>Rights</t>
  </si>
  <si>
    <t>Total temporary differences</t>
  </si>
  <si>
    <t>Calculated potential deferred tax asset at local tax rate</t>
  </si>
  <si>
    <t>Write-down of deferred tax asset</t>
  </si>
  <si>
    <t>Recognized deferred tax asset</t>
  </si>
  <si>
    <t>Cash receivable relating to tax loss</t>
  </si>
  <si>
    <t>Tax losses</t>
  </si>
  <si>
    <t>Basic and diluted earnings per share (Details)</t>
  </si>
  <si>
    <t>Dec. 31, 2018DKK (kr)Optionskr / sharesshares</t>
  </si>
  <si>
    <t>Dec. 31, 2017DKK (kr)Optionskr / sharesshares</t>
  </si>
  <si>
    <t>Dec. 31, 2016DKK (kr)Optionskr / sharesshares</t>
  </si>
  <si>
    <t>Dec. 31, 2015DKK (kr)Optionskr / shares</t>
  </si>
  <si>
    <t>Basic and diluted result per share</t>
  </si>
  <si>
    <t>Net result for the year | kr</t>
  </si>
  <si>
    <t>Net result used in the calculation of basic and diluted earnings per share | kr</t>
  </si>
  <si>
    <t>Weighted average number of ordinary shares</t>
  </si>
  <si>
    <t>Weighted average number of treasury shares</t>
  </si>
  <si>
    <t>Weighted average number of ordinary shares used in the calculation of basic earnings per share</t>
  </si>
  <si>
    <t>Weighted average number of ordinary shares used in the calculation of diluted earnings per share</t>
  </si>
  <si>
    <t>Basic earnings/loss per share(DKK/share) | kr / shares</t>
  </si>
  <si>
    <t>Diluted earnings/loss per share (DKK/share) | kr / shares</t>
  </si>
  <si>
    <t>Potential ordinary shares excluded or included due to antidilutive effect</t>
  </si>
  <si>
    <t>Total outstanding warrants</t>
  </si>
  <si>
    <t>Outstanding warrants, that are dilutive</t>
  </si>
  <si>
    <t>Outstanding warrants, that are anti-dilutive</t>
  </si>
  <si>
    <t>2010 employee incentive program</t>
  </si>
  <si>
    <t>Total outstanding warrants | kr</t>
  </si>
  <si>
    <t>2015 employee incentive program</t>
  </si>
  <si>
    <t>Property, plant and equipment (Details) - DKK (kr) kr in Thousands</t>
  </si>
  <si>
    <t>Impairment loss</t>
  </si>
  <si>
    <t>Changes in property, plant and equipment</t>
  </si>
  <si>
    <t>Property, plant and equipment at beginning of period</t>
  </si>
  <si>
    <t>Property, plant and equipment at end of period</t>
  </si>
  <si>
    <t>Useful lives of asset (in years)</t>
  </si>
  <si>
    <t>Depreciation for the year</t>
  </si>
  <si>
    <t>Depreciation for the financial year has been charged as:</t>
  </si>
  <si>
    <t>Plant and machinery | Cost</t>
  </si>
  <si>
    <t>Adjustment to prior year</t>
  </si>
  <si>
    <t>Additions</t>
  </si>
  <si>
    <t>Retirements</t>
  </si>
  <si>
    <t>Plant and machinery | Accumulated depreciation</t>
  </si>
  <si>
    <t>Other fixtures and fittings</t>
  </si>
  <si>
    <t>Other fixtures and fittings | Cost</t>
  </si>
  <si>
    <t>Other fixtures and fittings | Accumulated depreciation</t>
  </si>
  <si>
    <t>Other fixtures and fittings | Minimum</t>
  </si>
  <si>
    <t>Other fixtures and fittings | Maximum</t>
  </si>
  <si>
    <t>Leasehold improvements | Cost</t>
  </si>
  <si>
    <t>Leasehold improvements | Accumulated depreciation</t>
  </si>
  <si>
    <t>Other investments (Details) kr in Thousands, $ in Millions</t>
  </si>
  <si>
    <t>Other investments in Beta Bionics, Inc.</t>
  </si>
  <si>
    <t>Ownership percentage</t>
  </si>
  <si>
    <t>2.00%</t>
  </si>
  <si>
    <t>0.90%</t>
  </si>
  <si>
    <t>Fair value of other investments in Beta Bionics, Inc.</t>
  </si>
  <si>
    <t>Trade receivables (Details) kr in Millions</t>
  </si>
  <si>
    <t>Overdue trade receivables</t>
  </si>
  <si>
    <t>Due period trade receivables related to royalty</t>
  </si>
  <si>
    <t>30 days</t>
  </si>
  <si>
    <t>60 days</t>
  </si>
  <si>
    <t>Other receivables (Details) - DKK (kr) kr in Thousands</t>
  </si>
  <si>
    <t>VAT</t>
  </si>
  <si>
    <t>Total other receivables</t>
  </si>
  <si>
    <t>Cash and cash equivalents (Details) - DKK (kr) kr in Thousands</t>
  </si>
  <si>
    <t>DKK</t>
  </si>
  <si>
    <t>USD</t>
  </si>
  <si>
    <t>EUR</t>
  </si>
  <si>
    <t>Share capital (Details) - DKK (kr)</t>
  </si>
  <si>
    <t>Dec. 14, 2018</t>
  </si>
  <si>
    <t>Sep. 14, 2018</t>
  </si>
  <si>
    <t>Nov. 20, 2017</t>
  </si>
  <si>
    <t>Sep. 22, 2017</t>
  </si>
  <si>
    <t>Sep. 01, 2017</t>
  </si>
  <si>
    <t>Aug. 18, 2017</t>
  </si>
  <si>
    <t>Aug. 15, 2017</t>
  </si>
  <si>
    <t>Aug. 14, 2017</t>
  </si>
  <si>
    <t>Jun. 15, 2017</t>
  </si>
  <si>
    <t>May 30, 2017</t>
  </si>
  <si>
    <t>Apr. 13, 2017</t>
  </si>
  <si>
    <t>Mar. 23, 2017</t>
  </si>
  <si>
    <t>Dec. 08, 2016</t>
  </si>
  <si>
    <t>Nov. 25, 2016</t>
  </si>
  <si>
    <t>Nov. 17, 2016</t>
  </si>
  <si>
    <t>Sep. 29, 2016</t>
  </si>
  <si>
    <t>Sep. 23, 2016</t>
  </si>
  <si>
    <t>Sep. 06, 2016</t>
  </si>
  <si>
    <t>Jun. 16, 2016</t>
  </si>
  <si>
    <t>May 26, 2016</t>
  </si>
  <si>
    <t>Apr. 14, 2016</t>
  </si>
  <si>
    <t>Mar. 30, 2016</t>
  </si>
  <si>
    <t>Dec. 04, 2015</t>
  </si>
  <si>
    <t>Nov. 13, 2015</t>
  </si>
  <si>
    <t>Nov. 04, 2015</t>
  </si>
  <si>
    <t>Sep. 26, 2015</t>
  </si>
  <si>
    <t>Sep. 08, 2015</t>
  </si>
  <si>
    <t>Jun. 20, 2015</t>
  </si>
  <si>
    <t>Jun. 02, 2015</t>
  </si>
  <si>
    <t>Apr. 11, 2015</t>
  </si>
  <si>
    <t>Mar. 21, 2015</t>
  </si>
  <si>
    <t>Dec. 31, 2011</t>
  </si>
  <si>
    <t>Dec. 31, 2001</t>
  </si>
  <si>
    <t>Disclosure of classes of share capital</t>
  </si>
  <si>
    <t>Share capital at beginning of period</t>
  </si>
  <si>
    <t>Capital increase during the period</t>
  </si>
  <si>
    <t>Share capital at end of period</t>
  </si>
  <si>
    <t>Changes in share capital</t>
  </si>
  <si>
    <t>Ordinary shares authorized</t>
  </si>
  <si>
    <t>Shares issued</t>
  </si>
  <si>
    <t>Overallotment option (as a percent)</t>
  </si>
  <si>
    <t>15.00%</t>
  </si>
  <si>
    <t>Sale of treasury shares</t>
  </si>
  <si>
    <t>Expenses related to the private offering</t>
  </si>
  <si>
    <t>Treasury shares (in shares)</t>
  </si>
  <si>
    <t>Treasury shares held (as a percent)</t>
  </si>
  <si>
    <t>0.20%</t>
  </si>
  <si>
    <t>Fair value of treasury shares</t>
  </si>
  <si>
    <t>Treasury shares purchased</t>
  </si>
  <si>
    <t>Private Placement</t>
  </si>
  <si>
    <t>Warrants</t>
  </si>
  <si>
    <t>Royalty bond (Details) kr in Thousands, $ in Millions</t>
  </si>
  <si>
    <t>Mar. 15, 2017USD ($)</t>
  </si>
  <si>
    <t>Mar. 15, 2017DKK (kr)</t>
  </si>
  <si>
    <t>Dec. 11, 2014USD ($)</t>
  </si>
  <si>
    <t>Feb. 28, 2017USD ($)</t>
  </si>
  <si>
    <t>Feb. 28, 2017DKK (kr)</t>
  </si>
  <si>
    <t>Dec. 31, 2014subsidiary</t>
  </si>
  <si>
    <t>Mar. 31, 2017DKK (kr)</t>
  </si>
  <si>
    <t>Dec. 11, 2014DKK (kr)</t>
  </si>
  <si>
    <t>Number of wholly owned subsidiary | subsidiary</t>
  </si>
  <si>
    <t>Stated fixed interest rate</t>
  </si>
  <si>
    <t>9.375%</t>
  </si>
  <si>
    <t>Restricted cash held in Milestone payment reserve</t>
  </si>
  <si>
    <t>Amount transferred to restricted cash</t>
  </si>
  <si>
    <t>Milestone payments received from Sanofi | $</t>
  </si>
  <si>
    <t>Amount of restricted cash used to repay outstanding bond</t>
  </si>
  <si>
    <t>Amount of loss recognised due to adjustment to the carrying amount of bond</t>
  </si>
  <si>
    <t>Amount of fee paid</t>
  </si>
  <si>
    <t>Amount of fee capitalized</t>
  </si>
  <si>
    <t>Amount of fee recognized in consolidated income statement</t>
  </si>
  <si>
    <t>Amount of gain recognised due to adjustment to the carrying amount of royalty bond</t>
  </si>
  <si>
    <t>Potential commercial milestones to sell future royalties | $</t>
  </si>
  <si>
    <t>Carrying amount of royalty bond net of capitalized financing costs</t>
  </si>
  <si>
    <t>Financing costs capitalized</t>
  </si>
  <si>
    <t>Interest payable on royalty bond</t>
  </si>
  <si>
    <t>Principal repayment (in percent)</t>
  </si>
  <si>
    <t>50.40%</t>
  </si>
  <si>
    <t>Cash flows regarding royalty bond</t>
  </si>
  <si>
    <t>Royalty bond payable</t>
  </si>
  <si>
    <t>Financing cash flows (repayment)</t>
  </si>
  <si>
    <t>Portion of royalty interest transferred</t>
  </si>
  <si>
    <t>86.50%</t>
  </si>
  <si>
    <t>Portion of milestone payment transferred</t>
  </si>
  <si>
    <t>Aggregate remaining regulatory milestone payment | $</t>
  </si>
  <si>
    <t>ZP Holding SPV K/S subsidiaries ZP SPV 1 K/S | Senior secured notes</t>
  </si>
  <si>
    <t>Issuance of the royalty bond</t>
  </si>
  <si>
    <t>Other liabilities (Details) - DKK (kr) kr in Thousands</t>
  </si>
  <si>
    <t>Employee benefits</t>
  </si>
  <si>
    <t>Royalty payable to third party</t>
  </si>
  <si>
    <t>Investment in Beta Bionics</t>
  </si>
  <si>
    <t>Other payables</t>
  </si>
  <si>
    <t>Total other liabilities</t>
  </si>
  <si>
    <t>Contingent assets, liabilities and other contractual obligations (Details) kr in Millions, $ in Millions</t>
  </si>
  <si>
    <t>contractual obligations</t>
  </si>
  <si>
    <t>With in 1 year</t>
  </si>
  <si>
    <t>Total contractual obligations</t>
  </si>
  <si>
    <t>Later than one year but not later than two years</t>
  </si>
  <si>
    <t>Later than two year but not later than three years</t>
  </si>
  <si>
    <t>Contingent assets, liabilities and other contractual obligations - Lease payments and other rental agreements (Details) - DKK (kr) kr in Thousands</t>
  </si>
  <si>
    <t>Future minimum lease payments related to operating lease agreements :</t>
  </si>
  <si>
    <t>Total future minimum lease payments</t>
  </si>
  <si>
    <t>Lease expense</t>
  </si>
  <si>
    <t>Administrative expense</t>
  </si>
  <si>
    <t>1 - 3 years</t>
  </si>
  <si>
    <t>4-5 years</t>
  </si>
  <si>
    <t>Lease term</t>
  </si>
  <si>
    <t>6 months</t>
  </si>
  <si>
    <t>156 months</t>
  </si>
  <si>
    <t>Financial risks (Details) kr in Thousands, $ in Millions</t>
  </si>
  <si>
    <t>Cash</t>
  </si>
  <si>
    <t>Average weighted duration of the bond portfolio</t>
  </si>
  <si>
    <t>Interest rate</t>
  </si>
  <si>
    <t>Increase (decrease) in financial instrument due to reasonably possible change in designated risk component</t>
  </si>
  <si>
    <t>Currency appreciation risk</t>
  </si>
  <si>
    <t>Percentage of reasonably possible change in risk assumption</t>
  </si>
  <si>
    <t>(10.00%)</t>
  </si>
  <si>
    <t>Currency depreciation risk</t>
  </si>
  <si>
    <t>Interest rate appreciation risk</t>
  </si>
  <si>
    <t>1.00%</t>
  </si>
  <si>
    <t>Interest rate depreciation risk</t>
  </si>
  <si>
    <t>Financial risks - Contractual maturity (Liquidity risk) (Details) - DKK (kr) kr in Thousands</t>
  </si>
  <si>
    <t>Contractual maturity (Liquidity risk)</t>
  </si>
  <si>
    <t>Total financial liabilities</t>
  </si>
  <si>
    <t>Royalty bond repayments</t>
  </si>
  <si>
    <t>Interest payments on royalty bond</t>
  </si>
  <si>
    <t>Less than 6 months</t>
  </si>
  <si>
    <t>Less than 6 months | Trade payables</t>
  </si>
  <si>
    <t>Less than 6 months | Royalty bond repayments</t>
  </si>
  <si>
    <t>Less than 6 months | Interest payments on royalty bond</t>
  </si>
  <si>
    <t>Less than 6 months | Other</t>
  </si>
  <si>
    <t>6 to 12 months</t>
  </si>
  <si>
    <t>6 to 12 months | Trade payables</t>
  </si>
  <si>
    <t>6 to 12 months | Royalty bond repayments</t>
  </si>
  <si>
    <t>6 to 12 months | Interest payments on royalty bond</t>
  </si>
  <si>
    <t>6 to 12 months | Other</t>
  </si>
  <si>
    <t>1 to 5 years</t>
  </si>
  <si>
    <t>1 to 5 years | Trade payables</t>
  </si>
  <si>
    <t>1 to 5 years | Royalty bond repayments</t>
  </si>
  <si>
    <t>1 to 5 years | Interest payments on royalty bond</t>
  </si>
  <si>
    <t>1 to 5 years | Other</t>
  </si>
  <si>
    <t>Financial risks - Fair value measurement of financial instruments (Details) - DKK (kr) kr in Thousands</t>
  </si>
  <si>
    <t>Categories of financial instruments</t>
  </si>
  <si>
    <t>Financial assets measured at fair value</t>
  </si>
  <si>
    <t>Financial liabilities measured at amortized cost</t>
  </si>
  <si>
    <t>Related parties (Details)</t>
  </si>
  <si>
    <t>Dec. 31, 2018Voteitem</t>
  </si>
  <si>
    <t>Number of related parties with controlling interest | item</t>
  </si>
  <si>
    <t>Sunstone LSV Management A/S, Copenhagen, Denmark</t>
  </si>
  <si>
    <t>Percent of voting rights held by shareholder</t>
  </si>
  <si>
    <t>5.00%</t>
  </si>
  <si>
    <t>Percent of share capital held by shareholder</t>
  </si>
  <si>
    <t>Number of votes per share</t>
  </si>
  <si>
    <t>Wellington Management Group LLP, Boston, U.S</t>
  </si>
  <si>
    <t>Van Herk Investments, Rotterdam, Netherlands</t>
  </si>
  <si>
    <t>Bank Julius Bar &amp; Co. AG, Zurich, Switzerland</t>
  </si>
  <si>
    <t>Adjustments for non-cash items (Details) - DKK (kr) kr in Thousands</t>
  </si>
  <si>
    <t>Depreciation</t>
  </si>
  <si>
    <t>Income tax expense</t>
  </si>
  <si>
    <t>Non paid royalty expenses regarding sale of future royalties and milestones</t>
  </si>
  <si>
    <t>Total adjustments</t>
  </si>
  <si>
    <t>Change in working capital (Details) - DKK (kr) kr in Thousands</t>
  </si>
  <si>
    <t>Increase/decrease in receivables</t>
  </si>
  <si>
    <t>Increase/decrease in payables</t>
  </si>
</sst>
</file>

<file path=xl/styles.xml><?xml version="1.0" encoding="utf-8"?>
<styleSheet xmlns="http://schemas.openxmlformats.org/spreadsheetml/2006/main">
  <numFmts count="8">
    <numFmt formatCode="_(&quot;kr &quot;#,##0_);_(&quot;kr &quot;(#,##0)" numFmtId="164"/>
    <numFmt formatCode="_(&quot;kr &quot;#,##0.00_);_(&quot;kr &quot;(#,##0.00)" numFmtId="165"/>
    <numFmt formatCode="_(&quot;$ &quot;#,##0_);_(&quot;$ &quot;(#,##0)" numFmtId="166"/>
    <numFmt formatCode="_(&quot;$ &quot;#,##0.0_);_(&quot;$ &quot;(#,##0.0)" numFmtId="167"/>
    <numFmt formatCode="_(&quot;€ &quot;#,##0.0_);_(&quot;€ &quot;(#,##0.0)" numFmtId="168"/>
    <numFmt formatCode="#,##0.0_);(#,##0.0)" numFmtId="169"/>
    <numFmt formatCode="_(&quot;€ &quot;#,##0_);_(&quot;€ &quot;(#,##0)" numFmtId="170"/>
    <numFmt formatCode="_(&quot;kr &quot;#,##0.0_);_(&quot;k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5" t="n">
        <v>1674988</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v>
      </c>
      <c r="B1" s="2" t="s">
        <v>1</v>
      </c>
    </row>
    <row r="2" spans="1:2">
      <c r="B2" s="2" t="s">
        <v>2</v>
      </c>
    </row>
    <row r="3" spans="1:2">
      <c r="A3" s="3" t="s">
        <v>24</v>
      </c>
    </row>
    <row r="4" spans="1:2">
      <c r="A4" s="4" t="s">
        <v>24</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27</v>
      </c>
    </row>
    <row r="4" spans="1:2">
      <c r="A4" s="4" t="s">
        <v>2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v>
      </c>
      <c r="B1" s="2" t="s">
        <v>1</v>
      </c>
    </row>
    <row r="2" spans="1:2">
      <c r="B2" s="2" t="s">
        <v>2</v>
      </c>
    </row>
    <row r="3" spans="1:2">
      <c r="A3" s="3" t="s">
        <v>29</v>
      </c>
    </row>
    <row r="4" spans="1:2">
      <c r="A4" s="4" t="s">
        <v>29</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v>
      </c>
      <c r="B1" s="2" t="s">
        <v>1</v>
      </c>
    </row>
    <row r="2" spans="1:2">
      <c r="B2" s="2" t="s">
        <v>2</v>
      </c>
    </row>
    <row r="3" spans="1:2">
      <c r="A3" s="3" t="s">
        <v>30</v>
      </c>
    </row>
    <row r="4" spans="1:2">
      <c r="A4" s="4" t="s">
        <v>30</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53"/>
    <col customWidth="1" max="3" min="3" width="14"/>
    <col customWidth="1" max="4" min="4" width="4"/>
    <col customWidth="1" max="5" min="5" width="14"/>
    <col customWidth="1" max="6" min="6" width="4"/>
    <col customWidth="1" max="7" min="7" width="14"/>
  </cols>
  <sheetData>
    <row r="1" spans="1:7">
      <c r="A1" s="1" t="s">
        <v>17</v>
      </c>
      <c r="B1" s="2" t="s">
        <v>1</v>
      </c>
    </row>
    <row r="2" spans="1:7">
      <c r="B2" s="2" t="s">
        <v>2</v>
      </c>
      <c r="C2" s="2" t="s">
        <v>18</v>
      </c>
      <c r="D2" s="2" t="s">
        <v>19</v>
      </c>
      <c r="E2" s="2" t="s">
        <v>20</v>
      </c>
      <c r="F2" s="2" t="s">
        <v>19</v>
      </c>
      <c r="G2" s="2" t="s">
        <v>21</v>
      </c>
    </row>
    <row r="3" spans="1:7">
      <c r="A3" s="3" t="s">
        <v>22</v>
      </c>
    </row>
    <row r="4" spans="1:7">
      <c r="A4" s="4" t="s">
        <v>23</v>
      </c>
      <c r="B4" s="6" t="n">
        <v>37977</v>
      </c>
      <c r="C4" s="6" t="n">
        <v>136322</v>
      </c>
      <c r="E4" s="6" t="n">
        <v>230864</v>
      </c>
      <c r="G4" s="6" t="n">
        <v>182573</v>
      </c>
    </row>
    <row r="5" spans="1:7">
      <c r="A5" s="4" t="s">
        <v>24</v>
      </c>
      <c r="B5" s="5" t="n">
        <v>-3356</v>
      </c>
      <c r="C5" s="5" t="n">
        <v>-14163</v>
      </c>
      <c r="E5" s="5" t="n">
        <v>-30931</v>
      </c>
      <c r="G5" s="5" t="n">
        <v>-21578</v>
      </c>
    </row>
    <row r="6" spans="1:7">
      <c r="A6" s="4" t="s">
        <v>25</v>
      </c>
      <c r="B6" s="5" t="n">
        <v>-438215</v>
      </c>
      <c r="C6" s="5" t="n">
        <v>-324667</v>
      </c>
      <c r="E6" s="5" t="n">
        <v>-268159</v>
      </c>
      <c r="G6" s="5" t="n">
        <v>-217741</v>
      </c>
    </row>
    <row r="7" spans="1:7">
      <c r="A7" s="4" t="s">
        <v>26</v>
      </c>
      <c r="B7" s="5" t="n">
        <v>-43542</v>
      </c>
      <c r="C7" s="5" t="n">
        <v>-47470</v>
      </c>
      <c r="E7" s="5" t="n">
        <v>-52503</v>
      </c>
      <c r="G7" s="5" t="n">
        <v>-41824</v>
      </c>
    </row>
    <row r="8" spans="1:7">
      <c r="A8" s="4" t="s">
        <v>27</v>
      </c>
      <c r="B8" s="5" t="n">
        <v>1099526</v>
      </c>
      <c r="C8" s="5" t="n">
        <v>607</v>
      </c>
      <c r="E8" s="5" t="n">
        <v>1697</v>
      </c>
      <c r="G8" s="5" t="n">
        <v>12828</v>
      </c>
    </row>
    <row r="9" spans="1:7">
      <c r="A9" s="4" t="s">
        <v>28</v>
      </c>
      <c r="B9" s="5" t="n">
        <v>652390</v>
      </c>
      <c r="C9" s="5" t="n">
        <v>-249371</v>
      </c>
      <c r="E9" s="5" t="n">
        <v>-119032</v>
      </c>
      <c r="G9" s="5" t="n">
        <v>-85742</v>
      </c>
    </row>
    <row r="10" spans="1:7">
      <c r="A10" s="4" t="s">
        <v>29</v>
      </c>
      <c r="B10" s="5" t="n">
        <v>9988</v>
      </c>
      <c r="C10" s="5" t="n">
        <v>2122</v>
      </c>
      <c r="E10" s="5" t="n">
        <v>592</v>
      </c>
      <c r="G10" s="5" t="n">
        <v>3889</v>
      </c>
    </row>
    <row r="11" spans="1:7">
      <c r="A11" s="4" t="s">
        <v>30</v>
      </c>
      <c r="B11" s="5" t="n">
        <v>-37322</v>
      </c>
      <c r="C11" s="5" t="n">
        <v>-33509</v>
      </c>
      <c r="E11" s="5" t="n">
        <v>-44356</v>
      </c>
      <c r="G11" s="5" t="n">
        <v>-42394</v>
      </c>
    </row>
    <row r="12" spans="1:7">
      <c r="A12" s="4" t="s">
        <v>31</v>
      </c>
      <c r="B12" s="5" t="n">
        <v>625056</v>
      </c>
      <c r="C12" s="5" t="n">
        <v>-280758</v>
      </c>
      <c r="E12" s="5" t="n">
        <v>-162796</v>
      </c>
      <c r="G12" s="5" t="n">
        <v>-124247</v>
      </c>
    </row>
    <row r="13" spans="1:7">
      <c r="A13" s="4" t="s">
        <v>32</v>
      </c>
      <c r="B13" s="5" t="n">
        <v>-43774</v>
      </c>
      <c r="C13" s="5" t="n">
        <v>5500</v>
      </c>
      <c r="E13" s="5" t="n">
        <v>5500</v>
      </c>
      <c r="G13" s="5" t="n">
        <v>5875</v>
      </c>
    </row>
    <row r="14" spans="1:7">
      <c r="A14" s="4" t="s">
        <v>33</v>
      </c>
      <c r="B14" s="6" t="n">
        <v>581282</v>
      </c>
      <c r="C14" s="6" t="n">
        <v>-275258</v>
      </c>
      <c r="E14" s="6" t="n">
        <v>-157296</v>
      </c>
      <c r="G14" s="6" t="n">
        <v>-118372</v>
      </c>
    </row>
    <row r="15" spans="1:7">
      <c r="A15" s="3" t="s">
        <v>34</v>
      </c>
    </row>
    <row r="16" spans="1:7">
      <c r="A16" s="4" t="s">
        <v>35</v>
      </c>
      <c r="B16" s="7" t="n">
        <v>18.94</v>
      </c>
      <c r="C16" s="7" t="n">
        <v>-9.880000000000001</v>
      </c>
      <c r="E16" s="7" t="n">
        <v>-6.47</v>
      </c>
      <c r="G16" s="7" t="n">
        <v>-5.13</v>
      </c>
    </row>
    <row r="17" spans="1:7">
      <c r="A17" s="4" t="s">
        <v>36</v>
      </c>
      <c r="B17" s="7" t="n">
        <v>18.94</v>
      </c>
      <c r="C17" s="7" t="n">
        <v>-9.880000000000001</v>
      </c>
      <c r="E17" s="7" t="n">
        <v>-6.47</v>
      </c>
      <c r="G17" s="7" t="n">
        <v>-5.13</v>
      </c>
    </row>
    <row r="18" spans="1:7"/>
    <row r="19" spans="1:7">
      <c r="A19" s="4" t="s">
        <v>19</v>
      </c>
      <c r="B19" s="4" t="s">
        <v>37</v>
      </c>
    </row>
  </sheetData>
  <mergeCells count="34">
    <mergeCell ref="A1:A2"/>
    <mergeCell ref="B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G18"/>
    <mergeCell ref="B19:G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56</v>
      </c>
    </row>
    <row r="4" spans="1:2">
      <c r="A4" s="4" t="s">
        <v>56</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59</v>
      </c>
    </row>
    <row r="4" spans="1:2">
      <c r="A4" s="4" t="s">
        <v>59</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0</v>
      </c>
      <c r="B1" s="2" t="s">
        <v>1</v>
      </c>
    </row>
    <row r="2" spans="1:2">
      <c r="B2" s="2" t="s">
        <v>2</v>
      </c>
    </row>
    <row r="3" spans="1:2">
      <c r="A3" s="3" t="s">
        <v>60</v>
      </c>
    </row>
    <row r="4" spans="1:2">
      <c r="A4" s="4" t="s">
        <v>60</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62</v>
      </c>
    </row>
    <row r="4" spans="1:2">
      <c r="A4" s="4" t="s">
        <v>62</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63</v>
      </c>
      <c r="B1" s="2" t="s">
        <v>1</v>
      </c>
    </row>
    <row r="2" spans="1:2">
      <c r="B2" s="2" t="s">
        <v>2</v>
      </c>
    </row>
    <row r="3" spans="1:2">
      <c r="A3" s="3" t="s">
        <v>63</v>
      </c>
    </row>
    <row r="4" spans="1:2">
      <c r="A4" s="4" t="s">
        <v>63</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64</v>
      </c>
    </row>
    <row r="4" spans="1:2">
      <c r="A4" s="4" t="s">
        <v>64</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8</v>
      </c>
      <c r="B1" s="2" t="s">
        <v>1</v>
      </c>
    </row>
    <row r="2" spans="1:2">
      <c r="B2" s="2" t="s">
        <v>2</v>
      </c>
    </row>
    <row r="3" spans="1:2">
      <c r="A3" s="3" t="s">
        <v>68</v>
      </c>
    </row>
    <row r="4" spans="1:2">
      <c r="A4" s="4" t="s">
        <v>68</v>
      </c>
      <c r="B4"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2</v>
      </c>
      <c r="B1" s="2" t="s">
        <v>1</v>
      </c>
    </row>
    <row r="2" spans="1:2">
      <c r="B2" s="2" t="s">
        <v>2</v>
      </c>
    </row>
    <row r="3" spans="1:2">
      <c r="A3" s="3" t="s">
        <v>72</v>
      </c>
    </row>
    <row r="4" spans="1:2">
      <c r="A4" s="4" t="s">
        <v>72</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v>
      </c>
    </row>
    <row r="3" spans="1:2">
      <c r="A3" s="3" t="s">
        <v>75</v>
      </c>
    </row>
    <row r="4" spans="1:2">
      <c r="A4" s="4" t="s">
        <v>75</v>
      </c>
      <c r="B4" s="4" t="s">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 customWidth="1" max="7" min="7" width="14"/>
  </cols>
  <sheetData>
    <row r="1" spans="1:7">
      <c r="A1" s="1" t="s">
        <v>38</v>
      </c>
      <c r="B1" s="2" t="s">
        <v>1</v>
      </c>
    </row>
    <row r="2" spans="1:7">
      <c r="B2" s="2" t="s">
        <v>2</v>
      </c>
      <c r="C2" s="2" t="s">
        <v>18</v>
      </c>
      <c r="D2" s="2" t="s">
        <v>19</v>
      </c>
      <c r="E2" s="2" t="s">
        <v>20</v>
      </c>
      <c r="F2" s="2" t="s">
        <v>19</v>
      </c>
      <c r="G2" s="2" t="s">
        <v>21</v>
      </c>
    </row>
    <row r="3" spans="1:7">
      <c r="A3" s="3" t="s">
        <v>39</v>
      </c>
    </row>
    <row r="4" spans="1:7">
      <c r="A4" s="4" t="s">
        <v>33</v>
      </c>
      <c r="B4" s="6" t="n">
        <v>581282</v>
      </c>
      <c r="C4" s="6" t="n">
        <v>-275258</v>
      </c>
      <c r="E4" s="6" t="n">
        <v>-157296</v>
      </c>
      <c r="G4" s="6" t="n">
        <v>-118372</v>
      </c>
    </row>
    <row r="5" spans="1:7">
      <c r="A5" s="4" t="s">
        <v>40</v>
      </c>
      <c r="B5" s="5" t="n">
        <v>0</v>
      </c>
      <c r="C5" s="5" t="n">
        <v>0</v>
      </c>
      <c r="E5" s="5" t="n">
        <v>0</v>
      </c>
      <c r="G5" s="5" t="n">
        <v>0</v>
      </c>
    </row>
    <row r="6" spans="1:7">
      <c r="A6" s="4" t="s">
        <v>41</v>
      </c>
      <c r="B6" s="6" t="n">
        <v>581282</v>
      </c>
      <c r="C6" s="6" t="n">
        <v>-275258</v>
      </c>
      <c r="E6" s="6" t="n">
        <v>-157296</v>
      </c>
      <c r="G6" s="6" t="n">
        <v>-118372</v>
      </c>
    </row>
    <row r="7" spans="1:7"/>
    <row r="8" spans="1:7">
      <c r="A8" s="4" t="s">
        <v>19</v>
      </c>
      <c r="B8" s="4" t="s">
        <v>37</v>
      </c>
    </row>
  </sheetData>
  <mergeCells count="12">
    <mergeCell ref="A1:A2"/>
    <mergeCell ref="B1:G1"/>
    <mergeCell ref="C3:D3"/>
    <mergeCell ref="E3:F3"/>
    <mergeCell ref="C4:D4"/>
    <mergeCell ref="E4:F4"/>
    <mergeCell ref="C5:D5"/>
    <mergeCell ref="E5:F5"/>
    <mergeCell ref="C6:D6"/>
    <mergeCell ref="E6:F6"/>
    <mergeCell ref="A7:G7"/>
    <mergeCell ref="B8:G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1</v>
      </c>
    </row>
    <row r="4" spans="1:2">
      <c r="A4" s="4" t="s">
        <v>81</v>
      </c>
      <c r="B4" s="4" t="s">
        <v>1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82</v>
      </c>
    </row>
    <row r="4" spans="1:2">
      <c r="A4" s="4" t="s">
        <v>82</v>
      </c>
      <c r="B4" s="4" t="s">
        <v>1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24</v>
      </c>
      <c r="B12" s="4" t="s">
        <v>186</v>
      </c>
    </row>
    <row r="13" spans="1:2">
      <c r="A13" s="4" t="s">
        <v>132</v>
      </c>
      <c r="B13" s="4" t="s">
        <v>187</v>
      </c>
    </row>
    <row r="14" spans="1:2">
      <c r="A14" s="4" t="s">
        <v>27</v>
      </c>
      <c r="B14" s="4" t="s">
        <v>188</v>
      </c>
    </row>
    <row r="15" spans="1:2">
      <c r="A15" s="4" t="s">
        <v>29</v>
      </c>
      <c r="B15" s="4" t="s">
        <v>189</v>
      </c>
    </row>
    <row r="16" spans="1:2">
      <c r="A16" s="4" t="s">
        <v>30</v>
      </c>
      <c r="B16" s="4" t="s">
        <v>190</v>
      </c>
    </row>
    <row r="17" spans="1:2">
      <c r="A17" s="4" t="s">
        <v>141</v>
      </c>
      <c r="B17" s="4" t="s">
        <v>191</v>
      </c>
    </row>
    <row r="18" spans="1:2">
      <c r="A18" s="4" t="s">
        <v>144</v>
      </c>
      <c r="B18" s="4" t="s">
        <v>192</v>
      </c>
    </row>
    <row r="19" spans="1:2">
      <c r="A19" s="4" t="s">
        <v>146</v>
      </c>
      <c r="B19" s="4" t="s">
        <v>193</v>
      </c>
    </row>
    <row r="20" spans="1:2">
      <c r="A20" s="4" t="s">
        <v>56</v>
      </c>
      <c r="B20" s="4" t="s">
        <v>194</v>
      </c>
    </row>
    <row r="21" spans="1:2">
      <c r="A21" s="4" t="s">
        <v>59</v>
      </c>
      <c r="B21" s="4" t="s">
        <v>195</v>
      </c>
    </row>
    <row r="22" spans="1:2">
      <c r="A22" s="4" t="s">
        <v>60</v>
      </c>
      <c r="B22" s="4" t="s">
        <v>196</v>
      </c>
    </row>
    <row r="23" spans="1:2">
      <c r="A23" s="4" t="s">
        <v>62</v>
      </c>
      <c r="B23" s="4" t="s">
        <v>197</v>
      </c>
    </row>
    <row r="24" spans="1:2">
      <c r="A24" s="4" t="s">
        <v>63</v>
      </c>
      <c r="B24" s="4" t="s">
        <v>198</v>
      </c>
    </row>
    <row r="25" spans="1:2">
      <c r="A25" s="4" t="s">
        <v>64</v>
      </c>
      <c r="B25" s="4" t="s">
        <v>199</v>
      </c>
    </row>
    <row r="26" spans="1:2">
      <c r="A26" s="4" t="s">
        <v>68</v>
      </c>
      <c r="B26" s="4" t="s">
        <v>200</v>
      </c>
    </row>
    <row r="27" spans="1:2">
      <c r="A27" s="4" t="s">
        <v>72</v>
      </c>
      <c r="B27" s="4" t="s">
        <v>201</v>
      </c>
    </row>
    <row r="28" spans="1:2">
      <c r="A28" s="4" t="s">
        <v>75</v>
      </c>
      <c r="B28" s="4" t="s">
        <v>202</v>
      </c>
    </row>
    <row r="29" spans="1:2">
      <c r="A29" s="4" t="s">
        <v>157</v>
      </c>
      <c r="B29"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26</v>
      </c>
    </row>
    <row r="4" spans="1:2">
      <c r="A4" s="4" t="s">
        <v>205</v>
      </c>
      <c r="B4" s="4" t="s">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2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3</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0"/>
    <col customWidth="1" max="2" min="2" width="53"/>
    <col customWidth="1" max="3" min="3" width="22"/>
    <col customWidth="1" max="4" min="4" width="21"/>
    <col customWidth="1" max="5" min="5" width="22"/>
    <col customWidth="1" max="6" min="6" width="4"/>
    <col customWidth="1" max="7" min="7" width="22"/>
    <col customWidth="1" max="8" min="8" width="4"/>
    <col customWidth="1" max="9" min="9" width="22"/>
    <col customWidth="1" max="10" min="10" width="4"/>
    <col customWidth="1" max="11" min="11" width="22"/>
  </cols>
  <sheetData>
    <row r="1" spans="1:11">
      <c r="A1" s="1" t="s">
        <v>42</v>
      </c>
      <c r="B1" s="2" t="s">
        <v>43</v>
      </c>
      <c r="C1" s="2" t="s">
        <v>44</v>
      </c>
      <c r="D1" s="2" t="s">
        <v>45</v>
      </c>
      <c r="E1" s="2" t="s">
        <v>46</v>
      </c>
      <c r="F1" s="2" t="s">
        <v>19</v>
      </c>
      <c r="G1" s="2" t="s">
        <v>47</v>
      </c>
      <c r="I1" s="2" t="s">
        <v>48</v>
      </c>
      <c r="K1" s="2" t="s">
        <v>49</v>
      </c>
    </row>
    <row r="2" spans="1:11">
      <c r="A2" s="3" t="s">
        <v>50</v>
      </c>
    </row>
    <row r="3" spans="1:11">
      <c r="A3" s="4" t="s">
        <v>51</v>
      </c>
      <c r="C3" s="6" t="n">
        <v>13650000</v>
      </c>
      <c r="E3" s="6" t="n">
        <v>14855000</v>
      </c>
      <c r="G3" s="6" t="n">
        <v>12081000</v>
      </c>
      <c r="I3" s="6" t="n">
        <v>14672000</v>
      </c>
    </row>
    <row r="4" spans="1:11">
      <c r="A4" s="4" t="s">
        <v>52</v>
      </c>
      <c r="C4" s="5" t="n">
        <v>1794000</v>
      </c>
      <c r="E4" s="5" t="n">
        <v>953000</v>
      </c>
      <c r="G4" s="5" t="n">
        <v>1154000</v>
      </c>
      <c r="I4" s="5" t="n">
        <v>1153000</v>
      </c>
    </row>
    <row r="5" spans="1:11">
      <c r="A5" s="4" t="s">
        <v>53</v>
      </c>
      <c r="C5" s="5" t="n">
        <v>186000</v>
      </c>
      <c r="E5" s="5" t="n">
        <v>304000</v>
      </c>
      <c r="G5" s="5" t="n">
        <v>408000</v>
      </c>
      <c r="I5" s="5" t="n">
        <v>628000</v>
      </c>
    </row>
    <row r="6" spans="1:11">
      <c r="A6" s="4" t="s">
        <v>54</v>
      </c>
      <c r="C6" s="5" t="n">
        <v>2762000</v>
      </c>
      <c r="E6" s="5" t="n">
        <v>2729000</v>
      </c>
      <c r="G6" s="5" t="n">
        <v>2690000</v>
      </c>
      <c r="I6" s="5" t="n">
        <v>2666000</v>
      </c>
    </row>
    <row r="7" spans="1:11">
      <c r="A7" s="4" t="s">
        <v>55</v>
      </c>
      <c r="C7" s="5" t="n">
        <v>0</v>
      </c>
      <c r="E7" s="5" t="n">
        <v>5892000</v>
      </c>
      <c r="G7" s="5" t="n">
        <v>305120000</v>
      </c>
    </row>
    <row r="8" spans="1:11">
      <c r="A8" s="4" t="s">
        <v>56</v>
      </c>
      <c r="B8" s="8" t="n">
        <v>5</v>
      </c>
      <c r="C8" s="5" t="n">
        <v>32582000</v>
      </c>
      <c r="D8" s="9" t="n">
        <v>1.5</v>
      </c>
      <c r="E8" s="5" t="n">
        <v>9312000</v>
      </c>
    </row>
    <row r="9" spans="1:11">
      <c r="A9" s="4" t="s">
        <v>57</v>
      </c>
      <c r="C9" s="5" t="n">
        <v>50974000</v>
      </c>
      <c r="E9" s="5" t="n">
        <v>34045000</v>
      </c>
      <c r="G9" s="5" t="n">
        <v>321453000</v>
      </c>
      <c r="I9" s="5" t="n">
        <v>19119000</v>
      </c>
    </row>
    <row r="10" spans="1:11">
      <c r="A10" s="3" t="s">
        <v>58</v>
      </c>
    </row>
    <row r="11" spans="1:11">
      <c r="A11" s="4" t="s">
        <v>59</v>
      </c>
      <c r="C11" s="5" t="n">
        <v>3274000</v>
      </c>
      <c r="E11" s="5" t="n">
        <v>5679000</v>
      </c>
      <c r="G11" s="5" t="n">
        <v>0</v>
      </c>
      <c r="I11" s="5" t="n">
        <v>149571000</v>
      </c>
    </row>
    <row r="12" spans="1:11">
      <c r="A12" s="4" t="s">
        <v>60</v>
      </c>
      <c r="C12" s="5" t="n">
        <v>11740000</v>
      </c>
      <c r="E12" s="5" t="n">
        <v>7253000</v>
      </c>
      <c r="G12" s="5" t="n">
        <v>13837000</v>
      </c>
      <c r="I12" s="5" t="n">
        <v>2430000</v>
      </c>
    </row>
    <row r="13" spans="1:11">
      <c r="A13" s="4" t="s">
        <v>61</v>
      </c>
      <c r="C13" s="5" t="n">
        <v>1195000</v>
      </c>
      <c r="E13" s="5" t="n">
        <v>5500000</v>
      </c>
      <c r="G13" s="5" t="n">
        <v>5500000</v>
      </c>
      <c r="I13" s="5" t="n">
        <v>5875000</v>
      </c>
    </row>
    <row r="14" spans="1:11">
      <c r="A14" s="4" t="s">
        <v>62</v>
      </c>
      <c r="C14" s="5" t="n">
        <v>3368000</v>
      </c>
      <c r="E14" s="5" t="n">
        <v>4979000</v>
      </c>
      <c r="G14" s="5" t="n">
        <v>5379000</v>
      </c>
      <c r="I14" s="5" t="n">
        <v>10427000</v>
      </c>
    </row>
    <row r="15" spans="1:11">
      <c r="A15" s="4" t="s">
        <v>63</v>
      </c>
      <c r="C15" s="5" t="n">
        <v>298611000</v>
      </c>
      <c r="E15" s="5" t="n">
        <v>75111000</v>
      </c>
    </row>
    <row r="16" spans="1:11">
      <c r="A16" s="4" t="s">
        <v>64</v>
      </c>
      <c r="C16" s="5" t="n">
        <v>860635000</v>
      </c>
      <c r="E16" s="5" t="n">
        <v>588718000</v>
      </c>
      <c r="G16" s="5" t="n">
        <v>323330000</v>
      </c>
      <c r="H16" s="4" t="s">
        <v>19</v>
      </c>
      <c r="I16" s="5" t="n">
        <v>418796000</v>
      </c>
      <c r="J16" s="4" t="s">
        <v>19</v>
      </c>
    </row>
    <row r="17" spans="1:11">
      <c r="A17" s="4" t="s">
        <v>65</v>
      </c>
      <c r="C17" s="5" t="n">
        <v>1178823000</v>
      </c>
      <c r="E17" s="5" t="n">
        <v>687240000</v>
      </c>
      <c r="G17" s="5" t="n">
        <v>361663000</v>
      </c>
      <c r="I17" s="5" t="n">
        <v>608502000</v>
      </c>
    </row>
    <row r="18" spans="1:11">
      <c r="A18" s="4" t="s">
        <v>66</v>
      </c>
      <c r="C18" s="5" t="n">
        <v>1229797000</v>
      </c>
      <c r="E18" s="5" t="n">
        <v>721285000</v>
      </c>
      <c r="G18" s="5" t="n">
        <v>683116000</v>
      </c>
      <c r="I18" s="5" t="n">
        <v>627621000</v>
      </c>
    </row>
    <row r="19" spans="1:11">
      <c r="A19" s="3" t="s">
        <v>67</v>
      </c>
    </row>
    <row r="20" spans="1:11">
      <c r="A20" s="4" t="s">
        <v>68</v>
      </c>
      <c r="C20" s="5" t="n">
        <v>30786827</v>
      </c>
      <c r="E20" s="5" t="n">
        <v>30751327</v>
      </c>
      <c r="G20" s="5" t="n">
        <v>26142365</v>
      </c>
      <c r="I20" s="5" t="n">
        <v>24352769</v>
      </c>
      <c r="K20" s="6" t="n">
        <v>23193047</v>
      </c>
    </row>
    <row r="21" spans="1:11">
      <c r="A21" s="4" t="s">
        <v>69</v>
      </c>
      <c r="C21" s="5" t="n">
        <v>1979493000</v>
      </c>
      <c r="E21" s="5" t="n">
        <v>1959199000</v>
      </c>
      <c r="G21" s="5" t="n">
        <v>1441263000</v>
      </c>
      <c r="I21" s="5" t="n">
        <v>1263179000</v>
      </c>
    </row>
    <row r="22" spans="1:11">
      <c r="A22" s="4" t="s">
        <v>70</v>
      </c>
      <c r="C22" s="5" t="n">
        <v>-893999000</v>
      </c>
      <c r="E22" s="5" t="n">
        <v>-1475281000</v>
      </c>
      <c r="G22" s="5" t="n">
        <v>-1200024000</v>
      </c>
      <c r="I22" s="5" t="n">
        <v>-1042729000</v>
      </c>
    </row>
    <row r="23" spans="1:11">
      <c r="A23" s="4" t="s">
        <v>71</v>
      </c>
      <c r="C23" s="5" t="n">
        <v>1116281000</v>
      </c>
      <c r="E23" s="5" t="n">
        <v>514669000</v>
      </c>
      <c r="G23" s="5" t="n">
        <v>267381000</v>
      </c>
      <c r="I23" s="5" t="n">
        <v>244803000</v>
      </c>
    </row>
    <row r="24" spans="1:11">
      <c r="A24" s="4" t="s">
        <v>72</v>
      </c>
      <c r="C24" s="5" t="n">
        <v>0</v>
      </c>
      <c r="E24" s="5" t="n">
        <v>132986000</v>
      </c>
      <c r="G24" s="5" t="n">
        <v>328878000</v>
      </c>
      <c r="I24" s="5" t="n">
        <v>312951000</v>
      </c>
    </row>
    <row r="25" spans="1:11">
      <c r="A25" s="4" t="s">
        <v>73</v>
      </c>
      <c r="C25" s="5" t="n">
        <v>0</v>
      </c>
      <c r="E25" s="5" t="n">
        <v>132986000</v>
      </c>
      <c r="G25" s="5" t="n">
        <v>328878000</v>
      </c>
      <c r="I25" s="5" t="n">
        <v>312951000</v>
      </c>
    </row>
    <row r="26" spans="1:11">
      <c r="A26" s="4" t="s">
        <v>74</v>
      </c>
      <c r="C26" s="5" t="n">
        <v>32652000</v>
      </c>
      <c r="E26" s="5" t="n">
        <v>29428000</v>
      </c>
      <c r="G26" s="5" t="n">
        <v>19739000</v>
      </c>
      <c r="I26" s="5" t="n">
        <v>21676000</v>
      </c>
    </row>
    <row r="27" spans="1:11">
      <c r="A27" s="4" t="s">
        <v>72</v>
      </c>
      <c r="C27" s="5" t="n">
        <v>0</v>
      </c>
      <c r="E27" s="5" t="n">
        <v>2748000</v>
      </c>
      <c r="G27" s="5" t="n">
        <v>3365000</v>
      </c>
    </row>
    <row r="28" spans="1:11">
      <c r="A28" s="4" t="s">
        <v>75</v>
      </c>
      <c r="C28" s="5" t="n">
        <v>80864000</v>
      </c>
      <c r="E28" s="5" t="n">
        <v>41454000</v>
      </c>
      <c r="G28" s="5" t="n">
        <v>63753000</v>
      </c>
      <c r="I28" s="5" t="n">
        <v>48191000</v>
      </c>
    </row>
    <row r="29" spans="1:11">
      <c r="A29" s="4" t="s">
        <v>76</v>
      </c>
      <c r="C29" s="5" t="n">
        <v>113516000</v>
      </c>
      <c r="E29" s="5" t="n">
        <v>73630000</v>
      </c>
      <c r="G29" s="5" t="n">
        <v>86857000</v>
      </c>
      <c r="I29" s="5" t="n">
        <v>69867000</v>
      </c>
    </row>
    <row r="30" spans="1:11">
      <c r="A30" s="4" t="s">
        <v>77</v>
      </c>
      <c r="C30" s="5" t="n">
        <v>113516000</v>
      </c>
      <c r="E30" s="5" t="n">
        <v>206616000</v>
      </c>
      <c r="G30" s="5" t="n">
        <v>415735000</v>
      </c>
      <c r="I30" s="5" t="n">
        <v>382818000</v>
      </c>
    </row>
    <row r="31" spans="1:11">
      <c r="A31" s="4" t="s">
        <v>78</v>
      </c>
      <c r="C31" s="6" t="n">
        <v>1229797000</v>
      </c>
      <c r="E31" s="6" t="n">
        <v>721285000</v>
      </c>
      <c r="G31" s="6" t="n">
        <v>683116000</v>
      </c>
      <c r="I31" s="6" t="n">
        <v>627621000</v>
      </c>
    </row>
    <row r="32" spans="1:11"/>
    <row r="33" spans="1:11">
      <c r="A33" s="4" t="s">
        <v>19</v>
      </c>
      <c r="B33" s="4" t="s">
        <v>37</v>
      </c>
    </row>
  </sheetData>
  <mergeCells count="34">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K32"/>
    <mergeCell ref="B33:K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34</v>
      </c>
    </row>
    <row r="4" spans="1:2">
      <c r="A4" s="4" t="s">
        <v>218</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3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7</v>
      </c>
    </row>
    <row r="4" spans="1:2">
      <c r="A4" s="4" t="s">
        <v>230</v>
      </c>
      <c r="B4" s="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7</v>
      </c>
    </row>
    <row r="4" spans="1:2">
      <c r="A4" s="4" t="s">
        <v>233</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30</v>
      </c>
    </row>
    <row r="4" spans="1:2">
      <c r="A4" s="4" t="s">
        <v>236</v>
      </c>
      <c r="B4" s="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41</v>
      </c>
    </row>
    <row r="4" spans="1:2">
      <c r="A4" s="4" t="s">
        <v>239</v>
      </c>
      <c r="B4" s="4" t="s">
        <v>2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46</v>
      </c>
    </row>
    <row r="4" spans="1:2">
      <c r="A4" s="4" t="s">
        <v>247</v>
      </c>
      <c r="B4" s="4" t="s">
        <v>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62</v>
      </c>
    </row>
    <row r="4" spans="1:2">
      <c r="A4" s="4" t="s">
        <v>250</v>
      </c>
      <c r="B4" s="4" t="s">
        <v>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64</v>
      </c>
    </row>
    <row r="4" spans="1:2">
      <c r="A4" s="4" t="s">
        <v>253</v>
      </c>
      <c r="B4" s="4" t="s">
        <v>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53"/>
    <col customWidth="1" max="3" min="3" width="22"/>
    <col customWidth="1" max="4" min="4" width="22"/>
    <col customWidth="1" max="5" min="5" width="4"/>
    <col customWidth="1" max="6" min="6" width="22"/>
    <col customWidth="1" max="7" min="7" width="4"/>
  </cols>
  <sheetData>
    <row r="1" spans="1:7">
      <c r="A1" s="1" t="s">
        <v>79</v>
      </c>
      <c r="C1" s="2" t="s">
        <v>1</v>
      </c>
    </row>
    <row r="2" spans="1:7">
      <c r="C2" s="2" t="s">
        <v>44</v>
      </c>
      <c r="D2" s="2" t="s">
        <v>46</v>
      </c>
      <c r="F2" s="2" t="s">
        <v>47</v>
      </c>
    </row>
    <row r="3" spans="1:7">
      <c r="A3" s="3" t="s">
        <v>80</v>
      </c>
    </row>
    <row r="4" spans="1:7">
      <c r="A4" s="4" t="s">
        <v>33</v>
      </c>
      <c r="C4" s="6" t="n">
        <v>581282</v>
      </c>
      <c r="D4" s="6" t="n">
        <v>-275258</v>
      </c>
      <c r="E4" s="4" t="s">
        <v>19</v>
      </c>
      <c r="F4" s="6" t="n">
        <v>-157296</v>
      </c>
      <c r="G4" s="4" t="s">
        <v>19</v>
      </c>
    </row>
    <row r="5" spans="1:7">
      <c r="A5" s="4" t="s">
        <v>81</v>
      </c>
      <c r="C5" s="5" t="n">
        <v>101926</v>
      </c>
      <c r="D5" s="5" t="n">
        <v>25379</v>
      </c>
      <c r="E5" s="4" t="s">
        <v>19</v>
      </c>
      <c r="F5" s="5" t="n">
        <v>57685</v>
      </c>
      <c r="G5" s="4" t="s">
        <v>19</v>
      </c>
    </row>
    <row r="6" spans="1:7">
      <c r="A6" s="4" t="s">
        <v>82</v>
      </c>
      <c r="C6" s="5" t="n">
        <v>12785</v>
      </c>
      <c r="D6" s="5" t="n">
        <v>-11304</v>
      </c>
      <c r="E6" s="4" t="s">
        <v>19</v>
      </c>
      <c r="F6" s="5" t="n">
        <v>156838</v>
      </c>
      <c r="G6" s="4" t="s">
        <v>19</v>
      </c>
    </row>
    <row r="7" spans="1:7">
      <c r="A7" s="4" t="s">
        <v>83</v>
      </c>
      <c r="C7" s="5" t="n">
        <v>5283</v>
      </c>
      <c r="D7" s="5" t="n">
        <v>2048</v>
      </c>
      <c r="E7" s="4" t="s">
        <v>19</v>
      </c>
      <c r="F7" s="5" t="n">
        <v>592</v>
      </c>
      <c r="G7" s="4" t="s">
        <v>19</v>
      </c>
    </row>
    <row r="8" spans="1:7">
      <c r="A8" s="4" t="s">
        <v>84</v>
      </c>
      <c r="C8" s="5" t="n">
        <v>-16705</v>
      </c>
      <c r="D8" s="5" t="n">
        <v>-25111</v>
      </c>
      <c r="E8" s="4" t="s">
        <v>19</v>
      </c>
      <c r="F8" s="5" t="n">
        <v>-22790</v>
      </c>
      <c r="G8" s="4" t="s">
        <v>19</v>
      </c>
    </row>
    <row r="9" spans="1:7">
      <c r="A9" s="4" t="s">
        <v>85</v>
      </c>
      <c r="C9" s="5" t="n">
        <v>-1105471</v>
      </c>
      <c r="D9" s="5" t="n">
        <v>0</v>
      </c>
      <c r="E9" s="4" t="s">
        <v>19</v>
      </c>
      <c r="F9" s="5" t="n">
        <v>0</v>
      </c>
      <c r="G9" s="4" t="s">
        <v>19</v>
      </c>
    </row>
    <row r="10" spans="1:7">
      <c r="A10" s="4" t="s">
        <v>86</v>
      </c>
      <c r="C10" s="5" t="n">
        <v>5500</v>
      </c>
      <c r="D10" s="5" t="n">
        <v>5500</v>
      </c>
      <c r="E10" s="4" t="s">
        <v>19</v>
      </c>
      <c r="F10" s="5" t="n">
        <v>5875</v>
      </c>
      <c r="G10" s="4" t="s">
        <v>19</v>
      </c>
    </row>
    <row r="11" spans="1:7">
      <c r="A11" s="4" t="s">
        <v>87</v>
      </c>
      <c r="C11" s="5" t="n">
        <v>-45000</v>
      </c>
      <c r="D11" s="5" t="n">
        <v>0</v>
      </c>
      <c r="E11" s="4" t="s">
        <v>19</v>
      </c>
      <c r="F11" s="5" t="n">
        <v>0</v>
      </c>
      <c r="G11" s="4" t="s">
        <v>19</v>
      </c>
    </row>
    <row r="12" spans="1:7">
      <c r="A12" s="4" t="s">
        <v>88</v>
      </c>
      <c r="C12" s="5" t="n">
        <v>-460400</v>
      </c>
      <c r="D12" s="5" t="n">
        <v>-278746</v>
      </c>
      <c r="E12" s="4" t="s">
        <v>19</v>
      </c>
      <c r="F12" s="5" t="n">
        <v>40904</v>
      </c>
      <c r="G12" s="4" t="s">
        <v>19</v>
      </c>
    </row>
    <row r="13" spans="1:7">
      <c r="A13" s="4" t="s">
        <v>89</v>
      </c>
      <c r="C13" s="5" t="n">
        <v>0</v>
      </c>
      <c r="D13" s="5" t="n">
        <v>-60675</v>
      </c>
      <c r="E13" s="4" t="s">
        <v>19</v>
      </c>
      <c r="F13" s="5" t="n">
        <v>-305120</v>
      </c>
      <c r="G13" s="4" t="s">
        <v>19</v>
      </c>
    </row>
    <row r="14" spans="1:7">
      <c r="A14" s="4" t="s">
        <v>90</v>
      </c>
      <c r="C14" s="5" t="n">
        <v>6124</v>
      </c>
      <c r="D14" s="5" t="n">
        <v>365795</v>
      </c>
      <c r="E14" s="4" t="s">
        <v>19</v>
      </c>
      <c r="F14" s="5" t="n">
        <v>0</v>
      </c>
      <c r="G14" s="4" t="s">
        <v>19</v>
      </c>
    </row>
    <row r="15" spans="1:7">
      <c r="A15" s="4" t="s">
        <v>91</v>
      </c>
      <c r="C15" s="5" t="n">
        <v>0</v>
      </c>
      <c r="D15" s="5" t="n">
        <v>7725</v>
      </c>
      <c r="E15" s="4" t="s">
        <v>19</v>
      </c>
      <c r="F15" s="5" t="n">
        <v>7786</v>
      </c>
      <c r="G15" s="4" t="s">
        <v>19</v>
      </c>
    </row>
    <row r="16" spans="1:7">
      <c r="A16" s="4" t="s">
        <v>85</v>
      </c>
      <c r="C16" s="5" t="n">
        <v>1275802</v>
      </c>
      <c r="D16" s="5" t="n">
        <v>0</v>
      </c>
      <c r="E16" s="4" t="s">
        <v>19</v>
      </c>
      <c r="F16" s="5" t="n">
        <v>0</v>
      </c>
      <c r="G16" s="4" t="s">
        <v>19</v>
      </c>
    </row>
    <row r="17" spans="1:7">
      <c r="A17" s="4" t="s">
        <v>92</v>
      </c>
      <c r="C17" s="5" t="n">
        <v>-170331</v>
      </c>
      <c r="D17" s="5" t="n">
        <v>0</v>
      </c>
      <c r="E17" s="4" t="s">
        <v>19</v>
      </c>
      <c r="F17" s="5" t="n">
        <v>0</v>
      </c>
      <c r="G17" s="4" t="s">
        <v>19</v>
      </c>
    </row>
    <row r="18" spans="1:7">
      <c r="A18" s="4" t="s">
        <v>93</v>
      </c>
      <c r="C18" s="5" t="n">
        <v>-33</v>
      </c>
      <c r="D18" s="5" t="n">
        <v>-39</v>
      </c>
      <c r="E18" s="4" t="s">
        <v>19</v>
      </c>
      <c r="F18" s="5" t="n">
        <v>-24</v>
      </c>
      <c r="G18" s="4" t="s">
        <v>19</v>
      </c>
    </row>
    <row r="19" spans="1:7">
      <c r="A19" s="4" t="s">
        <v>94</v>
      </c>
      <c r="C19" s="5" t="n">
        <v>0</v>
      </c>
      <c r="D19" s="5" t="n">
        <v>-9312</v>
      </c>
      <c r="E19" s="4" t="s">
        <v>19</v>
      </c>
      <c r="F19" s="5" t="n">
        <v>0</v>
      </c>
      <c r="G19" s="4" t="s">
        <v>19</v>
      </c>
    </row>
    <row r="20" spans="1:7">
      <c r="A20" s="4" t="s">
        <v>95</v>
      </c>
      <c r="C20" s="5" t="n">
        <v>-299849</v>
      </c>
      <c r="D20" s="5" t="n">
        <v>-75037</v>
      </c>
      <c r="E20" s="4" t="s">
        <v>19</v>
      </c>
      <c r="F20" s="5" t="n">
        <v>0</v>
      </c>
      <c r="G20" s="4" t="s">
        <v>19</v>
      </c>
    </row>
    <row r="21" spans="1:7">
      <c r="A21" s="4" t="s">
        <v>96</v>
      </c>
      <c r="C21" s="5" t="n">
        <v>74230</v>
      </c>
      <c r="D21" s="5" t="n">
        <v>0</v>
      </c>
      <c r="E21" s="4" t="s">
        <v>19</v>
      </c>
      <c r="F21" s="5" t="n">
        <v>0</v>
      </c>
      <c r="G21" s="4" t="s">
        <v>19</v>
      </c>
    </row>
    <row r="22" spans="1:7">
      <c r="A22" s="4" t="s">
        <v>97</v>
      </c>
      <c r="C22" s="5" t="n">
        <v>-4038</v>
      </c>
      <c r="D22" s="5" t="n">
        <v>-7226</v>
      </c>
      <c r="E22" s="4" t="s">
        <v>19</v>
      </c>
      <c r="F22" s="5" t="n">
        <v>-2600</v>
      </c>
      <c r="G22" s="4" t="s">
        <v>19</v>
      </c>
    </row>
    <row r="23" spans="1:7">
      <c r="A23" s="4" t="s">
        <v>98</v>
      </c>
      <c r="C23" s="5" t="n">
        <v>0</v>
      </c>
      <c r="D23" s="5" t="n">
        <v>120</v>
      </c>
      <c r="E23" s="4" t="s">
        <v>19</v>
      </c>
      <c r="F23" s="5" t="n">
        <v>0</v>
      </c>
      <c r="G23" s="4" t="s">
        <v>19</v>
      </c>
    </row>
    <row r="24" spans="1:7">
      <c r="A24" s="4" t="s">
        <v>99</v>
      </c>
      <c r="C24" s="5" t="n">
        <v>881905</v>
      </c>
      <c r="D24" s="5" t="n">
        <v>221351</v>
      </c>
      <c r="E24" s="4" t="s">
        <v>19</v>
      </c>
      <c r="F24" s="5" t="n">
        <v>-299958</v>
      </c>
      <c r="G24" s="4" t="s">
        <v>19</v>
      </c>
    </row>
    <row r="25" spans="1:7">
      <c r="A25" s="4" t="s">
        <v>100</v>
      </c>
      <c r="C25" s="5" t="n">
        <v>2862</v>
      </c>
      <c r="D25" s="5" t="n">
        <v>6790</v>
      </c>
      <c r="E25" s="4" t="s">
        <v>19</v>
      </c>
      <c r="F25" s="5" t="n">
        <v>21935</v>
      </c>
      <c r="G25" s="4" t="s">
        <v>19</v>
      </c>
    </row>
    <row r="26" spans="1:7">
      <c r="A26" s="4" t="s">
        <v>101</v>
      </c>
      <c r="C26" s="5" t="n">
        <v>0</v>
      </c>
      <c r="D26" s="5" t="n">
        <v>567076</v>
      </c>
      <c r="E26" s="4" t="s">
        <v>19</v>
      </c>
      <c r="F26" s="5" t="n">
        <v>0</v>
      </c>
      <c r="G26" s="4" t="s">
        <v>19</v>
      </c>
    </row>
    <row r="27" spans="1:7">
      <c r="A27" s="4" t="s">
        <v>102</v>
      </c>
      <c r="C27" s="5" t="n">
        <v>0</v>
      </c>
      <c r="D27" s="5" t="n">
        <v>-59576</v>
      </c>
      <c r="E27" s="4" t="s">
        <v>19</v>
      </c>
      <c r="F27" s="5" t="n">
        <v>0</v>
      </c>
      <c r="G27" s="4" t="s">
        <v>19</v>
      </c>
    </row>
    <row r="28" spans="1:7">
      <c r="A28" s="4" t="s">
        <v>103</v>
      </c>
      <c r="C28" s="5" t="n">
        <v>0</v>
      </c>
      <c r="D28" s="5" t="n">
        <v>0</v>
      </c>
      <c r="E28" s="4" t="s">
        <v>19</v>
      </c>
      <c r="F28" s="5" t="n">
        <v>143072</v>
      </c>
      <c r="G28" s="4" t="s">
        <v>19</v>
      </c>
    </row>
    <row r="29" spans="1:7">
      <c r="A29" s="4" t="s">
        <v>104</v>
      </c>
      <c r="C29" s="5" t="n">
        <v>0</v>
      </c>
      <c r="D29" s="5" t="n">
        <v>0</v>
      </c>
      <c r="E29" s="4" t="s">
        <v>19</v>
      </c>
      <c r="F29" s="5" t="n">
        <v>-7861</v>
      </c>
      <c r="G29" s="4" t="s">
        <v>19</v>
      </c>
    </row>
    <row r="30" spans="1:7">
      <c r="A30" s="4" t="s">
        <v>105</v>
      </c>
      <c r="C30" s="5" t="n">
        <v>-158311</v>
      </c>
      <c r="D30" s="5" t="n">
        <v>-176360</v>
      </c>
      <c r="E30" s="4" t="s">
        <v>19</v>
      </c>
      <c r="F30" s="5" t="n">
        <v>0</v>
      </c>
      <c r="G30" s="4" t="s">
        <v>19</v>
      </c>
    </row>
    <row r="31" spans="1:7">
      <c r="A31" s="4" t="s">
        <v>106</v>
      </c>
      <c r="C31" s="5" t="n">
        <v>-155449</v>
      </c>
      <c r="D31" s="5" t="n">
        <v>337930</v>
      </c>
      <c r="E31" s="4" t="s">
        <v>19</v>
      </c>
      <c r="F31" s="5" t="n">
        <v>157146</v>
      </c>
      <c r="G31" s="4" t="s">
        <v>19</v>
      </c>
    </row>
    <row r="32" spans="1:7">
      <c r="A32" s="4" t="s">
        <v>107</v>
      </c>
      <c r="C32" s="5" t="n">
        <v>266056</v>
      </c>
      <c r="D32" s="5" t="n">
        <v>280535</v>
      </c>
      <c r="E32" s="4" t="s">
        <v>19</v>
      </c>
      <c r="F32" s="5" t="n">
        <v>-101908</v>
      </c>
      <c r="G32" s="4" t="s">
        <v>19</v>
      </c>
    </row>
    <row r="33" spans="1:7">
      <c r="A33" s="4" t="s">
        <v>108</v>
      </c>
      <c r="B33" s="4" t="s">
        <v>19</v>
      </c>
      <c r="C33" s="5" t="n">
        <v>588718</v>
      </c>
      <c r="D33" s="5" t="n">
        <v>323330</v>
      </c>
      <c r="F33" s="5" t="n">
        <v>418796</v>
      </c>
    </row>
    <row r="34" spans="1:7">
      <c r="A34" s="4" t="s">
        <v>109</v>
      </c>
      <c r="C34" s="5" t="n">
        <v>5861</v>
      </c>
      <c r="D34" s="5" t="n">
        <v>-15147</v>
      </c>
      <c r="E34" s="4" t="s">
        <v>19</v>
      </c>
      <c r="F34" s="5" t="n">
        <v>6442</v>
      </c>
      <c r="G34" s="4" t="s">
        <v>19</v>
      </c>
    </row>
    <row r="35" spans="1:7">
      <c r="A35" s="4" t="s">
        <v>110</v>
      </c>
      <c r="C35" s="6" t="n">
        <v>860635</v>
      </c>
      <c r="D35" s="6" t="n">
        <v>588718</v>
      </c>
      <c r="E35" s="4" t="s">
        <v>19</v>
      </c>
      <c r="F35" s="6" t="n">
        <v>323330</v>
      </c>
      <c r="G35" s="4" t="s">
        <v>19</v>
      </c>
    </row>
    <row r="36" spans="1:7"/>
    <row r="37" spans="1:7">
      <c r="A37" s="4" t="s">
        <v>19</v>
      </c>
      <c r="B37" s="4" t="s">
        <v>37</v>
      </c>
    </row>
  </sheetData>
  <mergeCells count="6">
    <mergeCell ref="A1:B2"/>
    <mergeCell ref="C1:G1"/>
    <mergeCell ref="D2:E2"/>
    <mergeCell ref="F2:G2"/>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68</v>
      </c>
    </row>
    <row r="4" spans="1:2">
      <c r="A4" s="4" t="s">
        <v>256</v>
      </c>
      <c r="B4" s="4" t="s">
        <v>2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72</v>
      </c>
    </row>
    <row r="4" spans="1:2">
      <c r="A4" s="4" t="s">
        <v>259</v>
      </c>
      <c r="B4" s="4" t="s">
        <v>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75</v>
      </c>
    </row>
    <row r="4" spans="1:2">
      <c r="A4" s="4" t="s">
        <v>262</v>
      </c>
      <c r="B4"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57</v>
      </c>
    </row>
    <row r="4" spans="1:2">
      <c r="A4" s="4" t="s">
        <v>265</v>
      </c>
      <c r="B4" s="4" t="s">
        <v>2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5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81</v>
      </c>
    </row>
    <row r="4" spans="1:2">
      <c r="A4" s="4" t="s">
        <v>275</v>
      </c>
      <c r="B4" s="4" t="s">
        <v>2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82</v>
      </c>
    </row>
    <row r="4" spans="1:2">
      <c r="A4" s="4" t="s">
        <v>278</v>
      </c>
      <c r="B4" s="4" t="s">
        <v>2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1"/>
    <col customWidth="1" max="5" min="5" width="22"/>
    <col customWidth="1" max="6" min="6" width="14"/>
    <col customWidth="1" max="7" min="7" width="32"/>
    <col customWidth="1" max="8" min="8" width="33"/>
    <col customWidth="1" max="9" min="9" width="22"/>
    <col customWidth="1" max="10" min="10" width="22"/>
  </cols>
  <sheetData>
    <row r="1" spans="1:10">
      <c r="A1" s="1" t="s">
        <v>280</v>
      </c>
      <c r="B1" s="2" t="s">
        <v>281</v>
      </c>
      <c r="C1" s="2" t="s">
        <v>282</v>
      </c>
      <c r="D1" s="2" t="s">
        <v>283</v>
      </c>
      <c r="E1" s="2" t="s">
        <v>284</v>
      </c>
      <c r="F1" s="2" t="s">
        <v>285</v>
      </c>
      <c r="G1" s="2" t="s">
        <v>286</v>
      </c>
      <c r="H1" s="2" t="s">
        <v>287</v>
      </c>
      <c r="I1" s="2" t="s">
        <v>46</v>
      </c>
      <c r="J1" s="2" t="s">
        <v>47</v>
      </c>
    </row>
    <row r="2" spans="1:10">
      <c r="A2" s="3" t="s">
        <v>288</v>
      </c>
    </row>
    <row r="3" spans="1:10">
      <c r="A3" s="4" t="s">
        <v>289</v>
      </c>
      <c r="G3" s="5" t="n">
        <v>10</v>
      </c>
      <c r="H3" s="5" t="n">
        <v>10</v>
      </c>
    </row>
    <row r="4" spans="1:10">
      <c r="A4" s="4" t="s">
        <v>290</v>
      </c>
      <c r="G4" s="5" t="n">
        <v>2</v>
      </c>
      <c r="H4" s="5" t="n">
        <v>2</v>
      </c>
    </row>
    <row r="5" spans="1:10">
      <c r="A5" s="4" t="s">
        <v>291</v>
      </c>
      <c r="B5" s="8" t="n">
        <v>205</v>
      </c>
      <c r="C5" s="6" t="n">
        <v>1310200</v>
      </c>
      <c r="D5" s="8" t="n">
        <v>205</v>
      </c>
      <c r="E5" s="6" t="n">
        <v>1310200</v>
      </c>
      <c r="H5" s="6" t="n">
        <v>1310237</v>
      </c>
      <c r="I5" s="6" t="n">
        <v>0</v>
      </c>
      <c r="J5" s="6" t="n">
        <v>0</v>
      </c>
    </row>
    <row r="6" spans="1:10">
      <c r="A6" s="4" t="s">
        <v>292</v>
      </c>
      <c r="D6" s="5" t="n">
        <v>15</v>
      </c>
      <c r="G6" s="8" t="n">
        <v>15</v>
      </c>
    </row>
    <row r="7" spans="1:10">
      <c r="A7" s="4" t="s">
        <v>293</v>
      </c>
      <c r="F7" s="4" t="s">
        <v>294</v>
      </c>
    </row>
    <row r="8" spans="1:10">
      <c r="A8" s="4" t="s">
        <v>295</v>
      </c>
    </row>
    <row r="9" spans="1:10">
      <c r="A9" s="3" t="s">
        <v>288</v>
      </c>
    </row>
    <row r="10" spans="1:10">
      <c r="A10" s="4" t="s">
        <v>293</v>
      </c>
      <c r="G10" s="4" t="s">
        <v>294</v>
      </c>
      <c r="H10" s="4" t="s">
        <v>294</v>
      </c>
    </row>
    <row r="11" spans="1:10">
      <c r="A11" s="4" t="s">
        <v>296</v>
      </c>
      <c r="G11" s="4" t="s">
        <v>294</v>
      </c>
      <c r="H11" s="4" t="s">
        <v>294</v>
      </c>
    </row>
    <row r="12" spans="1:10">
      <c r="A12" s="4" t="s">
        <v>297</v>
      </c>
    </row>
    <row r="13" spans="1:10">
      <c r="A13" s="3" t="s">
        <v>288</v>
      </c>
    </row>
    <row r="14" spans="1:10">
      <c r="A14" s="4" t="s">
        <v>293</v>
      </c>
      <c r="G14" s="4" t="s">
        <v>294</v>
      </c>
      <c r="H14" s="4" t="s">
        <v>294</v>
      </c>
    </row>
    <row r="15" spans="1:10">
      <c r="A15" s="4" t="s">
        <v>296</v>
      </c>
      <c r="G15" s="4" t="s">
        <v>294</v>
      </c>
      <c r="H15" s="4" t="s">
        <v>294</v>
      </c>
    </row>
    <row r="16" spans="1:10">
      <c r="A16" s="4" t="s">
        <v>298</v>
      </c>
    </row>
    <row r="17" spans="1:10">
      <c r="A17" s="3" t="s">
        <v>288</v>
      </c>
    </row>
    <row r="18" spans="1:10">
      <c r="A18" s="4" t="s">
        <v>293</v>
      </c>
      <c r="G18" s="4" t="s">
        <v>294</v>
      </c>
      <c r="H18" s="4" t="s">
        <v>294</v>
      </c>
    </row>
    <row r="19" spans="1:10">
      <c r="A19" s="4" t="s">
        <v>296</v>
      </c>
      <c r="G19" s="4" t="s">
        <v>294</v>
      </c>
      <c r="H19" s="4" t="s">
        <v>294</v>
      </c>
    </row>
    <row r="20" spans="1:10">
      <c r="A20" s="4" t="s">
        <v>299</v>
      </c>
    </row>
    <row r="21" spans="1:10">
      <c r="A21" s="3" t="s">
        <v>288</v>
      </c>
    </row>
    <row r="22" spans="1:10">
      <c r="A22" s="4" t="s">
        <v>293</v>
      </c>
      <c r="G22" s="4" t="s">
        <v>294</v>
      </c>
      <c r="H22" s="4" t="s">
        <v>294</v>
      </c>
    </row>
    <row r="23" spans="1:10">
      <c r="A23" s="4" t="s">
        <v>296</v>
      </c>
      <c r="G23" s="4" t="s">
        <v>294</v>
      </c>
      <c r="H23" s="4" t="s">
        <v>294</v>
      </c>
    </row>
    <row r="24" spans="1:10">
      <c r="A24" s="4" t="s">
        <v>300</v>
      </c>
    </row>
    <row r="25" spans="1:10">
      <c r="A25" s="3" t="s">
        <v>288</v>
      </c>
    </row>
    <row r="26" spans="1:10">
      <c r="A26" s="4" t="s">
        <v>293</v>
      </c>
      <c r="G26" s="4" t="s">
        <v>294</v>
      </c>
      <c r="H26" s="4" t="s">
        <v>294</v>
      </c>
    </row>
    <row r="27" spans="1:10">
      <c r="A27" s="4" t="s">
        <v>296</v>
      </c>
      <c r="G27" s="4" t="s">
        <v>294</v>
      </c>
      <c r="H27" s="4" t="s">
        <v>294</v>
      </c>
    </row>
    <row r="28" spans="1:10">
      <c r="A28" s="4" t="s">
        <v>301</v>
      </c>
    </row>
    <row r="29" spans="1:10">
      <c r="A29" s="3" t="s">
        <v>288</v>
      </c>
    </row>
    <row r="30" spans="1:10">
      <c r="A30" s="4" t="s">
        <v>292</v>
      </c>
      <c r="D30" s="8" t="n">
        <v>15</v>
      </c>
      <c r="G30" s="8"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21"/>
    <col customWidth="1" max="5" min="5" width="21"/>
    <col customWidth="1" max="6" min="6" width="22"/>
    <col customWidth="1" max="7" min="7" width="21"/>
    <col customWidth="1" max="8" min="8" width="22"/>
    <col customWidth="1" max="9" min="9" width="4"/>
    <col customWidth="1" max="10" min="10" width="22"/>
    <col customWidth="1" max="11" min="11" width="22"/>
  </cols>
  <sheetData>
    <row r="1" spans="1:11">
      <c r="A1" s="1" t="s">
        <v>302</v>
      </c>
      <c r="B1" s="2" t="s">
        <v>283</v>
      </c>
      <c r="C1" s="2" t="s">
        <v>303</v>
      </c>
      <c r="D1" s="2" t="s">
        <v>43</v>
      </c>
      <c r="E1" s="2" t="s">
        <v>304</v>
      </c>
      <c r="F1" s="2" t="s">
        <v>44</v>
      </c>
      <c r="G1" s="2" t="s">
        <v>305</v>
      </c>
      <c r="H1" s="2" t="s">
        <v>46</v>
      </c>
      <c r="J1" s="2" t="s">
        <v>47</v>
      </c>
      <c r="K1" s="2" t="s">
        <v>48</v>
      </c>
    </row>
    <row r="2" spans="1:11">
      <c r="A2" s="3" t="s">
        <v>306</v>
      </c>
    </row>
    <row r="3" spans="1:11">
      <c r="A3" s="4" t="s">
        <v>307</v>
      </c>
      <c r="F3" s="6" t="n">
        <v>113516</v>
      </c>
      <c r="H3" s="6" t="n">
        <v>206616</v>
      </c>
      <c r="I3" s="4" t="s">
        <v>19</v>
      </c>
      <c r="J3" s="6" t="n">
        <v>415735</v>
      </c>
      <c r="K3" s="6" t="n">
        <v>382818</v>
      </c>
    </row>
    <row r="4" spans="1:11">
      <c r="A4" s="4" t="s">
        <v>308</v>
      </c>
      <c r="F4" s="5" t="n">
        <v>5700</v>
      </c>
    </row>
    <row r="5" spans="1:11">
      <c r="A5" s="4" t="s">
        <v>309</v>
      </c>
      <c r="F5" s="6" t="n">
        <v>3700</v>
      </c>
    </row>
    <row r="6" spans="1:11">
      <c r="A6" s="4" t="s">
        <v>310</v>
      </c>
      <c r="D6" s="4" t="s">
        <v>311</v>
      </c>
      <c r="E6" s="4" t="s">
        <v>311</v>
      </c>
      <c r="F6" s="4" t="s">
        <v>311</v>
      </c>
    </row>
    <row r="7" spans="1:11">
      <c r="A7" s="4" t="s">
        <v>312</v>
      </c>
      <c r="F7" s="6" t="n">
        <v>9800</v>
      </c>
    </row>
    <row r="8" spans="1:11">
      <c r="A8" s="4" t="s">
        <v>313</v>
      </c>
      <c r="B8" s="8" t="n">
        <v>15</v>
      </c>
      <c r="D8" s="8" t="n">
        <v>15</v>
      </c>
    </row>
    <row r="9" spans="1:11">
      <c r="A9" s="4" t="s">
        <v>314</v>
      </c>
      <c r="F9" s="6" t="n">
        <v>24858</v>
      </c>
      <c r="H9" s="5" t="n">
        <v>35307</v>
      </c>
      <c r="J9" s="5" t="n">
        <v>20424</v>
      </c>
    </row>
    <row r="10" spans="1:11">
      <c r="A10" s="3" t="s">
        <v>182</v>
      </c>
    </row>
    <row r="11" spans="1:11">
      <c r="A11" s="4" t="s">
        <v>315</v>
      </c>
      <c r="D11" s="4" t="s">
        <v>316</v>
      </c>
      <c r="E11" s="4" t="s">
        <v>316</v>
      </c>
      <c r="F11" s="4" t="s">
        <v>316</v>
      </c>
    </row>
    <row r="12" spans="1:11">
      <c r="A12" s="4" t="s">
        <v>317</v>
      </c>
    </row>
    <row r="13" spans="1:11">
      <c r="A13" s="3" t="s">
        <v>306</v>
      </c>
    </row>
    <row r="14" spans="1:11">
      <c r="A14" s="4" t="s">
        <v>318</v>
      </c>
      <c r="D14" s="4" t="s">
        <v>319</v>
      </c>
      <c r="E14" s="4" t="s">
        <v>319</v>
      </c>
      <c r="F14" s="4" t="s">
        <v>319</v>
      </c>
    </row>
    <row r="15" spans="1:11">
      <c r="A15" s="4" t="s">
        <v>320</v>
      </c>
      <c r="F15" s="6" t="n">
        <v>1800</v>
      </c>
    </row>
    <row r="16" spans="1:11">
      <c r="A16" s="4" t="s">
        <v>321</v>
      </c>
    </row>
    <row r="17" spans="1:11">
      <c r="A17" s="3" t="s">
        <v>306</v>
      </c>
    </row>
    <row r="18" spans="1:11">
      <c r="A18" s="4" t="s">
        <v>318</v>
      </c>
      <c r="D18" s="4" t="s">
        <v>322</v>
      </c>
      <c r="E18" s="4" t="s">
        <v>322</v>
      </c>
      <c r="F18" s="4" t="s">
        <v>322</v>
      </c>
    </row>
    <row r="19" spans="1:11">
      <c r="A19" s="4" t="s">
        <v>320</v>
      </c>
      <c r="F19" s="6" t="n">
        <v>1900</v>
      </c>
    </row>
    <row r="20" spans="1:11">
      <c r="A20" s="4" t="s">
        <v>323</v>
      </c>
    </row>
    <row r="21" spans="1:11">
      <c r="A21" s="3" t="s">
        <v>306</v>
      </c>
    </row>
    <row r="22" spans="1:11">
      <c r="A22" s="4" t="s">
        <v>314</v>
      </c>
      <c r="F22" s="5" t="n">
        <v>7072</v>
      </c>
      <c r="G22" s="11" t="n">
        <v>22.4</v>
      </c>
      <c r="H22" s="5" t="n">
        <v>16652</v>
      </c>
      <c r="J22" s="5" t="n">
        <v>20424</v>
      </c>
    </row>
    <row r="23" spans="1:11">
      <c r="A23" s="4" t="s">
        <v>301</v>
      </c>
    </row>
    <row r="24" spans="1:11">
      <c r="A24" s="3" t="s">
        <v>306</v>
      </c>
    </row>
    <row r="25" spans="1:11">
      <c r="A25" s="4" t="s">
        <v>313</v>
      </c>
      <c r="B25" s="8" t="n">
        <v>15</v>
      </c>
      <c r="D25" s="8" t="n">
        <v>15</v>
      </c>
    </row>
    <row r="26" spans="1:11">
      <c r="A26" s="4" t="s">
        <v>314</v>
      </c>
      <c r="C26" s="6" t="n">
        <v>17100</v>
      </c>
      <c r="F26" s="6" t="n">
        <v>24858</v>
      </c>
      <c r="H26" s="6" t="n">
        <v>35307</v>
      </c>
      <c r="J26" s="6" t="n">
        <v>20424</v>
      </c>
    </row>
    <row r="27" spans="1:11">
      <c r="A27" s="4" t="s">
        <v>324</v>
      </c>
    </row>
    <row r="28" spans="1:11">
      <c r="A28" s="3" t="s">
        <v>306</v>
      </c>
    </row>
    <row r="29" spans="1:11">
      <c r="A29" s="4" t="s">
        <v>325</v>
      </c>
      <c r="D29" s="4" t="s">
        <v>326</v>
      </c>
      <c r="E29" s="4" t="s">
        <v>326</v>
      </c>
      <c r="F29" s="4" t="s">
        <v>326</v>
      </c>
    </row>
    <row r="30" spans="1:11">
      <c r="A30" s="4" t="s">
        <v>313</v>
      </c>
      <c r="D30" s="8" t="n">
        <v>100</v>
      </c>
    </row>
    <row r="31" spans="1:11">
      <c r="A31" s="4" t="s">
        <v>327</v>
      </c>
      <c r="E31" s="11" t="n">
        <v>9.5</v>
      </c>
    </row>
    <row r="32" spans="1:11"/>
    <row r="33" spans="1:11">
      <c r="A33" s="4" t="s">
        <v>19</v>
      </c>
      <c r="B33" s="4" t="s">
        <v>37</v>
      </c>
    </row>
  </sheetData>
  <mergeCells count="3">
    <mergeCell ref="H1:I1"/>
    <mergeCell ref="A32:K32"/>
    <mergeCell ref="B33:K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 customWidth="1" max="7" min="7" width="14"/>
  </cols>
  <sheetData>
    <row r="1" spans="1:7">
      <c r="A1" s="1" t="s">
        <v>328</v>
      </c>
      <c r="B1" s="2" t="s">
        <v>1</v>
      </c>
    </row>
    <row r="2" spans="1:7">
      <c r="B2" s="2" t="s">
        <v>2</v>
      </c>
      <c r="C2" s="2" t="s">
        <v>18</v>
      </c>
      <c r="E2" s="2" t="s">
        <v>20</v>
      </c>
      <c r="G2" s="2" t="s">
        <v>21</v>
      </c>
    </row>
    <row r="3" spans="1:7">
      <c r="A3" s="3" t="s">
        <v>329</v>
      </c>
    </row>
    <row r="4" spans="1:7">
      <c r="A4" s="4" t="s">
        <v>23</v>
      </c>
      <c r="B4" s="6" t="n">
        <v>37977</v>
      </c>
      <c r="C4" s="6" t="n">
        <v>136322</v>
      </c>
      <c r="D4" s="4" t="s">
        <v>19</v>
      </c>
      <c r="E4" s="6" t="n">
        <v>230864</v>
      </c>
      <c r="F4" s="4" t="s">
        <v>19</v>
      </c>
      <c r="G4" s="6" t="n">
        <v>182573</v>
      </c>
    </row>
    <row r="5" spans="1:7">
      <c r="A5" s="4" t="s">
        <v>24</v>
      </c>
      <c r="B5" s="5" t="n">
        <v>-3356</v>
      </c>
      <c r="C5" s="5" t="n">
        <v>-14163</v>
      </c>
      <c r="D5" s="4" t="s">
        <v>19</v>
      </c>
      <c r="E5" s="5" t="n">
        <v>-30931</v>
      </c>
      <c r="F5" s="4" t="s">
        <v>19</v>
      </c>
      <c r="G5" s="5" t="n">
        <v>-21578</v>
      </c>
    </row>
    <row r="6" spans="1:7">
      <c r="A6" s="4" t="s">
        <v>25</v>
      </c>
      <c r="B6" s="5" t="n">
        <v>-438215</v>
      </c>
      <c r="C6" s="5" t="n">
        <v>-324667</v>
      </c>
      <c r="D6" s="4" t="s">
        <v>19</v>
      </c>
      <c r="E6" s="5" t="n">
        <v>-268159</v>
      </c>
      <c r="F6" s="4" t="s">
        <v>19</v>
      </c>
      <c r="G6" s="5" t="n">
        <v>-217741</v>
      </c>
    </row>
    <row r="7" spans="1:7">
      <c r="A7" s="4" t="s">
        <v>26</v>
      </c>
      <c r="B7" s="5" t="n">
        <v>-43542</v>
      </c>
      <c r="C7" s="5" t="n">
        <v>-47470</v>
      </c>
      <c r="D7" s="4" t="s">
        <v>19</v>
      </c>
      <c r="E7" s="5" t="n">
        <v>-52503</v>
      </c>
      <c r="F7" s="4" t="s">
        <v>19</v>
      </c>
      <c r="G7" s="5" t="n">
        <v>-41824</v>
      </c>
    </row>
    <row r="8" spans="1:7">
      <c r="A8" s="4" t="s">
        <v>27</v>
      </c>
      <c r="B8" s="5" t="n">
        <v>1099526</v>
      </c>
      <c r="C8" s="5" t="n">
        <v>607</v>
      </c>
      <c r="D8" s="4" t="s">
        <v>19</v>
      </c>
      <c r="E8" s="5" t="n">
        <v>1697</v>
      </c>
      <c r="F8" s="4" t="s">
        <v>19</v>
      </c>
      <c r="G8" s="5" t="n">
        <v>12828</v>
      </c>
    </row>
    <row r="9" spans="1:7">
      <c r="A9" s="4" t="s">
        <v>28</v>
      </c>
      <c r="B9" s="5" t="n">
        <v>652390</v>
      </c>
      <c r="C9" s="5" t="n">
        <v>-249371</v>
      </c>
      <c r="D9" s="4" t="s">
        <v>19</v>
      </c>
      <c r="E9" s="5" t="n">
        <v>-119032</v>
      </c>
      <c r="F9" s="4" t="s">
        <v>19</v>
      </c>
      <c r="G9" s="5" t="n">
        <v>-85742</v>
      </c>
    </row>
    <row r="10" spans="1:7">
      <c r="A10" s="4" t="s">
        <v>29</v>
      </c>
      <c r="B10" s="5" t="n">
        <v>9988</v>
      </c>
      <c r="C10" s="5" t="n">
        <v>2122</v>
      </c>
      <c r="D10" s="4" t="s">
        <v>19</v>
      </c>
      <c r="E10" s="5" t="n">
        <v>592</v>
      </c>
      <c r="F10" s="4" t="s">
        <v>19</v>
      </c>
      <c r="G10" s="5" t="n">
        <v>3889</v>
      </c>
    </row>
    <row r="11" spans="1:7">
      <c r="A11" s="4" t="s">
        <v>30</v>
      </c>
      <c r="B11" s="5" t="n">
        <v>-37322</v>
      </c>
      <c r="C11" s="5" t="n">
        <v>-33509</v>
      </c>
      <c r="D11" s="4" t="s">
        <v>19</v>
      </c>
      <c r="E11" s="5" t="n">
        <v>-44356</v>
      </c>
      <c r="F11" s="4" t="s">
        <v>19</v>
      </c>
      <c r="G11" s="5" t="n">
        <v>-42394</v>
      </c>
    </row>
    <row r="12" spans="1:7">
      <c r="A12" s="4" t="s">
        <v>31</v>
      </c>
      <c r="B12" s="5" t="n">
        <v>625056</v>
      </c>
      <c r="C12" s="5" t="n">
        <v>-280758</v>
      </c>
      <c r="D12" s="4" t="s">
        <v>19</v>
      </c>
      <c r="E12" s="5" t="n">
        <v>-162796</v>
      </c>
      <c r="F12" s="4" t="s">
        <v>19</v>
      </c>
      <c r="G12" s="5" t="n">
        <v>-124247</v>
      </c>
    </row>
    <row r="13" spans="1:7">
      <c r="A13" s="4" t="s">
        <v>32</v>
      </c>
      <c r="B13" s="5" t="n">
        <v>-43774</v>
      </c>
      <c r="C13" s="5" t="n">
        <v>5500</v>
      </c>
      <c r="D13" s="4" t="s">
        <v>19</v>
      </c>
      <c r="E13" s="5" t="n">
        <v>5500</v>
      </c>
      <c r="F13" s="4" t="s">
        <v>19</v>
      </c>
      <c r="G13" s="5" t="n">
        <v>5875</v>
      </c>
    </row>
    <row r="14" spans="1:7">
      <c r="A14" s="4" t="s">
        <v>33</v>
      </c>
      <c r="B14" s="6" t="n">
        <v>581282</v>
      </c>
      <c r="C14" s="6" t="n">
        <v>-275258</v>
      </c>
      <c r="D14" s="4" t="s">
        <v>19</v>
      </c>
      <c r="E14" s="6" t="n">
        <v>-157296</v>
      </c>
      <c r="F14" s="4" t="s">
        <v>19</v>
      </c>
      <c r="G14" s="6" t="n">
        <v>-118372</v>
      </c>
    </row>
    <row r="15" spans="1:7">
      <c r="A15" s="3" t="s">
        <v>34</v>
      </c>
    </row>
    <row r="16" spans="1:7">
      <c r="A16" s="4" t="s">
        <v>35</v>
      </c>
      <c r="B16" s="7" t="n">
        <v>18.94</v>
      </c>
      <c r="C16" s="7" t="n">
        <v>-9.880000000000001</v>
      </c>
      <c r="D16" s="4" t="s">
        <v>19</v>
      </c>
      <c r="E16" s="7" t="n">
        <v>-6.47</v>
      </c>
      <c r="F16" s="4" t="s">
        <v>19</v>
      </c>
      <c r="G16" s="7" t="n">
        <v>-5.13</v>
      </c>
    </row>
    <row r="17" spans="1:7">
      <c r="A17" s="4" t="s">
        <v>36</v>
      </c>
      <c r="B17" s="7" t="n">
        <v>18.94</v>
      </c>
      <c r="C17" s="7" t="n">
        <v>-9.880000000000001</v>
      </c>
      <c r="D17" s="4" t="s">
        <v>19</v>
      </c>
      <c r="E17" s="7" t="n">
        <v>-6.47</v>
      </c>
      <c r="F17" s="4" t="s">
        <v>19</v>
      </c>
      <c r="G17" s="7" t="n">
        <v>-5.13</v>
      </c>
    </row>
    <row r="18" spans="1:7">
      <c r="A18" s="4" t="s">
        <v>330</v>
      </c>
    </row>
    <row r="19" spans="1:7">
      <c r="A19" s="3" t="s">
        <v>329</v>
      </c>
    </row>
    <row r="20" spans="1:7">
      <c r="A20" s="4" t="s">
        <v>23</v>
      </c>
      <c r="C20" s="6" t="n">
        <v>139775</v>
      </c>
      <c r="E20" s="6" t="n">
        <v>234778</v>
      </c>
      <c r="G20" s="6" t="n">
        <v>187677</v>
      </c>
    </row>
    <row r="21" spans="1:7">
      <c r="A21" s="4" t="s">
        <v>24</v>
      </c>
      <c r="C21" s="5" t="n">
        <v>-14629</v>
      </c>
      <c r="E21" s="5" t="n">
        <v>-31459</v>
      </c>
      <c r="G21" s="5" t="n">
        <v>-22267</v>
      </c>
    </row>
    <row r="22" spans="1:7">
      <c r="A22" s="4" t="s">
        <v>25</v>
      </c>
      <c r="C22" s="5" t="n">
        <v>-324667</v>
      </c>
      <c r="E22" s="5" t="n">
        <v>-268159</v>
      </c>
      <c r="G22" s="5" t="n">
        <v>-217741</v>
      </c>
    </row>
    <row r="23" spans="1:7">
      <c r="A23" s="4" t="s">
        <v>26</v>
      </c>
      <c r="C23" s="5" t="n">
        <v>-47470</v>
      </c>
      <c r="E23" s="5" t="n">
        <v>-52503</v>
      </c>
      <c r="G23" s="5" t="n">
        <v>-41824</v>
      </c>
    </row>
    <row r="24" spans="1:7">
      <c r="A24" s="4" t="s">
        <v>27</v>
      </c>
      <c r="C24" s="5" t="n">
        <v>607</v>
      </c>
      <c r="E24" s="5" t="n">
        <v>1697</v>
      </c>
      <c r="G24" s="5" t="n">
        <v>12828</v>
      </c>
    </row>
    <row r="25" spans="1:7">
      <c r="A25" s="4" t="s">
        <v>28</v>
      </c>
      <c r="C25" s="5" t="n">
        <v>-246384</v>
      </c>
      <c r="E25" s="5" t="n">
        <v>-115646</v>
      </c>
      <c r="G25" s="5" t="n">
        <v>-81327</v>
      </c>
    </row>
    <row r="26" spans="1:7">
      <c r="A26" s="4" t="s">
        <v>29</v>
      </c>
      <c r="C26" s="5" t="n">
        <v>2122</v>
      </c>
      <c r="E26" s="5" t="n">
        <v>592</v>
      </c>
      <c r="G26" s="5" t="n">
        <v>3889</v>
      </c>
    </row>
    <row r="27" spans="1:7">
      <c r="A27" s="4" t="s">
        <v>30</v>
      </c>
      <c r="C27" s="5" t="n">
        <v>-33509</v>
      </c>
      <c r="E27" s="5" t="n">
        <v>-44356</v>
      </c>
      <c r="G27" s="5" t="n">
        <v>-42394</v>
      </c>
    </row>
    <row r="28" spans="1:7">
      <c r="A28" s="4" t="s">
        <v>31</v>
      </c>
      <c r="C28" s="5" t="n">
        <v>-277771</v>
      </c>
      <c r="E28" s="5" t="n">
        <v>-159410</v>
      </c>
      <c r="G28" s="5" t="n">
        <v>-119832</v>
      </c>
    </row>
    <row r="29" spans="1:7">
      <c r="A29" s="4" t="s">
        <v>32</v>
      </c>
      <c r="C29" s="5" t="n">
        <v>5500</v>
      </c>
      <c r="E29" s="5" t="n">
        <v>5500</v>
      </c>
      <c r="G29" s="5" t="n">
        <v>5875</v>
      </c>
    </row>
    <row r="30" spans="1:7">
      <c r="A30" s="4" t="s">
        <v>33</v>
      </c>
      <c r="C30" s="6" t="n">
        <v>-272271</v>
      </c>
      <c r="E30" s="6" t="n">
        <v>-153910</v>
      </c>
      <c r="G30" s="6" t="n">
        <v>-113957</v>
      </c>
    </row>
    <row r="31" spans="1:7">
      <c r="A31" s="3" t="s">
        <v>34</v>
      </c>
    </row>
    <row r="32" spans="1:7">
      <c r="A32" s="4" t="s">
        <v>35</v>
      </c>
      <c r="C32" s="7" t="n">
        <v>-9.77</v>
      </c>
      <c r="E32" s="7" t="n">
        <v>-6.33</v>
      </c>
      <c r="G32" s="7" t="n">
        <v>-4.94</v>
      </c>
    </row>
    <row r="33" spans="1:7">
      <c r="A33" s="4" t="s">
        <v>36</v>
      </c>
      <c r="C33" s="7" t="n">
        <v>-9.77</v>
      </c>
      <c r="E33" s="7" t="n">
        <v>-6.33</v>
      </c>
      <c r="G33" s="7" t="n">
        <v>-4.94</v>
      </c>
    </row>
    <row r="34" spans="1:7">
      <c r="A34" s="4" t="s">
        <v>331</v>
      </c>
    </row>
    <row r="35" spans="1:7">
      <c r="A35" s="3" t="s">
        <v>329</v>
      </c>
    </row>
    <row r="36" spans="1:7">
      <c r="A36" s="4" t="s">
        <v>23</v>
      </c>
      <c r="C36" s="6" t="n">
        <v>-3453</v>
      </c>
      <c r="E36" s="6" t="n">
        <v>-3914</v>
      </c>
      <c r="G36" s="6" t="n">
        <v>-5104</v>
      </c>
    </row>
    <row r="37" spans="1:7">
      <c r="A37" s="4" t="s">
        <v>24</v>
      </c>
      <c r="C37" s="5" t="n">
        <v>466</v>
      </c>
      <c r="E37" s="5" t="n">
        <v>528</v>
      </c>
      <c r="G37" s="5" t="n">
        <v>689</v>
      </c>
    </row>
    <row r="38" spans="1:7">
      <c r="A38" s="4" t="s">
        <v>25</v>
      </c>
      <c r="C38" s="5" t="n">
        <v>0</v>
      </c>
      <c r="E38" s="5" t="n">
        <v>0</v>
      </c>
      <c r="G38" s="5" t="n">
        <v>0</v>
      </c>
    </row>
    <row r="39" spans="1:7">
      <c r="A39" s="4" t="s">
        <v>26</v>
      </c>
      <c r="C39" s="5" t="n">
        <v>0</v>
      </c>
      <c r="E39" s="5" t="n">
        <v>0</v>
      </c>
      <c r="G39" s="5" t="n">
        <v>0</v>
      </c>
    </row>
    <row r="40" spans="1:7">
      <c r="A40" s="4" t="s">
        <v>27</v>
      </c>
      <c r="C40" s="5" t="n">
        <v>0</v>
      </c>
      <c r="E40" s="5" t="n">
        <v>0</v>
      </c>
      <c r="G40" s="5" t="n">
        <v>0</v>
      </c>
    </row>
    <row r="41" spans="1:7">
      <c r="A41" s="4" t="s">
        <v>28</v>
      </c>
      <c r="C41" s="5" t="n">
        <v>-2987</v>
      </c>
      <c r="E41" s="5" t="n">
        <v>-3386</v>
      </c>
      <c r="G41" s="5" t="n">
        <v>-4415</v>
      </c>
    </row>
    <row r="42" spans="1:7">
      <c r="A42" s="4" t="s">
        <v>29</v>
      </c>
      <c r="C42" s="5" t="n">
        <v>0</v>
      </c>
      <c r="E42" s="5" t="n">
        <v>0</v>
      </c>
      <c r="G42" s="5" t="n">
        <v>0</v>
      </c>
    </row>
    <row r="43" spans="1:7">
      <c r="A43" s="4" t="s">
        <v>30</v>
      </c>
      <c r="C43" s="5" t="n">
        <v>0</v>
      </c>
      <c r="E43" s="5" t="n">
        <v>0</v>
      </c>
      <c r="G43" s="5" t="n">
        <v>0</v>
      </c>
    </row>
    <row r="44" spans="1:7">
      <c r="A44" s="4" t="s">
        <v>31</v>
      </c>
      <c r="C44" s="5" t="n">
        <v>-2987</v>
      </c>
      <c r="E44" s="5" t="n">
        <v>-3386</v>
      </c>
      <c r="G44" s="5" t="n">
        <v>-4415</v>
      </c>
    </row>
    <row r="45" spans="1:7">
      <c r="A45" s="4" t="s">
        <v>32</v>
      </c>
      <c r="C45" s="5" t="n">
        <v>0</v>
      </c>
      <c r="E45" s="5" t="n">
        <v>0</v>
      </c>
      <c r="G45" s="5" t="n">
        <v>0</v>
      </c>
    </row>
    <row r="46" spans="1:7">
      <c r="A46" s="4" t="s">
        <v>33</v>
      </c>
      <c r="C46" s="6" t="n">
        <v>-2987</v>
      </c>
      <c r="E46" s="6" t="n">
        <v>-3386</v>
      </c>
      <c r="G46" s="6" t="n">
        <v>-4415</v>
      </c>
    </row>
    <row r="47" spans="1:7">
      <c r="A47" s="3" t="s">
        <v>34</v>
      </c>
    </row>
    <row r="48" spans="1:7">
      <c r="A48" s="4" t="s">
        <v>35</v>
      </c>
      <c r="C48" s="7" t="n">
        <v>-0.11</v>
      </c>
      <c r="E48" s="7" t="n">
        <v>-0.14</v>
      </c>
      <c r="G48" s="7" t="n">
        <v>-0.19</v>
      </c>
    </row>
    <row r="49" spans="1:7">
      <c r="A49" s="4" t="s">
        <v>36</v>
      </c>
      <c r="C49" s="7" t="n">
        <v>-0.11</v>
      </c>
      <c r="E49" s="7" t="n">
        <v>-0.14</v>
      </c>
      <c r="G49" s="7" t="n">
        <v>-0.19</v>
      </c>
    </row>
    <row r="50" spans="1:7"/>
    <row r="51" spans="1:7">
      <c r="A51" s="4" t="s">
        <v>19</v>
      </c>
      <c r="B51" s="4" t="s">
        <v>37</v>
      </c>
    </row>
  </sheetData>
  <mergeCells count="6">
    <mergeCell ref="A1:A2"/>
    <mergeCell ref="B1:G1"/>
    <mergeCell ref="C2:D2"/>
    <mergeCell ref="E2:F2"/>
    <mergeCell ref="A50:G50"/>
    <mergeCell ref="B51:G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53"/>
    <col customWidth="1" max="3" min="3" width="14"/>
    <col customWidth="1" max="4" min="4" width="14"/>
    <col customWidth="1" max="5" min="5" width="25"/>
    <col customWidth="1" max="6" min="6" width="13"/>
    <col customWidth="1" max="7" min="7" width="4"/>
  </cols>
  <sheetData>
    <row r="1" spans="1:7">
      <c r="A1" s="1" t="s">
        <v>111</v>
      </c>
      <c r="C1" s="2" t="s">
        <v>68</v>
      </c>
      <c r="D1" s="2" t="s">
        <v>69</v>
      </c>
      <c r="E1" s="2" t="s">
        <v>112</v>
      </c>
      <c r="F1" s="2" t="s">
        <v>113</v>
      </c>
    </row>
    <row r="2" spans="1:7">
      <c r="A2" s="4" t="s">
        <v>114</v>
      </c>
      <c r="C2" s="6" t="n">
        <v>24353</v>
      </c>
      <c r="D2" s="6" t="n">
        <v>1263179</v>
      </c>
      <c r="E2" s="6" t="n">
        <v>-1035301</v>
      </c>
      <c r="F2" s="6" t="n">
        <v>252231</v>
      </c>
    </row>
    <row r="3" spans="1:7">
      <c r="A3" s="4" t="s">
        <v>115</v>
      </c>
      <c r="F3" s="5" t="n">
        <v>244803</v>
      </c>
    </row>
    <row r="4" spans="1:7">
      <c r="A4" s="10" t="s">
        <v>116</v>
      </c>
      <c r="B4" s="4" t="s">
        <v>19</v>
      </c>
      <c r="C4" s="5" t="n">
        <v>0</v>
      </c>
      <c r="D4" s="5" t="n">
        <v>0</v>
      </c>
      <c r="E4" s="5" t="n">
        <v>-7427</v>
      </c>
      <c r="F4" s="5" t="n">
        <v>-7427</v>
      </c>
    </row>
    <row r="5" spans="1:7">
      <c r="A5" s="4" t="s">
        <v>117</v>
      </c>
      <c r="F5" s="5" t="n">
        <v>-153910</v>
      </c>
    </row>
    <row r="6" spans="1:7">
      <c r="A6" s="4" t="s">
        <v>33</v>
      </c>
      <c r="C6" s="5" t="n">
        <v>0</v>
      </c>
      <c r="D6" s="5" t="n">
        <v>0</v>
      </c>
      <c r="E6" s="5" t="n">
        <v>-157296</v>
      </c>
      <c r="F6" s="5" t="n">
        <v>-157296</v>
      </c>
      <c r="G6" s="4" t="s">
        <v>19</v>
      </c>
    </row>
    <row r="7" spans="1:7">
      <c r="A7" s="4" t="s">
        <v>118</v>
      </c>
      <c r="C7" s="5" t="n">
        <v>0</v>
      </c>
      <c r="D7" s="5" t="n">
        <v>22727</v>
      </c>
      <c r="E7" s="5" t="n">
        <v>0</v>
      </c>
      <c r="F7" s="5" t="n">
        <v>22727</v>
      </c>
    </row>
    <row r="8" spans="1:7">
      <c r="A8" s="4" t="s">
        <v>119</v>
      </c>
      <c r="C8" s="5" t="n">
        <v>1789</v>
      </c>
      <c r="D8" s="5" t="n">
        <v>163218</v>
      </c>
      <c r="E8" s="5" t="n">
        <v>0</v>
      </c>
      <c r="F8" s="5" t="n">
        <v>165007</v>
      </c>
    </row>
    <row r="9" spans="1:7">
      <c r="A9" s="4" t="s">
        <v>120</v>
      </c>
      <c r="C9" s="5" t="n">
        <v>0</v>
      </c>
      <c r="D9" s="5" t="n">
        <v>-7861</v>
      </c>
      <c r="E9" s="5" t="n">
        <v>0</v>
      </c>
      <c r="F9" s="5" t="n">
        <v>-7861</v>
      </c>
    </row>
    <row r="10" spans="1:7">
      <c r="A10" s="4" t="s">
        <v>121</v>
      </c>
      <c r="C10" s="5" t="n">
        <v>26142</v>
      </c>
      <c r="D10" s="5" t="n">
        <v>1441263</v>
      </c>
      <c r="E10" s="5" t="n">
        <v>-1189211</v>
      </c>
      <c r="F10" s="5" t="n">
        <v>278194</v>
      </c>
    </row>
    <row r="11" spans="1:7">
      <c r="A11" s="4" t="s">
        <v>122</v>
      </c>
      <c r="C11" s="5" t="n">
        <v>26142</v>
      </c>
      <c r="D11" s="5" t="n">
        <v>1441263</v>
      </c>
      <c r="E11" s="5" t="n">
        <v>-1200024</v>
      </c>
      <c r="F11" s="5" t="n">
        <v>267381</v>
      </c>
    </row>
    <row r="12" spans="1:7">
      <c r="A12" s="10" t="s">
        <v>116</v>
      </c>
      <c r="B12" s="4" t="s">
        <v>19</v>
      </c>
      <c r="E12" s="5" t="n">
        <v>-10812</v>
      </c>
      <c r="F12" s="5" t="n">
        <v>-10812</v>
      </c>
    </row>
    <row r="13" spans="1:7">
      <c r="A13" s="4" t="s">
        <v>117</v>
      </c>
      <c r="F13" s="5" t="n">
        <v>-272271</v>
      </c>
    </row>
    <row r="14" spans="1:7">
      <c r="A14" s="4" t="s">
        <v>33</v>
      </c>
      <c r="C14" s="5" t="n">
        <v>0</v>
      </c>
      <c r="D14" s="5" t="n">
        <v>0</v>
      </c>
      <c r="E14" s="5" t="n">
        <v>-275258</v>
      </c>
      <c r="F14" s="5" t="n">
        <v>-275258</v>
      </c>
      <c r="G14" s="4" t="s">
        <v>19</v>
      </c>
    </row>
    <row r="15" spans="1:7">
      <c r="A15" s="4" t="s">
        <v>118</v>
      </c>
      <c r="C15" s="5" t="n">
        <v>0</v>
      </c>
      <c r="D15" s="5" t="n">
        <v>20156</v>
      </c>
      <c r="E15" s="5" t="n">
        <v>0</v>
      </c>
      <c r="F15" s="5" t="n">
        <v>20156</v>
      </c>
    </row>
    <row r="16" spans="1:7">
      <c r="A16" s="4" t="s">
        <v>119</v>
      </c>
      <c r="C16" s="5" t="n">
        <v>4609</v>
      </c>
      <c r="D16" s="5" t="n">
        <v>569041</v>
      </c>
      <c r="E16" s="5" t="n">
        <v>0</v>
      </c>
      <c r="F16" s="5" t="n">
        <v>573650</v>
      </c>
    </row>
    <row r="17" spans="1:7">
      <c r="A17" s="4" t="s">
        <v>120</v>
      </c>
      <c r="C17" s="5" t="n">
        <v>0</v>
      </c>
      <c r="D17" s="5" t="n">
        <v>-71261</v>
      </c>
      <c r="E17" s="5" t="n">
        <v>0</v>
      </c>
      <c r="F17" s="5" t="n">
        <v>-71261</v>
      </c>
    </row>
    <row r="18" spans="1:7">
      <c r="A18" s="4" t="s">
        <v>123</v>
      </c>
      <c r="F18" s="5" t="n">
        <v>528468</v>
      </c>
    </row>
    <row r="19" spans="1:7">
      <c r="A19" s="4" t="s">
        <v>124</v>
      </c>
      <c r="C19" s="5" t="n">
        <v>30751</v>
      </c>
      <c r="D19" s="5" t="n">
        <v>1959199</v>
      </c>
      <c r="E19" s="5" t="n">
        <v>-1475281</v>
      </c>
      <c r="F19" s="5" t="n">
        <v>514669</v>
      </c>
      <c r="G19" s="4" t="s">
        <v>19</v>
      </c>
    </row>
    <row r="20" spans="1:7">
      <c r="A20" s="4" t="s">
        <v>33</v>
      </c>
      <c r="C20" s="5" t="n">
        <v>0</v>
      </c>
      <c r="D20" s="5" t="n">
        <v>0</v>
      </c>
      <c r="E20" s="5" t="n">
        <v>581282</v>
      </c>
      <c r="F20" s="5" t="n">
        <v>581282</v>
      </c>
    </row>
    <row r="21" spans="1:7">
      <c r="A21" s="4" t="s">
        <v>118</v>
      </c>
      <c r="C21" s="5" t="n">
        <v>0</v>
      </c>
      <c r="D21" s="5" t="n">
        <v>17468</v>
      </c>
      <c r="E21" s="5" t="n">
        <v>0</v>
      </c>
      <c r="F21" s="5" t="n">
        <v>17468</v>
      </c>
    </row>
    <row r="22" spans="1:7">
      <c r="A22" s="4" t="s">
        <v>119</v>
      </c>
      <c r="C22" s="5" t="n">
        <v>36</v>
      </c>
      <c r="D22" s="5" t="n">
        <v>2826</v>
      </c>
      <c r="E22" s="5" t="n">
        <v>0</v>
      </c>
      <c r="F22" s="5" t="n">
        <v>2862</v>
      </c>
    </row>
    <row r="23" spans="1:7">
      <c r="A23" s="4" t="s">
        <v>125</v>
      </c>
      <c r="C23" s="6" t="n">
        <v>30787</v>
      </c>
      <c r="D23" s="6" t="n">
        <v>1979493</v>
      </c>
      <c r="E23" s="6" t="n">
        <v>-893999</v>
      </c>
      <c r="F23" s="6" t="n">
        <v>1116281</v>
      </c>
    </row>
    <row r="24" spans="1:7"/>
    <row r="25" spans="1:7">
      <c r="A25" s="4" t="s">
        <v>19</v>
      </c>
      <c r="B25" s="4" t="s">
        <v>37</v>
      </c>
    </row>
  </sheetData>
  <mergeCells count="4">
    <mergeCell ref="A1:B1"/>
    <mergeCell ref="F1:G1"/>
    <mergeCell ref="A24:F24"/>
    <mergeCell ref="B25:F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4"/>
    <col customWidth="1" max="7" min="7" width="14"/>
  </cols>
  <sheetData>
    <row r="1" spans="1:7">
      <c r="A1" s="1" t="s">
        <v>332</v>
      </c>
      <c r="B1" s="2" t="s">
        <v>1</v>
      </c>
    </row>
    <row r="2" spans="1:7">
      <c r="B2" s="2" t="s">
        <v>2</v>
      </c>
      <c r="C2" s="2" t="s">
        <v>18</v>
      </c>
      <c r="E2" s="2" t="s">
        <v>20</v>
      </c>
      <c r="G2" s="2" t="s">
        <v>21</v>
      </c>
    </row>
    <row r="3" spans="1:7">
      <c r="A3" s="3" t="s">
        <v>333</v>
      </c>
    </row>
    <row r="4" spans="1:7">
      <c r="A4" s="4" t="s">
        <v>33</v>
      </c>
      <c r="B4" s="6" t="n">
        <v>581282</v>
      </c>
      <c r="C4" s="6" t="n">
        <v>-275258</v>
      </c>
      <c r="D4" s="4" t="s">
        <v>19</v>
      </c>
      <c r="E4" s="6" t="n">
        <v>-157296</v>
      </c>
      <c r="F4" s="4" t="s">
        <v>19</v>
      </c>
      <c r="G4" s="6" t="n">
        <v>-118372</v>
      </c>
    </row>
    <row r="5" spans="1:7">
      <c r="A5" s="4" t="s">
        <v>40</v>
      </c>
      <c r="B5" s="5" t="n">
        <v>0</v>
      </c>
      <c r="C5" s="5" t="n">
        <v>0</v>
      </c>
      <c r="D5" s="4" t="s">
        <v>19</v>
      </c>
      <c r="E5" s="5" t="n">
        <v>0</v>
      </c>
      <c r="F5" s="4" t="s">
        <v>19</v>
      </c>
      <c r="G5" s="5" t="n">
        <v>0</v>
      </c>
    </row>
    <row r="6" spans="1:7">
      <c r="A6" s="4" t="s">
        <v>41</v>
      </c>
      <c r="B6" s="6" t="n">
        <v>581282</v>
      </c>
      <c r="C6" s="5" t="n">
        <v>-275258</v>
      </c>
      <c r="D6" s="4" t="s">
        <v>19</v>
      </c>
      <c r="E6" s="5" t="n">
        <v>-157296</v>
      </c>
      <c r="F6" s="4" t="s">
        <v>19</v>
      </c>
      <c r="G6" s="5" t="n">
        <v>-118372</v>
      </c>
    </row>
    <row r="7" spans="1:7">
      <c r="A7" s="4" t="s">
        <v>330</v>
      </c>
    </row>
    <row r="8" spans="1:7">
      <c r="A8" s="3" t="s">
        <v>333</v>
      </c>
    </row>
    <row r="9" spans="1:7">
      <c r="A9" s="4" t="s">
        <v>33</v>
      </c>
      <c r="C9" s="5" t="n">
        <v>-272271</v>
      </c>
      <c r="E9" s="5" t="n">
        <v>-153910</v>
      </c>
      <c r="G9" s="5" t="n">
        <v>-113957</v>
      </c>
    </row>
    <row r="10" spans="1:7">
      <c r="A10" s="4" t="s">
        <v>40</v>
      </c>
      <c r="C10" s="5" t="n">
        <v>0</v>
      </c>
      <c r="E10" s="5" t="n">
        <v>0</v>
      </c>
      <c r="G10" s="5" t="n">
        <v>0</v>
      </c>
    </row>
    <row r="11" spans="1:7">
      <c r="A11" s="4" t="s">
        <v>41</v>
      </c>
      <c r="C11" s="5" t="n">
        <v>-272271</v>
      </c>
      <c r="E11" s="5" t="n">
        <v>-153910</v>
      </c>
      <c r="G11" s="5" t="n">
        <v>-113957</v>
      </c>
    </row>
    <row r="12" spans="1:7">
      <c r="A12" s="4" t="s">
        <v>331</v>
      </c>
    </row>
    <row r="13" spans="1:7">
      <c r="A13" s="3" t="s">
        <v>333</v>
      </c>
    </row>
    <row r="14" spans="1:7">
      <c r="A14" s="4" t="s">
        <v>33</v>
      </c>
      <c r="C14" s="5" t="n">
        <v>-2987</v>
      </c>
      <c r="E14" s="5" t="n">
        <v>-3386</v>
      </c>
      <c r="G14" s="5" t="n">
        <v>-4415</v>
      </c>
    </row>
    <row r="15" spans="1:7">
      <c r="A15" s="4" t="s">
        <v>40</v>
      </c>
      <c r="C15" s="5" t="n">
        <v>0</v>
      </c>
      <c r="E15" s="5" t="n">
        <v>0</v>
      </c>
      <c r="G15" s="5" t="n">
        <v>0</v>
      </c>
    </row>
    <row r="16" spans="1:7">
      <c r="A16" s="4" t="s">
        <v>41</v>
      </c>
      <c r="C16" s="6" t="n">
        <v>-2987</v>
      </c>
      <c r="E16" s="6" t="n">
        <v>-3386</v>
      </c>
      <c r="G16" s="6" t="n">
        <v>-4415</v>
      </c>
    </row>
    <row r="17" spans="1:7"/>
    <row r="18" spans="1:7">
      <c r="A18" s="4" t="s">
        <v>19</v>
      </c>
      <c r="B18" s="4" t="s">
        <v>37</v>
      </c>
    </row>
  </sheetData>
  <mergeCells count="6">
    <mergeCell ref="A1:A2"/>
    <mergeCell ref="B1:G1"/>
    <mergeCell ref="C2:D2"/>
    <mergeCell ref="E2:F2"/>
    <mergeCell ref="A17:G17"/>
    <mergeCell ref="B18:G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21"/>
    <col customWidth="1" max="5" min="5" width="22"/>
    <col customWidth="1" max="6" min="6" width="4"/>
    <col customWidth="1" max="7" min="7" width="22"/>
    <col customWidth="1" max="8" min="8" width="4"/>
    <col customWidth="1" max="9" min="9" width="22"/>
    <col customWidth="1" max="10" min="10" width="4"/>
    <col customWidth="1" max="11" min="11" width="22"/>
  </cols>
  <sheetData>
    <row r="1" spans="1:11">
      <c r="A1" s="1" t="s">
        <v>334</v>
      </c>
      <c r="B1" s="2" t="s">
        <v>43</v>
      </c>
      <c r="C1" s="2" t="s">
        <v>44</v>
      </c>
      <c r="D1" s="2" t="s">
        <v>45</v>
      </c>
      <c r="E1" s="2" t="s">
        <v>46</v>
      </c>
      <c r="G1" s="2" t="s">
        <v>47</v>
      </c>
      <c r="I1" s="2" t="s">
        <v>48</v>
      </c>
      <c r="K1" s="2" t="s">
        <v>49</v>
      </c>
    </row>
    <row r="2" spans="1:11">
      <c r="A2" s="3" t="s">
        <v>50</v>
      </c>
    </row>
    <row r="3" spans="1:11">
      <c r="A3" s="4" t="s">
        <v>51</v>
      </c>
      <c r="C3" s="6" t="n">
        <v>13650000</v>
      </c>
      <c r="E3" s="6" t="n">
        <v>14855000</v>
      </c>
      <c r="F3" s="4" t="s">
        <v>19</v>
      </c>
      <c r="G3" s="6" t="n">
        <v>12081000</v>
      </c>
      <c r="I3" s="6" t="n">
        <v>14672000</v>
      </c>
    </row>
    <row r="4" spans="1:11">
      <c r="A4" s="4" t="s">
        <v>52</v>
      </c>
      <c r="C4" s="5" t="n">
        <v>1794000</v>
      </c>
      <c r="E4" s="5" t="n">
        <v>953000</v>
      </c>
      <c r="F4" s="4" t="s">
        <v>19</v>
      </c>
      <c r="G4" s="5" t="n">
        <v>1154000</v>
      </c>
      <c r="I4" s="5" t="n">
        <v>1153000</v>
      </c>
    </row>
    <row r="5" spans="1:11">
      <c r="A5" s="4" t="s">
        <v>53</v>
      </c>
      <c r="C5" s="5" t="n">
        <v>186000</v>
      </c>
      <c r="E5" s="5" t="n">
        <v>304000</v>
      </c>
      <c r="F5" s="4" t="s">
        <v>19</v>
      </c>
      <c r="G5" s="5" t="n">
        <v>408000</v>
      </c>
      <c r="I5" s="5" t="n">
        <v>628000</v>
      </c>
    </row>
    <row r="6" spans="1:11">
      <c r="A6" s="4" t="s">
        <v>54</v>
      </c>
      <c r="C6" s="5" t="n">
        <v>2762000</v>
      </c>
      <c r="E6" s="5" t="n">
        <v>2729000</v>
      </c>
      <c r="F6" s="4" t="s">
        <v>19</v>
      </c>
      <c r="G6" s="5" t="n">
        <v>2690000</v>
      </c>
      <c r="I6" s="5" t="n">
        <v>2666000</v>
      </c>
    </row>
    <row r="7" spans="1:11">
      <c r="A7" s="4" t="s">
        <v>55</v>
      </c>
      <c r="C7" s="5" t="n">
        <v>0</v>
      </c>
      <c r="E7" s="5" t="n">
        <v>5892000</v>
      </c>
      <c r="F7" s="4" t="s">
        <v>19</v>
      </c>
      <c r="G7" s="5" t="n">
        <v>305120000</v>
      </c>
    </row>
    <row r="8" spans="1:11">
      <c r="A8" s="4" t="s">
        <v>56</v>
      </c>
      <c r="B8" s="8" t="n">
        <v>5</v>
      </c>
      <c r="C8" s="5" t="n">
        <v>32582000</v>
      </c>
      <c r="D8" s="9" t="n">
        <v>1.5</v>
      </c>
      <c r="E8" s="5" t="n">
        <v>9312000</v>
      </c>
      <c r="F8" s="4" t="s">
        <v>19</v>
      </c>
    </row>
    <row r="9" spans="1:11">
      <c r="A9" s="4" t="s">
        <v>57</v>
      </c>
      <c r="C9" s="5" t="n">
        <v>50974000</v>
      </c>
      <c r="E9" s="5" t="n">
        <v>34045000</v>
      </c>
      <c r="F9" s="4" t="s">
        <v>19</v>
      </c>
      <c r="G9" s="5" t="n">
        <v>321453000</v>
      </c>
      <c r="I9" s="5" t="n">
        <v>19119000</v>
      </c>
    </row>
    <row r="10" spans="1:11">
      <c r="A10" s="3" t="s">
        <v>58</v>
      </c>
    </row>
    <row r="11" spans="1:11">
      <c r="A11" s="4" t="s">
        <v>59</v>
      </c>
      <c r="C11" s="5" t="n">
        <v>3274000</v>
      </c>
      <c r="E11" s="5" t="n">
        <v>5679000</v>
      </c>
      <c r="F11" s="4" t="s">
        <v>19</v>
      </c>
      <c r="G11" s="5" t="n">
        <v>0</v>
      </c>
      <c r="I11" s="5" t="n">
        <v>149571000</v>
      </c>
    </row>
    <row r="12" spans="1:11">
      <c r="A12" s="4" t="s">
        <v>60</v>
      </c>
      <c r="C12" s="5" t="n">
        <v>11740000</v>
      </c>
      <c r="E12" s="5" t="n">
        <v>7253000</v>
      </c>
      <c r="F12" s="4" t="s">
        <v>19</v>
      </c>
      <c r="G12" s="5" t="n">
        <v>13837000</v>
      </c>
      <c r="I12" s="5" t="n">
        <v>2430000</v>
      </c>
    </row>
    <row r="13" spans="1:11">
      <c r="A13" s="4" t="s">
        <v>61</v>
      </c>
      <c r="C13" s="5" t="n">
        <v>1195000</v>
      </c>
      <c r="E13" s="5" t="n">
        <v>5500000</v>
      </c>
      <c r="F13" s="4" t="s">
        <v>19</v>
      </c>
      <c r="G13" s="5" t="n">
        <v>5500000</v>
      </c>
      <c r="I13" s="5" t="n">
        <v>5875000</v>
      </c>
    </row>
    <row r="14" spans="1:11">
      <c r="A14" s="4" t="s">
        <v>62</v>
      </c>
      <c r="C14" s="5" t="n">
        <v>3368000</v>
      </c>
      <c r="E14" s="5" t="n">
        <v>4979000</v>
      </c>
      <c r="F14" s="4" t="s">
        <v>19</v>
      </c>
      <c r="G14" s="5" t="n">
        <v>5379000</v>
      </c>
      <c r="I14" s="5" t="n">
        <v>10427000</v>
      </c>
    </row>
    <row r="15" spans="1:11">
      <c r="A15" s="4" t="s">
        <v>55</v>
      </c>
      <c r="G15" s="5" t="n">
        <v>13617000</v>
      </c>
      <c r="I15" s="5" t="n">
        <v>21403000</v>
      </c>
    </row>
    <row r="16" spans="1:11">
      <c r="A16" s="4" t="s">
        <v>63</v>
      </c>
      <c r="C16" s="5" t="n">
        <v>298611000</v>
      </c>
      <c r="E16" s="5" t="n">
        <v>75111000</v>
      </c>
      <c r="F16" s="4" t="s">
        <v>19</v>
      </c>
    </row>
    <row r="17" spans="1:11">
      <c r="A17" s="4" t="s">
        <v>64</v>
      </c>
      <c r="C17" s="5" t="n">
        <v>860635000</v>
      </c>
      <c r="E17" s="5" t="n">
        <v>588718000</v>
      </c>
      <c r="F17" s="4" t="s">
        <v>19</v>
      </c>
      <c r="G17" s="5" t="n">
        <v>323330000</v>
      </c>
      <c r="H17" s="4" t="s">
        <v>19</v>
      </c>
      <c r="I17" s="5" t="n">
        <v>418796000</v>
      </c>
      <c r="J17" s="4" t="s">
        <v>19</v>
      </c>
    </row>
    <row r="18" spans="1:11">
      <c r="A18" s="4" t="s">
        <v>65</v>
      </c>
      <c r="C18" s="5" t="n">
        <v>1178823000</v>
      </c>
      <c r="E18" s="5" t="n">
        <v>687240000</v>
      </c>
      <c r="F18" s="4" t="s">
        <v>19</v>
      </c>
      <c r="G18" s="5" t="n">
        <v>361663000</v>
      </c>
      <c r="I18" s="5" t="n">
        <v>608502000</v>
      </c>
    </row>
    <row r="19" spans="1:11">
      <c r="A19" s="4" t="s">
        <v>66</v>
      </c>
      <c r="C19" s="5" t="n">
        <v>1229797000</v>
      </c>
      <c r="E19" s="5" t="n">
        <v>721285000</v>
      </c>
      <c r="F19" s="4" t="s">
        <v>19</v>
      </c>
      <c r="G19" s="5" t="n">
        <v>683116000</v>
      </c>
      <c r="I19" s="5" t="n">
        <v>627621000</v>
      </c>
    </row>
    <row r="20" spans="1:11">
      <c r="A20" s="3" t="s">
        <v>67</v>
      </c>
    </row>
    <row r="21" spans="1:11">
      <c r="A21" s="4" t="s">
        <v>68</v>
      </c>
      <c r="C21" s="5" t="n">
        <v>30786827</v>
      </c>
      <c r="E21" s="5" t="n">
        <v>30751327</v>
      </c>
      <c r="F21" s="4" t="s">
        <v>19</v>
      </c>
      <c r="G21" s="5" t="n">
        <v>26142365</v>
      </c>
      <c r="I21" s="5" t="n">
        <v>24352769</v>
      </c>
      <c r="K21" s="6" t="n">
        <v>23193047</v>
      </c>
    </row>
    <row r="22" spans="1:11">
      <c r="A22" s="4" t="s">
        <v>69</v>
      </c>
      <c r="C22" s="5" t="n">
        <v>1979493000</v>
      </c>
      <c r="E22" s="5" t="n">
        <v>1959199000</v>
      </c>
      <c r="F22" s="4" t="s">
        <v>19</v>
      </c>
      <c r="G22" s="5" t="n">
        <v>1441263000</v>
      </c>
      <c r="I22" s="5" t="n">
        <v>1263179000</v>
      </c>
    </row>
    <row r="23" spans="1:11">
      <c r="A23" s="4" t="s">
        <v>70</v>
      </c>
      <c r="C23" s="5" t="n">
        <v>-893999000</v>
      </c>
      <c r="E23" s="5" t="n">
        <v>-1475281000</v>
      </c>
      <c r="F23" s="4" t="s">
        <v>19</v>
      </c>
      <c r="G23" s="5" t="n">
        <v>-1200024000</v>
      </c>
      <c r="I23" s="5" t="n">
        <v>-1042729000</v>
      </c>
    </row>
    <row r="24" spans="1:11">
      <c r="A24" s="4" t="s">
        <v>71</v>
      </c>
      <c r="C24" s="5" t="n">
        <v>1116281000</v>
      </c>
      <c r="E24" s="5" t="n">
        <v>514669000</v>
      </c>
      <c r="F24" s="4" t="s">
        <v>19</v>
      </c>
      <c r="G24" s="5" t="n">
        <v>267381000</v>
      </c>
      <c r="I24" s="5" t="n">
        <v>244803000</v>
      </c>
    </row>
    <row r="25" spans="1:11">
      <c r="A25" s="4" t="s">
        <v>72</v>
      </c>
      <c r="C25" s="5" t="n">
        <v>0</v>
      </c>
      <c r="E25" s="5" t="n">
        <v>132986000</v>
      </c>
      <c r="F25" s="4" t="s">
        <v>19</v>
      </c>
      <c r="G25" s="5" t="n">
        <v>328878000</v>
      </c>
      <c r="I25" s="5" t="n">
        <v>312951000</v>
      </c>
    </row>
    <row r="26" spans="1:11">
      <c r="A26" s="4" t="s">
        <v>73</v>
      </c>
      <c r="C26" s="5" t="n">
        <v>0</v>
      </c>
      <c r="E26" s="5" t="n">
        <v>132986000</v>
      </c>
      <c r="F26" s="4" t="s">
        <v>19</v>
      </c>
      <c r="G26" s="5" t="n">
        <v>328878000</v>
      </c>
      <c r="I26" s="5" t="n">
        <v>312951000</v>
      </c>
    </row>
    <row r="27" spans="1:11">
      <c r="A27" s="4" t="s">
        <v>74</v>
      </c>
      <c r="C27" s="5" t="n">
        <v>32652000</v>
      </c>
      <c r="E27" s="5" t="n">
        <v>29428000</v>
      </c>
      <c r="F27" s="4" t="s">
        <v>19</v>
      </c>
      <c r="G27" s="5" t="n">
        <v>19739000</v>
      </c>
      <c r="I27" s="5" t="n">
        <v>21676000</v>
      </c>
    </row>
    <row r="28" spans="1:11">
      <c r="A28" s="4" t="s">
        <v>72</v>
      </c>
      <c r="C28" s="5" t="n">
        <v>0</v>
      </c>
      <c r="E28" s="5" t="n">
        <v>2748000</v>
      </c>
      <c r="F28" s="4" t="s">
        <v>19</v>
      </c>
      <c r="G28" s="5" t="n">
        <v>3365000</v>
      </c>
    </row>
    <row r="29" spans="1:11">
      <c r="A29" s="4" t="s">
        <v>75</v>
      </c>
      <c r="C29" s="5" t="n">
        <v>80864000</v>
      </c>
      <c r="E29" s="5" t="n">
        <v>41454000</v>
      </c>
      <c r="F29" s="4" t="s">
        <v>19</v>
      </c>
      <c r="G29" s="5" t="n">
        <v>63753000</v>
      </c>
      <c r="I29" s="5" t="n">
        <v>48191000</v>
      </c>
    </row>
    <row r="30" spans="1:11">
      <c r="A30" s="4" t="s">
        <v>76</v>
      </c>
      <c r="C30" s="5" t="n">
        <v>113516000</v>
      </c>
      <c r="E30" s="5" t="n">
        <v>73630000</v>
      </c>
      <c r="F30" s="4" t="s">
        <v>19</v>
      </c>
      <c r="G30" s="5" t="n">
        <v>86857000</v>
      </c>
      <c r="I30" s="5" t="n">
        <v>69867000</v>
      </c>
    </row>
    <row r="31" spans="1:11">
      <c r="A31" s="4" t="s">
        <v>77</v>
      </c>
      <c r="C31" s="5" t="n">
        <v>113516000</v>
      </c>
      <c r="E31" s="5" t="n">
        <v>206616000</v>
      </c>
      <c r="F31" s="4" t="s">
        <v>19</v>
      </c>
      <c r="G31" s="5" t="n">
        <v>415735000</v>
      </c>
      <c r="I31" s="5" t="n">
        <v>382818000</v>
      </c>
    </row>
    <row r="32" spans="1:11">
      <c r="A32" s="4" t="s">
        <v>78</v>
      </c>
      <c r="C32" s="6" t="n">
        <v>1229797000</v>
      </c>
      <c r="E32" s="5" t="n">
        <v>721285000</v>
      </c>
      <c r="F32" s="4" t="s">
        <v>19</v>
      </c>
      <c r="G32" s="5" t="n">
        <v>683116000</v>
      </c>
      <c r="I32" s="5" t="n">
        <v>627621000</v>
      </c>
    </row>
    <row r="33" spans="1:11">
      <c r="A33" s="4" t="s">
        <v>330</v>
      </c>
    </row>
    <row r="34" spans="1:11">
      <c r="A34" s="3" t="s">
        <v>50</v>
      </c>
    </row>
    <row r="35" spans="1:11">
      <c r="A35" s="4" t="s">
        <v>51</v>
      </c>
      <c r="E35" s="5" t="n">
        <v>14855000</v>
      </c>
      <c r="G35" s="5" t="n">
        <v>12081000</v>
      </c>
      <c r="I35" s="5" t="n">
        <v>14672000</v>
      </c>
    </row>
    <row r="36" spans="1:11">
      <c r="A36" s="4" t="s">
        <v>52</v>
      </c>
      <c r="E36" s="5" t="n">
        <v>953000</v>
      </c>
      <c r="G36" s="5" t="n">
        <v>1154000</v>
      </c>
      <c r="I36" s="5" t="n">
        <v>1153000</v>
      </c>
    </row>
    <row r="37" spans="1:11">
      <c r="A37" s="4" t="s">
        <v>53</v>
      </c>
      <c r="E37" s="5" t="n">
        <v>304000</v>
      </c>
      <c r="G37" s="5" t="n">
        <v>408000</v>
      </c>
      <c r="I37" s="5" t="n">
        <v>628000</v>
      </c>
    </row>
    <row r="38" spans="1:11">
      <c r="A38" s="4" t="s">
        <v>54</v>
      </c>
      <c r="E38" s="5" t="n">
        <v>2729000</v>
      </c>
      <c r="G38" s="5" t="n">
        <v>2690000</v>
      </c>
      <c r="I38" s="5" t="n">
        <v>2666000</v>
      </c>
    </row>
    <row r="39" spans="1:11">
      <c r="A39" s="4" t="s">
        <v>55</v>
      </c>
      <c r="E39" s="5" t="n">
        <v>5892000</v>
      </c>
      <c r="G39" s="5" t="n">
        <v>305120000</v>
      </c>
    </row>
    <row r="40" spans="1:11">
      <c r="A40" s="4" t="s">
        <v>56</v>
      </c>
      <c r="E40" s="5" t="n">
        <v>9312000</v>
      </c>
    </row>
    <row r="41" spans="1:11">
      <c r="A41" s="4" t="s">
        <v>57</v>
      </c>
      <c r="E41" s="5" t="n">
        <v>34045000</v>
      </c>
      <c r="G41" s="5" t="n">
        <v>321453000</v>
      </c>
      <c r="I41" s="5" t="n">
        <v>19119000</v>
      </c>
    </row>
    <row r="42" spans="1:11">
      <c r="A42" s="3" t="s">
        <v>58</v>
      </c>
    </row>
    <row r="43" spans="1:11">
      <c r="A43" s="4" t="s">
        <v>59</v>
      </c>
      <c r="E43" s="5" t="n">
        <v>21632000</v>
      </c>
      <c r="G43" s="5" t="n">
        <v>11510000</v>
      </c>
      <c r="I43" s="5" t="n">
        <v>158158000</v>
      </c>
    </row>
    <row r="44" spans="1:11">
      <c r="A44" s="4" t="s">
        <v>60</v>
      </c>
      <c r="E44" s="5" t="n">
        <v>7253000</v>
      </c>
      <c r="G44" s="5" t="n">
        <v>13837000</v>
      </c>
      <c r="I44" s="5" t="n">
        <v>2430000</v>
      </c>
    </row>
    <row r="45" spans="1:11">
      <c r="A45" s="4" t="s">
        <v>61</v>
      </c>
      <c r="E45" s="5" t="n">
        <v>5500000</v>
      </c>
      <c r="G45" s="5" t="n">
        <v>5500000</v>
      </c>
      <c r="I45" s="5" t="n">
        <v>5875000</v>
      </c>
    </row>
    <row r="46" spans="1:11">
      <c r="A46" s="4" t="s">
        <v>62</v>
      </c>
      <c r="E46" s="5" t="n">
        <v>4979000</v>
      </c>
      <c r="G46" s="5" t="n">
        <v>5379000</v>
      </c>
      <c r="I46" s="5" t="n">
        <v>10427000</v>
      </c>
    </row>
    <row r="47" spans="1:11">
      <c r="A47" s="4" t="s">
        <v>55</v>
      </c>
      <c r="G47" s="5" t="n">
        <v>13617000</v>
      </c>
      <c r="I47" s="5" t="n">
        <v>21403000</v>
      </c>
    </row>
    <row r="48" spans="1:11">
      <c r="A48" s="4" t="s">
        <v>63</v>
      </c>
      <c r="E48" s="5" t="n">
        <v>75111000</v>
      </c>
    </row>
    <row r="49" spans="1:11">
      <c r="A49" s="4" t="s">
        <v>64</v>
      </c>
      <c r="E49" s="5" t="n">
        <v>588718000</v>
      </c>
      <c r="G49" s="5" t="n">
        <v>323330000</v>
      </c>
      <c r="I49" s="5" t="n">
        <v>418796000</v>
      </c>
    </row>
    <row r="50" spans="1:11">
      <c r="A50" s="4" t="s">
        <v>65</v>
      </c>
      <c r="E50" s="5" t="n">
        <v>703193000</v>
      </c>
      <c r="G50" s="5" t="n">
        <v>373173000</v>
      </c>
      <c r="I50" s="5" t="n">
        <v>617089000</v>
      </c>
    </row>
    <row r="51" spans="1:11">
      <c r="A51" s="4" t="s">
        <v>66</v>
      </c>
      <c r="E51" s="5" t="n">
        <v>737238000</v>
      </c>
      <c r="G51" s="5" t="n">
        <v>694626000</v>
      </c>
      <c r="I51" s="5" t="n">
        <v>636208000</v>
      </c>
    </row>
    <row r="52" spans="1:11">
      <c r="A52" s="3" t="s">
        <v>67</v>
      </c>
    </row>
    <row r="53" spans="1:11">
      <c r="A53" s="4" t="s">
        <v>68</v>
      </c>
      <c r="E53" s="5" t="n">
        <v>30751000</v>
      </c>
      <c r="G53" s="5" t="n">
        <v>26142000</v>
      </c>
      <c r="I53" s="5" t="n">
        <v>24353000</v>
      </c>
    </row>
    <row r="54" spans="1:11">
      <c r="A54" s="4" t="s">
        <v>69</v>
      </c>
      <c r="E54" s="5" t="n">
        <v>1959199000</v>
      </c>
      <c r="G54" s="5" t="n">
        <v>1441263000</v>
      </c>
      <c r="I54" s="5" t="n">
        <v>1263179000</v>
      </c>
    </row>
    <row r="55" spans="1:11">
      <c r="A55" s="4" t="s">
        <v>70</v>
      </c>
      <c r="E55" s="5" t="n">
        <v>-1461482000</v>
      </c>
      <c r="G55" s="5" t="n">
        <v>-1189211000</v>
      </c>
      <c r="I55" s="5" t="n">
        <v>-1035301000</v>
      </c>
    </row>
    <row r="56" spans="1:11">
      <c r="A56" s="4" t="s">
        <v>71</v>
      </c>
      <c r="E56" s="5" t="n">
        <v>528468000</v>
      </c>
      <c r="G56" s="5" t="n">
        <v>278194000</v>
      </c>
      <c r="I56" s="5" t="n">
        <v>252231000</v>
      </c>
    </row>
    <row r="57" spans="1:11">
      <c r="A57" s="4" t="s">
        <v>72</v>
      </c>
      <c r="E57" s="5" t="n">
        <v>132986000</v>
      </c>
      <c r="G57" s="5" t="n">
        <v>328878000</v>
      </c>
      <c r="I57" s="5" t="n">
        <v>312951000</v>
      </c>
    </row>
    <row r="58" spans="1:11">
      <c r="A58" s="4" t="s">
        <v>73</v>
      </c>
      <c r="E58" s="5" t="n">
        <v>132986000</v>
      </c>
      <c r="G58" s="5" t="n">
        <v>328878000</v>
      </c>
      <c r="I58" s="5" t="n">
        <v>312951000</v>
      </c>
    </row>
    <row r="59" spans="1:11">
      <c r="A59" s="4" t="s">
        <v>74</v>
      </c>
      <c r="E59" s="5" t="n">
        <v>29428000</v>
      </c>
      <c r="G59" s="5" t="n">
        <v>19739000</v>
      </c>
      <c r="I59" s="5" t="n">
        <v>21676000</v>
      </c>
    </row>
    <row r="60" spans="1:11">
      <c r="A60" s="4" t="s">
        <v>72</v>
      </c>
      <c r="E60" s="5" t="n">
        <v>2748000</v>
      </c>
      <c r="G60" s="5" t="n">
        <v>3365000</v>
      </c>
    </row>
    <row r="61" spans="1:11">
      <c r="A61" s="4" t="s">
        <v>75</v>
      </c>
      <c r="E61" s="5" t="n">
        <v>43608000</v>
      </c>
      <c r="G61" s="5" t="n">
        <v>64450000</v>
      </c>
      <c r="I61" s="5" t="n">
        <v>49350000</v>
      </c>
    </row>
    <row r="62" spans="1:11">
      <c r="A62" s="4" t="s">
        <v>76</v>
      </c>
      <c r="E62" s="5" t="n">
        <v>75784000</v>
      </c>
      <c r="G62" s="5" t="n">
        <v>87554000</v>
      </c>
      <c r="I62" s="5" t="n">
        <v>71026000</v>
      </c>
    </row>
    <row r="63" spans="1:11">
      <c r="A63" s="4" t="s">
        <v>77</v>
      </c>
      <c r="E63" s="5" t="n">
        <v>208770000</v>
      </c>
      <c r="G63" s="5" t="n">
        <v>416432000</v>
      </c>
      <c r="I63" s="5" t="n">
        <v>383977000</v>
      </c>
    </row>
    <row r="64" spans="1:11">
      <c r="A64" s="4" t="s">
        <v>78</v>
      </c>
      <c r="E64" s="5" t="n">
        <v>737238000</v>
      </c>
      <c r="G64" s="5" t="n">
        <v>694626000</v>
      </c>
      <c r="I64" s="5" t="n">
        <v>636208000</v>
      </c>
    </row>
    <row r="65" spans="1:11">
      <c r="A65" s="4" t="s">
        <v>331</v>
      </c>
    </row>
    <row r="66" spans="1:11">
      <c r="A66" s="3" t="s">
        <v>50</v>
      </c>
    </row>
    <row r="67" spans="1:11">
      <c r="A67" s="4" t="s">
        <v>57</v>
      </c>
      <c r="E67" s="5" t="n">
        <v>0</v>
      </c>
      <c r="G67" s="5" t="n">
        <v>0</v>
      </c>
      <c r="I67" s="5" t="n">
        <v>0</v>
      </c>
    </row>
    <row r="68" spans="1:11">
      <c r="A68" s="3" t="s">
        <v>58</v>
      </c>
    </row>
    <row r="69" spans="1:11">
      <c r="A69" s="4" t="s">
        <v>59</v>
      </c>
      <c r="E69" s="5" t="n">
        <v>-15953000</v>
      </c>
      <c r="G69" s="5" t="n">
        <v>-11510000</v>
      </c>
      <c r="I69" s="5" t="n">
        <v>-8587000</v>
      </c>
    </row>
    <row r="70" spans="1:11">
      <c r="A70" s="4" t="s">
        <v>65</v>
      </c>
      <c r="E70" s="5" t="n">
        <v>-15953000</v>
      </c>
      <c r="G70" s="5" t="n">
        <v>-11510000</v>
      </c>
      <c r="I70" s="5" t="n">
        <v>-8587000</v>
      </c>
    </row>
    <row r="71" spans="1:11">
      <c r="A71" s="4" t="s">
        <v>66</v>
      </c>
      <c r="E71" s="5" t="n">
        <v>-15953000</v>
      </c>
      <c r="G71" s="5" t="n">
        <v>-11510000</v>
      </c>
      <c r="I71" s="5" t="n">
        <v>-8587000</v>
      </c>
    </row>
    <row r="72" spans="1:11">
      <c r="A72" s="3" t="s">
        <v>67</v>
      </c>
    </row>
    <row r="73" spans="1:11">
      <c r="A73" s="4" t="s">
        <v>70</v>
      </c>
      <c r="E73" s="5" t="n">
        <v>-13799000</v>
      </c>
      <c r="G73" s="5" t="n">
        <v>-10813000</v>
      </c>
      <c r="I73" s="5" t="n">
        <v>-7428000</v>
      </c>
    </row>
    <row r="74" spans="1:11">
      <c r="A74" s="4" t="s">
        <v>71</v>
      </c>
      <c r="E74" s="5" t="n">
        <v>-13799000</v>
      </c>
      <c r="G74" s="5" t="n">
        <v>-10813000</v>
      </c>
      <c r="I74" s="5" t="n">
        <v>-7428000</v>
      </c>
    </row>
    <row r="75" spans="1:11">
      <c r="A75" s="4" t="s">
        <v>73</v>
      </c>
      <c r="E75" s="5" t="n">
        <v>0</v>
      </c>
      <c r="G75" s="5" t="n">
        <v>0</v>
      </c>
      <c r="I75" s="5" t="n">
        <v>0</v>
      </c>
    </row>
    <row r="76" spans="1:11">
      <c r="A76" s="4" t="s">
        <v>75</v>
      </c>
      <c r="E76" s="5" t="n">
        <v>-2154000</v>
      </c>
      <c r="G76" s="5" t="n">
        <v>-697000</v>
      </c>
      <c r="I76" s="5" t="n">
        <v>-1159000</v>
      </c>
    </row>
    <row r="77" spans="1:11">
      <c r="A77" s="4" t="s">
        <v>76</v>
      </c>
      <c r="E77" s="5" t="n">
        <v>-2154000</v>
      </c>
      <c r="G77" s="5" t="n">
        <v>-697000</v>
      </c>
      <c r="I77" s="5" t="n">
        <v>-1159000</v>
      </c>
    </row>
    <row r="78" spans="1:11">
      <c r="A78" s="4" t="s">
        <v>77</v>
      </c>
      <c r="E78" s="5" t="n">
        <v>-2154000</v>
      </c>
      <c r="G78" s="5" t="n">
        <v>-697000</v>
      </c>
      <c r="I78" s="5" t="n">
        <v>-1159000</v>
      </c>
    </row>
    <row r="79" spans="1:11">
      <c r="A79" s="4" t="s">
        <v>78</v>
      </c>
      <c r="E79" s="6" t="n">
        <v>-15953000</v>
      </c>
      <c r="G79" s="6" t="n">
        <v>-11510000</v>
      </c>
      <c r="I79" s="6" t="n">
        <v>-8587000</v>
      </c>
    </row>
    <row r="80" spans="1:11"/>
    <row r="81" spans="1:11">
      <c r="A81" s="4" t="s">
        <v>19</v>
      </c>
      <c r="B81" s="4" t="s">
        <v>37</v>
      </c>
    </row>
  </sheetData>
  <mergeCells count="5">
    <mergeCell ref="E1:F1"/>
    <mergeCell ref="G1:H1"/>
    <mergeCell ref="I1:J1"/>
    <mergeCell ref="A80:K80"/>
    <mergeCell ref="B81:K8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1"/>
    <col customWidth="1" max="2" min="2" width="53"/>
    <col customWidth="1" max="3" min="3" width="22"/>
    <col customWidth="1" max="4" min="4" width="22"/>
    <col customWidth="1" max="5" min="5" width="22"/>
    <col customWidth="1" max="6" min="6" width="21"/>
    <col customWidth="1" max="7" min="7" width="21"/>
    <col customWidth="1" max="8" min="8" width="22"/>
    <col customWidth="1" max="9" min="9" width="21"/>
    <col customWidth="1" max="10" min="10" width="22"/>
    <col customWidth="1" max="11" min="11" width="4"/>
    <col customWidth="1" max="12" min="12" width="22"/>
    <col customWidth="1" max="13" min="13" width="4"/>
    <col customWidth="1" max="14" min="14" width="22"/>
    <col customWidth="1" max="15" min="15" width="21"/>
  </cols>
  <sheetData>
    <row r="1" spans="1:15">
      <c r="A1" s="1" t="s">
        <v>335</v>
      </c>
      <c r="B1" s="2" t="s">
        <v>283</v>
      </c>
      <c r="C1" s="2" t="s">
        <v>336</v>
      </c>
      <c r="D1" s="2" t="s">
        <v>337</v>
      </c>
      <c r="E1" s="2" t="s">
        <v>303</v>
      </c>
      <c r="F1" s="2" t="s">
        <v>43</v>
      </c>
      <c r="G1" s="2" t="s">
        <v>304</v>
      </c>
      <c r="H1" s="2" t="s">
        <v>44</v>
      </c>
      <c r="I1" s="2" t="s">
        <v>305</v>
      </c>
      <c r="J1" s="2" t="s">
        <v>46</v>
      </c>
      <c r="L1" s="2" t="s">
        <v>47</v>
      </c>
      <c r="N1" s="2" t="s">
        <v>48</v>
      </c>
      <c r="O1" s="2" t="s">
        <v>338</v>
      </c>
    </row>
    <row r="2" spans="1:15">
      <c r="A2" s="3" t="s">
        <v>23</v>
      </c>
    </row>
    <row r="3" spans="1:15">
      <c r="A3" s="4" t="s">
        <v>313</v>
      </c>
      <c r="B3" s="8" t="n">
        <v>15</v>
      </c>
      <c r="F3" s="8" t="n">
        <v>15</v>
      </c>
    </row>
    <row r="4" spans="1:15">
      <c r="A4" s="4" t="s">
        <v>339</v>
      </c>
      <c r="H4" s="6" t="n">
        <v>13119</v>
      </c>
      <c r="J4" s="6" t="n">
        <v>101015</v>
      </c>
      <c r="L4" s="6" t="n">
        <v>210440</v>
      </c>
    </row>
    <row r="5" spans="1:15">
      <c r="A5" s="4" t="s">
        <v>340</v>
      </c>
      <c r="H5" s="5" t="n">
        <v>24858</v>
      </c>
      <c r="J5" s="5" t="n">
        <v>35307</v>
      </c>
      <c r="L5" s="5" t="n">
        <v>20424</v>
      </c>
    </row>
    <row r="6" spans="1:15">
      <c r="A6" s="4" t="s">
        <v>341</v>
      </c>
      <c r="H6" s="5" t="n">
        <v>37977</v>
      </c>
      <c r="J6" s="5" t="n">
        <v>136322</v>
      </c>
      <c r="K6" s="4" t="s">
        <v>19</v>
      </c>
      <c r="L6" s="5" t="n">
        <v>230864</v>
      </c>
      <c r="M6" s="4" t="s">
        <v>19</v>
      </c>
      <c r="N6" s="6" t="n">
        <v>182573</v>
      </c>
    </row>
    <row r="7" spans="1:15">
      <c r="A7" s="4" t="s">
        <v>323</v>
      </c>
    </row>
    <row r="8" spans="1:15">
      <c r="A8" s="3" t="s">
        <v>23</v>
      </c>
    </row>
    <row r="9" spans="1:15">
      <c r="A9" s="4" t="s">
        <v>340</v>
      </c>
      <c r="H9" s="5" t="n">
        <v>7072</v>
      </c>
      <c r="I9" s="11" t="n">
        <v>22.4</v>
      </c>
      <c r="J9" s="5" t="n">
        <v>16652</v>
      </c>
      <c r="L9" s="5" t="n">
        <v>20424</v>
      </c>
    </row>
    <row r="10" spans="1:15">
      <c r="A10" s="4" t="s">
        <v>342</v>
      </c>
    </row>
    <row r="11" spans="1:15">
      <c r="A11" s="3" t="s">
        <v>23</v>
      </c>
    </row>
    <row r="12" spans="1:15">
      <c r="A12" s="4" t="s">
        <v>340</v>
      </c>
      <c r="H12" s="5" t="n">
        <v>17786</v>
      </c>
      <c r="I12" s="12" t="n">
        <v>25.1</v>
      </c>
      <c r="J12" s="5" t="n">
        <v>18655</v>
      </c>
      <c r="L12" s="5" t="n">
        <v>0</v>
      </c>
    </row>
    <row r="13" spans="1:15">
      <c r="A13" s="4" t="s">
        <v>301</v>
      </c>
    </row>
    <row r="14" spans="1:15">
      <c r="A14" s="3" t="s">
        <v>23</v>
      </c>
    </row>
    <row r="15" spans="1:15">
      <c r="A15" s="4" t="s">
        <v>313</v>
      </c>
      <c r="B15" s="8" t="n">
        <v>15</v>
      </c>
      <c r="F15" s="5" t="n">
        <v>15</v>
      </c>
    </row>
    <row r="16" spans="1:15">
      <c r="A16" s="4" t="s">
        <v>343</v>
      </c>
      <c r="H16" s="5" t="n">
        <v>0</v>
      </c>
    </row>
    <row r="17" spans="1:15">
      <c r="A17" s="4" t="s">
        <v>339</v>
      </c>
      <c r="H17" s="5" t="n">
        <v>0</v>
      </c>
      <c r="J17" s="5" t="n">
        <v>69603</v>
      </c>
      <c r="L17" s="5" t="n">
        <v>208692</v>
      </c>
    </row>
    <row r="18" spans="1:15">
      <c r="A18" s="4" t="s">
        <v>340</v>
      </c>
      <c r="E18" s="6" t="n">
        <v>17100</v>
      </c>
      <c r="H18" s="6" t="n">
        <v>24858</v>
      </c>
      <c r="J18" s="5" t="n">
        <v>35307</v>
      </c>
      <c r="L18" s="5" t="n">
        <v>20424</v>
      </c>
    </row>
    <row r="19" spans="1:15">
      <c r="A19" s="4" t="s">
        <v>324</v>
      </c>
    </row>
    <row r="20" spans="1:15">
      <c r="A20" s="3" t="s">
        <v>23</v>
      </c>
    </row>
    <row r="21" spans="1:15">
      <c r="A21" s="4" t="s">
        <v>344</v>
      </c>
      <c r="F21" s="8" t="n">
        <v>100</v>
      </c>
    </row>
    <row r="22" spans="1:15">
      <c r="A22" s="4" t="s">
        <v>325</v>
      </c>
      <c r="F22" s="4" t="s">
        <v>326</v>
      </c>
      <c r="G22" s="4" t="s">
        <v>326</v>
      </c>
      <c r="H22" s="4" t="s">
        <v>326</v>
      </c>
    </row>
    <row r="23" spans="1:15">
      <c r="A23" s="4" t="s">
        <v>313</v>
      </c>
      <c r="F23" s="8" t="n">
        <v>100</v>
      </c>
    </row>
    <row r="24" spans="1:15">
      <c r="A24" s="4" t="s">
        <v>345</v>
      </c>
      <c r="F24" s="4" t="s">
        <v>346</v>
      </c>
      <c r="G24" s="4" t="s">
        <v>346</v>
      </c>
      <c r="H24" s="4" t="s">
        <v>346</v>
      </c>
    </row>
    <row r="25" spans="1:15">
      <c r="A25" s="4" t="s">
        <v>339</v>
      </c>
      <c r="D25" s="6" t="n">
        <v>33500</v>
      </c>
      <c r="I25" s="11" t="n">
        <v>27.4</v>
      </c>
    </row>
    <row r="26" spans="1:15">
      <c r="A26" s="4" t="s">
        <v>347</v>
      </c>
      <c r="G26" s="11" t="n">
        <v>9.5</v>
      </c>
    </row>
    <row r="27" spans="1:15">
      <c r="A27" s="4" t="s">
        <v>348</v>
      </c>
    </row>
    <row r="28" spans="1:15">
      <c r="A28" s="3" t="s">
        <v>23</v>
      </c>
    </row>
    <row r="29" spans="1:15">
      <c r="A29" s="4" t="s">
        <v>325</v>
      </c>
      <c r="F29" s="4" t="s">
        <v>326</v>
      </c>
      <c r="G29" s="4" t="s">
        <v>326</v>
      </c>
      <c r="H29" s="4" t="s">
        <v>326</v>
      </c>
    </row>
    <row r="30" spans="1:15">
      <c r="A30" s="4" t="s">
        <v>339</v>
      </c>
      <c r="C30" s="6" t="n">
        <v>175200</v>
      </c>
    </row>
    <row r="31" spans="1:15">
      <c r="A31" s="4" t="s">
        <v>347</v>
      </c>
      <c r="G31" s="11" t="n">
        <v>23.8</v>
      </c>
    </row>
    <row r="32" spans="1:15">
      <c r="A32" s="4" t="s">
        <v>349</v>
      </c>
    </row>
    <row r="33" spans="1:15">
      <c r="A33" s="3" t="s">
        <v>23</v>
      </c>
    </row>
    <row r="34" spans="1:15">
      <c r="A34" s="4" t="s">
        <v>350</v>
      </c>
      <c r="F34" s="4" t="s">
        <v>351</v>
      </c>
      <c r="G34" s="4" t="s">
        <v>351</v>
      </c>
      <c r="H34" s="4" t="s">
        <v>351</v>
      </c>
    </row>
    <row r="35" spans="1:15">
      <c r="A35" s="4" t="s">
        <v>352</v>
      </c>
    </row>
    <row r="36" spans="1:15">
      <c r="A36" s="3" t="s">
        <v>23</v>
      </c>
    </row>
    <row r="37" spans="1:15">
      <c r="A37" s="4" t="s">
        <v>339</v>
      </c>
      <c r="H37" s="6" t="n">
        <v>0</v>
      </c>
      <c r="J37" s="5" t="n">
        <v>29750</v>
      </c>
      <c r="L37" s="5" t="n">
        <v>0</v>
      </c>
    </row>
    <row r="38" spans="1:15">
      <c r="A38" s="4" t="s">
        <v>353</v>
      </c>
    </row>
    <row r="39" spans="1:15">
      <c r="A39" s="3" t="s">
        <v>23</v>
      </c>
    </row>
    <row r="40" spans="1:15">
      <c r="A40" s="4" t="s">
        <v>354</v>
      </c>
      <c r="G40" s="13" t="n">
        <v>386</v>
      </c>
    </row>
    <row r="41" spans="1:15">
      <c r="A41" s="4" t="s">
        <v>355</v>
      </c>
      <c r="G41" s="5" t="n">
        <v>365</v>
      </c>
    </row>
    <row r="42" spans="1:15">
      <c r="A42" s="4" t="s">
        <v>356</v>
      </c>
    </row>
    <row r="43" spans="1:15">
      <c r="A43" s="3" t="s">
        <v>23</v>
      </c>
    </row>
    <row r="44" spans="1:15">
      <c r="A44" s="4" t="s">
        <v>354</v>
      </c>
      <c r="G44" s="5" t="n">
        <v>295</v>
      </c>
    </row>
    <row r="45" spans="1:15">
      <c r="A45" s="4" t="s">
        <v>355</v>
      </c>
      <c r="G45" s="13" t="n">
        <v>283</v>
      </c>
    </row>
    <row r="46" spans="1:15">
      <c r="A46" s="4" t="s">
        <v>357</v>
      </c>
      <c r="O46" s="4" t="s">
        <v>358</v>
      </c>
    </row>
    <row r="47" spans="1:15">
      <c r="A47" s="4" t="s">
        <v>359</v>
      </c>
    </row>
    <row r="48" spans="1:15">
      <c r="A48" s="3" t="s">
        <v>23</v>
      </c>
    </row>
    <row r="49" spans="1:15">
      <c r="A49" s="4" t="s">
        <v>339</v>
      </c>
      <c r="H49" s="5" t="n">
        <v>0</v>
      </c>
      <c r="J49" s="5" t="n">
        <v>0</v>
      </c>
      <c r="L49" s="5" t="n">
        <v>112</v>
      </c>
    </row>
    <row r="50" spans="1:15">
      <c r="A50" s="4" t="s">
        <v>360</v>
      </c>
    </row>
    <row r="51" spans="1:15">
      <c r="A51" s="3" t="s">
        <v>23</v>
      </c>
    </row>
    <row r="52" spans="1:15">
      <c r="A52" s="4" t="s">
        <v>339</v>
      </c>
      <c r="H52" s="5" t="n">
        <v>9845</v>
      </c>
      <c r="J52" s="5" t="n">
        <v>0</v>
      </c>
      <c r="L52" s="5" t="n">
        <v>0</v>
      </c>
    </row>
    <row r="53" spans="1:15">
      <c r="A53" s="4" t="s">
        <v>361</v>
      </c>
    </row>
    <row r="54" spans="1:15">
      <c r="A54" s="3" t="s">
        <v>23</v>
      </c>
    </row>
    <row r="55" spans="1:15">
      <c r="A55" s="4" t="s">
        <v>362</v>
      </c>
      <c r="O55" s="8" t="n">
        <v>15</v>
      </c>
    </row>
    <row r="56" spans="1:15">
      <c r="A56" s="4" t="s">
        <v>339</v>
      </c>
      <c r="H56" s="6" t="n">
        <v>3274</v>
      </c>
      <c r="J56" s="6" t="n">
        <v>1662</v>
      </c>
      <c r="L56" s="6" t="n">
        <v>1636</v>
      </c>
    </row>
    <row r="57" spans="1:15"/>
    <row r="58" spans="1:15">
      <c r="A58" s="4" t="s">
        <v>19</v>
      </c>
      <c r="B58" s="4" t="s">
        <v>37</v>
      </c>
    </row>
  </sheetData>
  <mergeCells count="4">
    <mergeCell ref="J1:K1"/>
    <mergeCell ref="L1:M1"/>
    <mergeCell ref="A57:O57"/>
    <mergeCell ref="B58:O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3" t="s">
        <v>24</v>
      </c>
    </row>
    <row r="4" spans="1:2">
      <c r="A4" s="4" t="s">
        <v>364</v>
      </c>
      <c r="B4" s="4" t="s">
        <v>346</v>
      </c>
    </row>
    <row r="5" spans="1:2">
      <c r="A5" s="4" t="s">
        <v>365</v>
      </c>
    </row>
    <row r="6" spans="1:2">
      <c r="A6" s="3" t="s">
        <v>24</v>
      </c>
    </row>
    <row r="7" spans="1:2">
      <c r="A7" s="4" t="s">
        <v>366</v>
      </c>
      <c r="B7" s="4" t="s">
        <v>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18</v>
      </c>
      <c r="D2" s="2" t="s">
        <v>20</v>
      </c>
    </row>
    <row r="3" spans="1:4">
      <c r="A3" s="3" t="s">
        <v>134</v>
      </c>
    </row>
    <row r="4" spans="1:4">
      <c r="A4" s="4" t="s">
        <v>368</v>
      </c>
      <c r="B4" s="6" t="n">
        <v>1661</v>
      </c>
      <c r="C4" s="6" t="n">
        <v>1199</v>
      </c>
      <c r="D4" s="6" t="n">
        <v>1937</v>
      </c>
    </row>
    <row r="5" spans="1:4">
      <c r="A5" s="4" t="s">
        <v>369</v>
      </c>
      <c r="B5" s="5" t="n">
        <v>718</v>
      </c>
      <c r="C5" s="5" t="n">
        <v>2418</v>
      </c>
      <c r="D5" s="5" t="n">
        <v>4107</v>
      </c>
    </row>
    <row r="6" spans="1:4">
      <c r="A6" s="4" t="s">
        <v>370</v>
      </c>
      <c r="B6" s="5" t="n">
        <v>106</v>
      </c>
      <c r="C6" s="5" t="n">
        <v>114</v>
      </c>
      <c r="D6" s="5" t="n">
        <v>43</v>
      </c>
    </row>
    <row r="7" spans="1:4">
      <c r="A7" s="4" t="s">
        <v>371</v>
      </c>
      <c r="B7" s="5" t="n">
        <v>0</v>
      </c>
      <c r="C7" s="5" t="n">
        <v>196</v>
      </c>
      <c r="D7" s="5" t="n">
        <v>232</v>
      </c>
    </row>
    <row r="8" spans="1:4">
      <c r="A8" s="4" t="s">
        <v>372</v>
      </c>
      <c r="B8" s="5" t="n">
        <v>2485</v>
      </c>
      <c r="C8" s="6" t="n">
        <v>3927</v>
      </c>
      <c r="D8" s="6" t="n">
        <v>6319</v>
      </c>
    </row>
    <row r="9" spans="1:4">
      <c r="A9" s="4" t="s">
        <v>373</v>
      </c>
      <c r="B9" s="6" t="n">
        <v>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22"/>
  </cols>
  <sheetData>
    <row r="1" spans="1:5">
      <c r="A1" s="1" t="s">
        <v>374</v>
      </c>
      <c r="B1" s="2" t="s">
        <v>1</v>
      </c>
    </row>
    <row r="2" spans="1:5">
      <c r="B2" s="2" t="s">
        <v>375</v>
      </c>
      <c r="C2" s="2" t="s">
        <v>376</v>
      </c>
      <c r="D2" s="2" t="s">
        <v>377</v>
      </c>
      <c r="E2" s="2" t="s">
        <v>48</v>
      </c>
    </row>
    <row r="3" spans="1:5">
      <c r="A3" s="3" t="s">
        <v>378</v>
      </c>
    </row>
    <row r="4" spans="1:5">
      <c r="A4" s="4" t="s">
        <v>379</v>
      </c>
      <c r="B4" s="6" t="n">
        <v>141661000</v>
      </c>
      <c r="C4" s="6" t="n">
        <v>112614000</v>
      </c>
      <c r="D4" s="6" t="n">
        <v>104614000</v>
      </c>
    </row>
    <row r="5" spans="1:5">
      <c r="A5" s="4" t="s">
        <v>380</v>
      </c>
      <c r="B5" s="5" t="n">
        <v>11065000</v>
      </c>
      <c r="C5" s="5" t="n">
        <v>9135000</v>
      </c>
      <c r="D5" s="5" t="n">
        <v>8239000</v>
      </c>
    </row>
    <row r="6" spans="1:5">
      <c r="A6" s="4" t="s">
        <v>381</v>
      </c>
      <c r="B6" s="5" t="n">
        <v>27252000</v>
      </c>
      <c r="C6" s="5" t="n">
        <v>30291000</v>
      </c>
      <c r="D6" s="5" t="n">
        <v>32838000</v>
      </c>
    </row>
    <row r="7" spans="1:5">
      <c r="A7" s="4" t="s">
        <v>382</v>
      </c>
      <c r="B7" s="5" t="n">
        <v>179978000</v>
      </c>
      <c r="C7" s="5" t="n">
        <v>152040000</v>
      </c>
      <c r="D7" s="5" t="n">
        <v>145691000</v>
      </c>
    </row>
    <row r="8" spans="1:5">
      <c r="A8" s="4" t="s">
        <v>25</v>
      </c>
      <c r="B8" s="5" t="n">
        <v>153521000</v>
      </c>
      <c r="C8" s="5" t="n">
        <v>119474000</v>
      </c>
      <c r="D8" s="5" t="n">
        <v>109509000</v>
      </c>
    </row>
    <row r="9" spans="1:5">
      <c r="A9" s="4" t="s">
        <v>26</v>
      </c>
      <c r="B9" s="5" t="n">
        <v>26457000</v>
      </c>
      <c r="C9" s="5" t="n">
        <v>32566000</v>
      </c>
      <c r="D9" s="5" t="n">
        <v>36182000</v>
      </c>
    </row>
    <row r="10" spans="1:5">
      <c r="A10" s="4" t="s">
        <v>382</v>
      </c>
      <c r="B10" s="6" t="n">
        <v>179978000</v>
      </c>
      <c r="C10" s="6" t="n">
        <v>152040000</v>
      </c>
      <c r="D10" s="6" t="n">
        <v>145691000</v>
      </c>
    </row>
    <row r="11" spans="1:5">
      <c r="A11" s="4" t="s">
        <v>383</v>
      </c>
      <c r="B11" s="5" t="n">
        <v>146</v>
      </c>
      <c r="C11" s="5" t="n">
        <v>128</v>
      </c>
      <c r="D11" s="5" t="n">
        <v>124</v>
      </c>
    </row>
    <row r="12" spans="1:5">
      <c r="A12" s="3" t="s">
        <v>384</v>
      </c>
    </row>
    <row r="13" spans="1:5">
      <c r="A13" s="4" t="s">
        <v>385</v>
      </c>
      <c r="B13" s="6" t="n">
        <v>2783000</v>
      </c>
      <c r="C13" s="6" t="n">
        <v>2348000</v>
      </c>
      <c r="D13" s="6" t="n">
        <v>2504000</v>
      </c>
    </row>
    <row r="14" spans="1:5">
      <c r="A14" s="4" t="s">
        <v>386</v>
      </c>
      <c r="B14" s="5" t="n">
        <v>400000</v>
      </c>
      <c r="C14" s="5" t="n">
        <v>383000</v>
      </c>
      <c r="D14" s="5" t="n">
        <v>400000</v>
      </c>
    </row>
    <row r="15" spans="1:5">
      <c r="A15" s="4" t="s">
        <v>372</v>
      </c>
      <c r="B15" s="5" t="n">
        <v>3183000</v>
      </c>
      <c r="C15" s="5" t="n">
        <v>2731000</v>
      </c>
      <c r="D15" s="5" t="n">
        <v>2904000</v>
      </c>
    </row>
    <row r="16" spans="1:5">
      <c r="A16" s="4" t="s">
        <v>387</v>
      </c>
    </row>
    <row r="17" spans="1:5">
      <c r="A17" s="3" t="s">
        <v>384</v>
      </c>
    </row>
    <row r="18" spans="1:5">
      <c r="A18" s="4" t="s">
        <v>385</v>
      </c>
      <c r="B18" s="5" t="n">
        <v>650000</v>
      </c>
      <c r="C18" s="5" t="n">
        <v>550000</v>
      </c>
      <c r="D18" s="5" t="n">
        <v>550000</v>
      </c>
    </row>
    <row r="19" spans="1:5">
      <c r="A19" s="4" t="s">
        <v>386</v>
      </c>
      <c r="B19" s="5" t="n">
        <v>100000</v>
      </c>
      <c r="C19" s="5" t="n">
        <v>100000</v>
      </c>
      <c r="D19" s="5" t="n">
        <v>200000</v>
      </c>
    </row>
    <row r="20" spans="1:5">
      <c r="A20" s="4" t="s">
        <v>372</v>
      </c>
      <c r="B20" s="5" t="n">
        <v>750000</v>
      </c>
      <c r="C20" s="5" t="n">
        <v>650000</v>
      </c>
      <c r="D20" s="5" t="n">
        <v>750000</v>
      </c>
    </row>
    <row r="21" spans="1:5">
      <c r="A21" s="4" t="s">
        <v>388</v>
      </c>
      <c r="E21" s="6" t="n">
        <v>150000</v>
      </c>
    </row>
    <row r="22" spans="1:5">
      <c r="A22" s="4" t="s">
        <v>389</v>
      </c>
    </row>
    <row r="23" spans="1:5">
      <c r="A23" s="3" t="s">
        <v>384</v>
      </c>
    </row>
    <row r="24" spans="1:5">
      <c r="A24" s="4" t="s">
        <v>385</v>
      </c>
      <c r="B24" s="5" t="n">
        <v>333000</v>
      </c>
      <c r="C24" s="5" t="n">
        <v>350000</v>
      </c>
      <c r="D24" s="5" t="n">
        <v>350000</v>
      </c>
    </row>
    <row r="25" spans="1:5">
      <c r="A25" s="4" t="s">
        <v>386</v>
      </c>
      <c r="B25" s="5" t="n">
        <v>50000</v>
      </c>
      <c r="C25" s="5" t="n">
        <v>50000</v>
      </c>
      <c r="D25" s="5" t="n">
        <v>50000</v>
      </c>
    </row>
    <row r="26" spans="1:5">
      <c r="A26" s="4" t="s">
        <v>372</v>
      </c>
      <c r="B26" s="5" t="n">
        <v>383000</v>
      </c>
      <c r="C26" s="5" t="n">
        <v>400000</v>
      </c>
      <c r="D26" s="5" t="n">
        <v>400000</v>
      </c>
    </row>
    <row r="27" spans="1:5">
      <c r="A27" s="4" t="s">
        <v>390</v>
      </c>
    </row>
    <row r="28" spans="1:5">
      <c r="A28" s="3" t="s">
        <v>384</v>
      </c>
    </row>
    <row r="29" spans="1:5">
      <c r="A29" s="4" t="s">
        <v>385</v>
      </c>
      <c r="B29" s="5" t="n">
        <v>300000</v>
      </c>
      <c r="C29" s="5" t="n">
        <v>250000</v>
      </c>
      <c r="D29" s="5" t="n">
        <v>250000</v>
      </c>
    </row>
    <row r="30" spans="1:5">
      <c r="A30" s="4" t="s">
        <v>386</v>
      </c>
      <c r="B30" s="5" t="n">
        <v>150000</v>
      </c>
      <c r="C30" s="5" t="n">
        <v>150000</v>
      </c>
      <c r="D30" s="5" t="n">
        <v>150000</v>
      </c>
    </row>
    <row r="31" spans="1:5">
      <c r="A31" s="4" t="s">
        <v>372</v>
      </c>
      <c r="B31" s="5" t="n">
        <v>450000</v>
      </c>
      <c r="C31" s="5" t="n">
        <v>400000</v>
      </c>
      <c r="D31" s="5" t="n">
        <v>400000</v>
      </c>
    </row>
    <row r="32" spans="1:5">
      <c r="A32" s="4" t="s">
        <v>391</v>
      </c>
    </row>
    <row r="33" spans="1:5">
      <c r="A33" s="3" t="s">
        <v>384</v>
      </c>
    </row>
    <row r="34" spans="1:5">
      <c r="A34" s="4" t="s">
        <v>385</v>
      </c>
      <c r="B34" s="5" t="n">
        <v>0</v>
      </c>
      <c r="C34" s="5" t="n">
        <v>0</v>
      </c>
      <c r="D34" s="5" t="n">
        <v>104000</v>
      </c>
    </row>
    <row r="35" spans="1:5">
      <c r="A35" s="4" t="s">
        <v>386</v>
      </c>
      <c r="B35" s="5" t="n">
        <v>0</v>
      </c>
      <c r="C35" s="5" t="n">
        <v>0</v>
      </c>
      <c r="D35" s="5" t="n">
        <v>0</v>
      </c>
    </row>
    <row r="36" spans="1:5">
      <c r="A36" s="4" t="s">
        <v>372</v>
      </c>
      <c r="B36" s="5" t="n">
        <v>0</v>
      </c>
      <c r="C36" s="5" t="n">
        <v>0</v>
      </c>
      <c r="D36" s="5" t="n">
        <v>104000</v>
      </c>
    </row>
    <row r="37" spans="1:5">
      <c r="A37" s="4" t="s">
        <v>392</v>
      </c>
    </row>
    <row r="38" spans="1:5">
      <c r="A38" s="3" t="s">
        <v>384</v>
      </c>
    </row>
    <row r="39" spans="1:5">
      <c r="A39" s="4" t="s">
        <v>385</v>
      </c>
      <c r="B39" s="5" t="n">
        <v>300000</v>
      </c>
      <c r="C39" s="5" t="n">
        <v>250000</v>
      </c>
      <c r="D39" s="5" t="n">
        <v>250000</v>
      </c>
    </row>
    <row r="40" spans="1:5">
      <c r="A40" s="4" t="s">
        <v>386</v>
      </c>
      <c r="B40" s="5" t="n">
        <v>50000</v>
      </c>
      <c r="C40" s="5" t="n">
        <v>33000</v>
      </c>
      <c r="D40" s="5" t="n">
        <v>0</v>
      </c>
    </row>
    <row r="41" spans="1:5">
      <c r="A41" s="4" t="s">
        <v>372</v>
      </c>
      <c r="B41" s="5" t="n">
        <v>350000</v>
      </c>
      <c r="C41" s="5" t="n">
        <v>283000</v>
      </c>
      <c r="D41" s="5" t="n">
        <v>250000</v>
      </c>
    </row>
    <row r="42" spans="1:5">
      <c r="A42" s="4" t="s">
        <v>393</v>
      </c>
    </row>
    <row r="43" spans="1:5">
      <c r="A43" s="3" t="s">
        <v>384</v>
      </c>
    </row>
    <row r="44" spans="1:5">
      <c r="A44" s="4" t="s">
        <v>385</v>
      </c>
      <c r="B44" s="5" t="n">
        <v>300000</v>
      </c>
      <c r="C44" s="5" t="n">
        <v>250000</v>
      </c>
      <c r="D44" s="5" t="n">
        <v>250000</v>
      </c>
    </row>
    <row r="45" spans="1:5">
      <c r="A45" s="4" t="s">
        <v>386</v>
      </c>
      <c r="B45" s="5" t="n">
        <v>50000</v>
      </c>
      <c r="C45" s="5" t="n">
        <v>50000</v>
      </c>
      <c r="D45" s="5" t="n">
        <v>0</v>
      </c>
    </row>
    <row r="46" spans="1:5">
      <c r="A46" s="4" t="s">
        <v>372</v>
      </c>
      <c r="B46" s="5" t="n">
        <v>350000</v>
      </c>
      <c r="C46" s="5" t="n">
        <v>300000</v>
      </c>
      <c r="D46" s="5" t="n">
        <v>250000</v>
      </c>
    </row>
    <row r="47" spans="1:5">
      <c r="A47" s="4" t="s">
        <v>394</v>
      </c>
    </row>
    <row r="48" spans="1:5">
      <c r="A48" s="3" t="s">
        <v>384</v>
      </c>
    </row>
    <row r="49" spans="1:5">
      <c r="A49" s="4" t="s">
        <v>385</v>
      </c>
      <c r="B49" s="5" t="n">
        <v>200000</v>
      </c>
      <c r="C49" s="5" t="n">
        <v>0</v>
      </c>
      <c r="D49" s="5" t="n">
        <v>0</v>
      </c>
    </row>
    <row r="50" spans="1:5">
      <c r="A50" s="4" t="s">
        <v>386</v>
      </c>
      <c r="B50" s="5" t="n">
        <v>0</v>
      </c>
      <c r="C50" s="5" t="n">
        <v>0</v>
      </c>
      <c r="D50" s="5" t="n">
        <v>0</v>
      </c>
    </row>
    <row r="51" spans="1:5">
      <c r="A51" s="4" t="s">
        <v>372</v>
      </c>
      <c r="B51" s="5" t="n">
        <v>200000</v>
      </c>
      <c r="C51" s="5" t="n">
        <v>0</v>
      </c>
      <c r="D51" s="5" t="n">
        <v>0</v>
      </c>
    </row>
    <row r="52" spans="1:5">
      <c r="A52" s="4" t="s">
        <v>395</v>
      </c>
    </row>
    <row r="53" spans="1:5">
      <c r="A53" s="3" t="s">
        <v>384</v>
      </c>
    </row>
    <row r="54" spans="1:5">
      <c r="A54" s="4" t="s">
        <v>385</v>
      </c>
      <c r="B54" s="5" t="n">
        <v>300000</v>
      </c>
      <c r="C54" s="5" t="n">
        <v>250000</v>
      </c>
      <c r="D54" s="5" t="n">
        <v>250000</v>
      </c>
    </row>
    <row r="55" spans="1:5">
      <c r="A55" s="4" t="s">
        <v>386</v>
      </c>
      <c r="B55" s="5" t="n">
        <v>0</v>
      </c>
      <c r="C55" s="5" t="n">
        <v>0</v>
      </c>
      <c r="D55" s="5" t="n">
        <v>0</v>
      </c>
    </row>
    <row r="56" spans="1:5">
      <c r="A56" s="4" t="s">
        <v>372</v>
      </c>
      <c r="B56" s="5" t="n">
        <v>300000</v>
      </c>
      <c r="C56" s="5" t="n">
        <v>250000</v>
      </c>
      <c r="D56" s="5" t="n">
        <v>250000</v>
      </c>
    </row>
    <row r="57" spans="1:5">
      <c r="A57" s="4" t="s">
        <v>396</v>
      </c>
    </row>
    <row r="58" spans="1:5">
      <c r="A58" s="3" t="s">
        <v>384</v>
      </c>
    </row>
    <row r="59" spans="1:5">
      <c r="A59" s="4" t="s">
        <v>385</v>
      </c>
      <c r="B59" s="5" t="n">
        <v>300000</v>
      </c>
      <c r="C59" s="5" t="n">
        <v>198000</v>
      </c>
      <c r="D59" s="5" t="n">
        <v>167000</v>
      </c>
    </row>
    <row r="60" spans="1:5">
      <c r="A60" s="4" t="s">
        <v>386</v>
      </c>
      <c r="B60" s="5" t="n">
        <v>0</v>
      </c>
      <c r="C60" s="5" t="n">
        <v>0</v>
      </c>
      <c r="D60" s="5" t="n">
        <v>0</v>
      </c>
    </row>
    <row r="61" spans="1:5">
      <c r="A61" s="4" t="s">
        <v>372</v>
      </c>
      <c r="B61" s="5" t="n">
        <v>300000</v>
      </c>
      <c r="C61" s="5" t="n">
        <v>198000</v>
      </c>
      <c r="D61" s="5" t="n">
        <v>167000</v>
      </c>
    </row>
    <row r="62" spans="1:5">
      <c r="A62" s="4" t="s">
        <v>397</v>
      </c>
    </row>
    <row r="63" spans="1:5">
      <c r="A63" s="3" t="s">
        <v>384</v>
      </c>
    </row>
    <row r="64" spans="1:5">
      <c r="A64" s="4" t="s">
        <v>385</v>
      </c>
      <c r="B64" s="5" t="n">
        <v>100000</v>
      </c>
      <c r="C64" s="5" t="n">
        <v>21000</v>
      </c>
      <c r="D64" s="5" t="n">
        <v>0</v>
      </c>
    </row>
    <row r="65" spans="1:5">
      <c r="A65" s="4" t="s">
        <v>386</v>
      </c>
      <c r="B65" s="5" t="n">
        <v>0</v>
      </c>
      <c r="C65" s="5" t="n">
        <v>0</v>
      </c>
      <c r="D65" s="5" t="n">
        <v>0</v>
      </c>
    </row>
    <row r="66" spans="1:5">
      <c r="A66" s="4" t="s">
        <v>372</v>
      </c>
      <c r="B66" s="5" t="n">
        <v>100000</v>
      </c>
      <c r="C66" s="5" t="n">
        <v>21000</v>
      </c>
      <c r="D66" s="5" t="n">
        <v>0</v>
      </c>
    </row>
    <row r="67" spans="1:5">
      <c r="A67" s="4" t="s">
        <v>398</v>
      </c>
    </row>
    <row r="68" spans="1:5">
      <c r="A68" s="3" t="s">
        <v>384</v>
      </c>
    </row>
    <row r="69" spans="1:5">
      <c r="A69" s="4" t="s">
        <v>385</v>
      </c>
      <c r="B69" s="5" t="n">
        <v>0</v>
      </c>
      <c r="C69" s="5" t="n">
        <v>229000</v>
      </c>
      <c r="D69" s="5" t="n">
        <v>167000</v>
      </c>
    </row>
    <row r="70" spans="1:5">
      <c r="A70" s="4" t="s">
        <v>386</v>
      </c>
      <c r="B70" s="5" t="n">
        <v>0</v>
      </c>
      <c r="C70" s="5" t="n">
        <v>0</v>
      </c>
      <c r="D70" s="5" t="n">
        <v>0</v>
      </c>
    </row>
    <row r="71" spans="1:5">
      <c r="A71" s="4" t="s">
        <v>372</v>
      </c>
      <c r="B71" s="5" t="n">
        <v>0</v>
      </c>
      <c r="C71" s="5" t="n">
        <v>229000</v>
      </c>
      <c r="D71" s="5" t="n">
        <v>167000</v>
      </c>
    </row>
    <row r="72" spans="1:5">
      <c r="A72" s="4" t="s">
        <v>399</v>
      </c>
    </row>
    <row r="73" spans="1:5">
      <c r="A73" s="3" t="s">
        <v>384</v>
      </c>
    </row>
    <row r="74" spans="1:5">
      <c r="A74" s="4" t="s">
        <v>385</v>
      </c>
      <c r="B74" s="5" t="n">
        <v>0</v>
      </c>
      <c r="C74" s="5" t="n">
        <v>0</v>
      </c>
      <c r="D74" s="5" t="n">
        <v>83000</v>
      </c>
    </row>
    <row r="75" spans="1:5">
      <c r="A75" s="4" t="s">
        <v>386</v>
      </c>
      <c r="B75" s="5" t="n">
        <v>0</v>
      </c>
      <c r="C75" s="5" t="n">
        <v>0</v>
      </c>
      <c r="D75" s="5" t="n">
        <v>0</v>
      </c>
    </row>
    <row r="76" spans="1:5">
      <c r="A76" s="4" t="s">
        <v>372</v>
      </c>
      <c r="B76" s="5" t="n">
        <v>0</v>
      </c>
      <c r="C76" s="5" t="n">
        <v>0</v>
      </c>
      <c r="D76" s="5" t="n">
        <v>83000</v>
      </c>
    </row>
    <row r="77" spans="1:5">
      <c r="A77" s="4" t="s">
        <v>400</v>
      </c>
    </row>
    <row r="78" spans="1:5">
      <c r="A78" s="3" t="s">
        <v>384</v>
      </c>
    </row>
    <row r="79" spans="1:5">
      <c r="A79" s="4" t="s">
        <v>385</v>
      </c>
      <c r="B79" s="5" t="n">
        <v>0</v>
      </c>
      <c r="C79" s="5" t="n">
        <v>0</v>
      </c>
      <c r="D79" s="5" t="n">
        <v>83000</v>
      </c>
    </row>
    <row r="80" spans="1:5">
      <c r="A80" s="4" t="s">
        <v>386</v>
      </c>
      <c r="B80" s="5" t="n">
        <v>0</v>
      </c>
      <c r="C80" s="5" t="n">
        <v>0</v>
      </c>
      <c r="D80" s="5" t="n">
        <v>0</v>
      </c>
    </row>
    <row r="81" spans="1:5">
      <c r="A81" s="4" t="s">
        <v>372</v>
      </c>
      <c r="B81" s="6" t="n">
        <v>0</v>
      </c>
      <c r="C81" s="6" t="n">
        <v>0</v>
      </c>
      <c r="D81" s="6" t="n">
        <v>83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401</v>
      </c>
      <c r="B1" s="2" t="s">
        <v>1</v>
      </c>
    </row>
    <row r="2" spans="1:4">
      <c r="B2" s="2" t="s">
        <v>402</v>
      </c>
      <c r="C2" s="2" t="s">
        <v>403</v>
      </c>
      <c r="D2" s="2" t="s">
        <v>47</v>
      </c>
    </row>
    <row r="3" spans="1:4">
      <c r="A3" s="3" t="s">
        <v>404</v>
      </c>
    </row>
    <row r="4" spans="1:4">
      <c r="A4" s="4" t="s">
        <v>405</v>
      </c>
      <c r="B4" s="6" t="n">
        <v>13499</v>
      </c>
      <c r="C4" s="6" t="n">
        <v>10827</v>
      </c>
      <c r="D4" s="6" t="n">
        <v>12665</v>
      </c>
    </row>
    <row r="5" spans="1:4">
      <c r="A5" s="4" t="s">
        <v>406</v>
      </c>
      <c r="B5" s="5" t="n">
        <v>6197</v>
      </c>
      <c r="C5" s="5" t="n">
        <v>5268</v>
      </c>
      <c r="D5" s="5" t="n">
        <v>2042</v>
      </c>
    </row>
    <row r="6" spans="1:4">
      <c r="A6" s="4" t="s">
        <v>407</v>
      </c>
      <c r="B6" s="5" t="n">
        <v>1285</v>
      </c>
      <c r="C6" s="5" t="n">
        <v>1084</v>
      </c>
      <c r="D6" s="5" t="n">
        <v>1267</v>
      </c>
    </row>
    <row r="7" spans="1:4">
      <c r="A7" s="4" t="s">
        <v>408</v>
      </c>
      <c r="B7" s="5" t="n">
        <v>1628</v>
      </c>
      <c r="C7" s="5" t="n">
        <v>890</v>
      </c>
      <c r="D7" s="5" t="n">
        <v>1823</v>
      </c>
    </row>
    <row r="8" spans="1:4">
      <c r="A8" s="4" t="s">
        <v>409</v>
      </c>
      <c r="B8" s="5" t="n">
        <v>0</v>
      </c>
      <c r="C8" s="5" t="n">
        <v>0</v>
      </c>
      <c r="D8" s="5" t="n">
        <v>1782</v>
      </c>
    </row>
    <row r="9" spans="1:4">
      <c r="A9" s="4" t="s">
        <v>118</v>
      </c>
      <c r="B9" s="5" t="n">
        <v>8023</v>
      </c>
      <c r="C9" s="5" t="n">
        <v>11226</v>
      </c>
      <c r="D9" s="5" t="n">
        <v>12875</v>
      </c>
    </row>
    <row r="10" spans="1:4">
      <c r="A10" s="4" t="s">
        <v>113</v>
      </c>
      <c r="B10" s="5" t="n">
        <v>30632</v>
      </c>
      <c r="C10" s="5" t="n">
        <v>29295</v>
      </c>
      <c r="D10" s="5" t="n">
        <v>32454</v>
      </c>
    </row>
    <row r="11" spans="1:4">
      <c r="A11" s="4" t="s">
        <v>410</v>
      </c>
    </row>
    <row r="12" spans="1:4">
      <c r="A12" s="3" t="s">
        <v>404</v>
      </c>
    </row>
    <row r="13" spans="1:4">
      <c r="A13" s="4" t="s">
        <v>405</v>
      </c>
      <c r="B13" s="5" t="n">
        <v>6810</v>
      </c>
      <c r="C13" s="5" t="n">
        <v>6411</v>
      </c>
      <c r="D13" s="5" t="n">
        <v>6243</v>
      </c>
    </row>
    <row r="14" spans="1:4">
      <c r="A14" s="4" t="s">
        <v>406</v>
      </c>
      <c r="B14" s="5" t="n">
        <v>3544</v>
      </c>
      <c r="C14" s="5" t="n">
        <v>3481</v>
      </c>
      <c r="D14" s="5" t="n">
        <v>1209</v>
      </c>
    </row>
    <row r="15" spans="1:4">
      <c r="A15" s="4" t="s">
        <v>407</v>
      </c>
      <c r="B15" s="5" t="n">
        <v>681</v>
      </c>
      <c r="C15" s="5" t="n">
        <v>642</v>
      </c>
      <c r="D15" s="5" t="n">
        <v>625</v>
      </c>
    </row>
    <row r="16" spans="1:4">
      <c r="A16" s="4" t="s">
        <v>408</v>
      </c>
      <c r="B16" s="5" t="n">
        <v>593</v>
      </c>
      <c r="C16" s="5" t="n">
        <v>502</v>
      </c>
      <c r="D16" s="5" t="n">
        <v>499</v>
      </c>
    </row>
    <row r="17" spans="1:4">
      <c r="A17" s="4" t="s">
        <v>409</v>
      </c>
      <c r="B17" s="5" t="n">
        <v>0</v>
      </c>
      <c r="C17" s="5" t="n">
        <v>0</v>
      </c>
      <c r="D17" s="5" t="n">
        <v>0</v>
      </c>
    </row>
    <row r="18" spans="1:4">
      <c r="A18" s="4" t="s">
        <v>118</v>
      </c>
      <c r="B18" s="5" t="n">
        <v>2219</v>
      </c>
      <c r="C18" s="5" t="n">
        <v>6447</v>
      </c>
      <c r="D18" s="5" t="n">
        <v>5553</v>
      </c>
    </row>
    <row r="19" spans="1:4">
      <c r="A19" s="4" t="s">
        <v>113</v>
      </c>
      <c r="B19" s="5" t="n">
        <v>13847</v>
      </c>
      <c r="C19" s="5" t="n">
        <v>17483</v>
      </c>
      <c r="D19" s="5" t="n">
        <v>14129</v>
      </c>
    </row>
    <row r="20" spans="1:4">
      <c r="A20" s="4" t="s">
        <v>411</v>
      </c>
    </row>
    <row r="21" spans="1:4">
      <c r="A21" s="3" t="s">
        <v>404</v>
      </c>
    </row>
    <row r="22" spans="1:4">
      <c r="A22" s="4" t="s">
        <v>405</v>
      </c>
      <c r="B22" s="5" t="n">
        <v>4189</v>
      </c>
      <c r="C22" s="5" t="n">
        <v>3915</v>
      </c>
      <c r="D22" s="5" t="n">
        <v>3795</v>
      </c>
    </row>
    <row r="23" spans="1:4">
      <c r="A23" s="4" t="s">
        <v>406</v>
      </c>
      <c r="B23" s="5" t="n">
        <v>2513</v>
      </c>
      <c r="C23" s="5" t="n">
        <v>2482</v>
      </c>
      <c r="D23" s="5" t="n">
        <v>683</v>
      </c>
    </row>
    <row r="24" spans="1:4">
      <c r="A24" s="4" t="s">
        <v>407</v>
      </c>
      <c r="B24" s="5" t="n">
        <v>419</v>
      </c>
      <c r="C24" s="5" t="n">
        <v>392</v>
      </c>
      <c r="D24" s="5" t="n">
        <v>380</v>
      </c>
    </row>
    <row r="25" spans="1:4">
      <c r="A25" s="4" t="s">
        <v>408</v>
      </c>
      <c r="B25" s="5" t="n">
        <v>320</v>
      </c>
      <c r="C25" s="5" t="n">
        <v>231</v>
      </c>
      <c r="D25" s="5" t="n">
        <v>231</v>
      </c>
    </row>
    <row r="26" spans="1:4">
      <c r="A26" s="4" t="s">
        <v>409</v>
      </c>
      <c r="B26" s="5" t="n">
        <v>0</v>
      </c>
      <c r="C26" s="5" t="n">
        <v>0</v>
      </c>
      <c r="D26" s="5" t="n">
        <v>0</v>
      </c>
    </row>
    <row r="27" spans="1:4">
      <c r="A27" s="4" t="s">
        <v>118</v>
      </c>
      <c r="B27" s="5" t="n">
        <v>0</v>
      </c>
      <c r="C27" s="5" t="n">
        <v>4058</v>
      </c>
      <c r="D27" s="5" t="n">
        <v>4442</v>
      </c>
    </row>
    <row r="28" spans="1:4">
      <c r="A28" s="4" t="s">
        <v>113</v>
      </c>
      <c r="B28" s="5" t="n">
        <v>7441</v>
      </c>
      <c r="C28" s="5" t="n">
        <v>11078</v>
      </c>
      <c r="D28" s="5" t="n">
        <v>9531</v>
      </c>
    </row>
    <row r="29" spans="1:4">
      <c r="A29" s="4" t="s">
        <v>412</v>
      </c>
    </row>
    <row r="30" spans="1:4">
      <c r="A30" s="3" t="s">
        <v>404</v>
      </c>
    </row>
    <row r="31" spans="1:4">
      <c r="A31" s="4" t="s">
        <v>405</v>
      </c>
      <c r="B31" s="5" t="n">
        <v>2621</v>
      </c>
      <c r="C31" s="5" t="n">
        <v>2496</v>
      </c>
      <c r="D31" s="5" t="n">
        <v>2448</v>
      </c>
    </row>
    <row r="32" spans="1:4">
      <c r="A32" s="4" t="s">
        <v>406</v>
      </c>
      <c r="B32" s="5" t="n">
        <v>1031</v>
      </c>
      <c r="C32" s="5" t="n">
        <v>999</v>
      </c>
      <c r="D32" s="5" t="n">
        <v>526</v>
      </c>
    </row>
    <row r="33" spans="1:4">
      <c r="A33" s="4" t="s">
        <v>407</v>
      </c>
      <c r="B33" s="5" t="n">
        <v>262</v>
      </c>
      <c r="C33" s="5" t="n">
        <v>250</v>
      </c>
      <c r="D33" s="5" t="n">
        <v>245</v>
      </c>
    </row>
    <row r="34" spans="1:4">
      <c r="A34" s="4" t="s">
        <v>408</v>
      </c>
      <c r="B34" s="5" t="n">
        <v>273</v>
      </c>
      <c r="C34" s="5" t="n">
        <v>271</v>
      </c>
      <c r="D34" s="5" t="n">
        <v>268</v>
      </c>
    </row>
    <row r="35" spans="1:4">
      <c r="A35" s="4" t="s">
        <v>409</v>
      </c>
      <c r="B35" s="5" t="n">
        <v>0</v>
      </c>
      <c r="C35" s="5" t="n">
        <v>0</v>
      </c>
      <c r="D35" s="5" t="n">
        <v>0</v>
      </c>
    </row>
    <row r="36" spans="1:4">
      <c r="A36" s="4" t="s">
        <v>118</v>
      </c>
      <c r="B36" s="5" t="n">
        <v>2219</v>
      </c>
      <c r="C36" s="5" t="n">
        <v>2389</v>
      </c>
      <c r="D36" s="5" t="n">
        <v>1111</v>
      </c>
    </row>
    <row r="37" spans="1:4">
      <c r="A37" s="4" t="s">
        <v>113</v>
      </c>
      <c r="B37" s="5" t="n">
        <v>6406</v>
      </c>
      <c r="C37" s="5" t="n">
        <v>6405</v>
      </c>
      <c r="D37" s="5" t="n">
        <v>4598</v>
      </c>
    </row>
    <row r="38" spans="1:4">
      <c r="A38" s="4" t="s">
        <v>413</v>
      </c>
    </row>
    <row r="39" spans="1:4">
      <c r="A39" s="3" t="s">
        <v>404</v>
      </c>
    </row>
    <row r="40" spans="1:4">
      <c r="A40" s="4" t="s">
        <v>405</v>
      </c>
      <c r="B40" s="5" t="n">
        <v>6689</v>
      </c>
      <c r="C40" s="5" t="n">
        <v>4416</v>
      </c>
      <c r="D40" s="5" t="n">
        <v>6422</v>
      </c>
    </row>
    <row r="41" spans="1:4">
      <c r="A41" s="4" t="s">
        <v>406</v>
      </c>
      <c r="B41" s="5" t="n">
        <v>2653</v>
      </c>
      <c r="C41" s="5" t="n">
        <v>1787</v>
      </c>
      <c r="D41" s="5" t="n">
        <v>833</v>
      </c>
    </row>
    <row r="42" spans="1:4">
      <c r="A42" s="4" t="s">
        <v>407</v>
      </c>
      <c r="B42" s="5" t="n">
        <v>604</v>
      </c>
      <c r="C42" s="5" t="n">
        <v>442</v>
      </c>
      <c r="D42" s="5" t="n">
        <v>642</v>
      </c>
    </row>
    <row r="43" spans="1:4">
      <c r="A43" s="4" t="s">
        <v>408</v>
      </c>
      <c r="B43" s="5" t="n">
        <v>1035</v>
      </c>
      <c r="C43" s="5" t="n">
        <v>388</v>
      </c>
      <c r="D43" s="5" t="n">
        <v>1324</v>
      </c>
    </row>
    <row r="44" spans="1:4">
      <c r="A44" s="4" t="s">
        <v>409</v>
      </c>
      <c r="B44" s="5" t="n">
        <v>0</v>
      </c>
      <c r="C44" s="5" t="n">
        <v>0</v>
      </c>
      <c r="D44" s="5" t="n">
        <v>1782</v>
      </c>
    </row>
    <row r="45" spans="1:4">
      <c r="A45" s="4" t="s">
        <v>118</v>
      </c>
      <c r="B45" s="5" t="n">
        <v>5804</v>
      </c>
      <c r="C45" s="5" t="n">
        <v>4779</v>
      </c>
      <c r="D45" s="5" t="n">
        <v>7322</v>
      </c>
    </row>
    <row r="46" spans="1:4">
      <c r="A46" s="4" t="s">
        <v>113</v>
      </c>
      <c r="B46" s="6" t="n">
        <v>16785</v>
      </c>
      <c r="C46" s="6" t="n">
        <v>11812</v>
      </c>
      <c r="D46" s="6" t="n">
        <v>18325</v>
      </c>
    </row>
    <row r="47" spans="1:4">
      <c r="A47" s="4" t="s">
        <v>414</v>
      </c>
      <c r="B47" s="5" t="n">
        <v>2</v>
      </c>
      <c r="C47" s="5" t="n">
        <v>4</v>
      </c>
    </row>
    <row r="48" spans="1:4">
      <c r="A48" s="4" t="s">
        <v>415</v>
      </c>
      <c r="C48"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1"/>
  <sheetViews>
    <sheetView workbookViewId="0">
      <selection activeCell="A1" sqref="A1"/>
    </sheetView>
  </sheetViews>
  <sheetFormatPr baseColWidth="8" defaultRowHeight="15" outlineLevelCol="0"/>
  <cols>
    <col customWidth="1" max="1" min="1" width="67"/>
    <col customWidth="1" max="2" min="2" width="40"/>
    <col customWidth="1" max="3" min="3" width="21"/>
    <col customWidth="1" max="4" min="4" width="22"/>
    <col customWidth="1" max="5" min="5" width="21"/>
  </cols>
  <sheetData>
    <row r="1" spans="1:5">
      <c r="A1" s="1" t="s">
        <v>416</v>
      </c>
      <c r="B1" s="2" t="s">
        <v>1</v>
      </c>
    </row>
    <row r="2" spans="1:5">
      <c r="B2" s="2" t="s">
        <v>417</v>
      </c>
      <c r="C2" s="2" t="s">
        <v>418</v>
      </c>
      <c r="D2" s="2" t="s">
        <v>46</v>
      </c>
      <c r="E2" s="2" t="s">
        <v>419</v>
      </c>
    </row>
    <row r="3" spans="1:5">
      <c r="A3" s="3" t="s">
        <v>420</v>
      </c>
    </row>
    <row r="4" spans="1:5">
      <c r="A4" s="4" t="s">
        <v>421</v>
      </c>
      <c r="B4" s="5" t="n">
        <v>1424000</v>
      </c>
      <c r="C4" s="5" t="n">
        <v>942250</v>
      </c>
      <c r="D4" s="5" t="n">
        <v>1670879</v>
      </c>
      <c r="E4" s="5" t="n">
        <v>463250</v>
      </c>
    </row>
    <row r="5" spans="1:5">
      <c r="A5" s="4" t="s">
        <v>422</v>
      </c>
      <c r="B5" s="5" t="n">
        <v>655500</v>
      </c>
      <c r="C5" s="5" t="n">
        <v>538566</v>
      </c>
      <c r="E5" s="5" t="n">
        <v>487250</v>
      </c>
    </row>
    <row r="6" spans="1:5">
      <c r="A6" s="4" t="s">
        <v>423</v>
      </c>
      <c r="B6" s="5" t="n">
        <v>-437000</v>
      </c>
      <c r="C6" s="5" t="n">
        <v>-56816</v>
      </c>
      <c r="E6" s="5" t="n">
        <v>-8250</v>
      </c>
    </row>
    <row r="7" spans="1:5">
      <c r="A7" s="4" t="s">
        <v>424</v>
      </c>
      <c r="B7" s="5" t="n">
        <v>-7500</v>
      </c>
      <c r="C7" s="5" t="n">
        <v>0</v>
      </c>
      <c r="E7" s="5" t="n">
        <v>0</v>
      </c>
    </row>
    <row r="8" spans="1:5">
      <c r="A8" s="4" t="s">
        <v>425</v>
      </c>
      <c r="B8" s="5" t="n">
        <v>0</v>
      </c>
      <c r="C8" s="5" t="n">
        <v>0</v>
      </c>
      <c r="E8" s="5" t="n">
        <v>0</v>
      </c>
    </row>
    <row r="9" spans="1:5">
      <c r="A9" s="4" t="s">
        <v>426</v>
      </c>
      <c r="B9" s="5" t="n">
        <v>1635000</v>
      </c>
      <c r="C9" s="5" t="n">
        <v>1424000</v>
      </c>
      <c r="D9" s="5" t="n">
        <v>1853784</v>
      </c>
      <c r="E9" s="5" t="n">
        <v>942250</v>
      </c>
    </row>
    <row r="10" spans="1:5">
      <c r="A10" s="4" t="s">
        <v>427</v>
      </c>
    </row>
    <row r="11" spans="1:5">
      <c r="A11" s="3" t="s">
        <v>420</v>
      </c>
    </row>
    <row r="12" spans="1:5">
      <c r="A12" s="4" t="s">
        <v>421</v>
      </c>
      <c r="B12" s="5" t="n">
        <v>0</v>
      </c>
      <c r="C12" s="5" t="n">
        <v>0</v>
      </c>
      <c r="E12" s="5" t="n">
        <v>11600</v>
      </c>
    </row>
    <row r="13" spans="1:5">
      <c r="A13" s="4" t="s">
        <v>422</v>
      </c>
      <c r="B13" s="5" t="n">
        <v>0</v>
      </c>
      <c r="C13" s="5" t="n">
        <v>0</v>
      </c>
      <c r="E13" s="5" t="n">
        <v>0</v>
      </c>
    </row>
    <row r="14" spans="1:5">
      <c r="A14" s="4" t="s">
        <v>423</v>
      </c>
      <c r="B14" s="5" t="n">
        <v>0</v>
      </c>
      <c r="C14" s="5" t="n">
        <v>0</v>
      </c>
      <c r="E14" s="5" t="n">
        <v>0</v>
      </c>
    </row>
    <row r="15" spans="1:5">
      <c r="A15" s="4" t="s">
        <v>424</v>
      </c>
      <c r="B15" s="5" t="n">
        <v>0</v>
      </c>
      <c r="C15" s="5" t="n">
        <v>0</v>
      </c>
      <c r="E15" s="5" t="n">
        <v>0</v>
      </c>
    </row>
    <row r="16" spans="1:5">
      <c r="A16" s="4" t="s">
        <v>425</v>
      </c>
      <c r="B16" s="5" t="n">
        <v>0</v>
      </c>
      <c r="C16" s="5" t="n">
        <v>0</v>
      </c>
      <c r="E16" s="5" t="n">
        <v>-11600</v>
      </c>
    </row>
    <row r="17" spans="1:5">
      <c r="A17" s="4" t="s">
        <v>426</v>
      </c>
      <c r="B17" s="5" t="n">
        <v>0</v>
      </c>
      <c r="C17" s="5" t="n">
        <v>0</v>
      </c>
      <c r="E17" s="5" t="n">
        <v>0</v>
      </c>
    </row>
    <row r="18" spans="1:5">
      <c r="A18" s="4" t="s">
        <v>428</v>
      </c>
      <c r="B18" s="4" t="s">
        <v>429</v>
      </c>
    </row>
    <row r="19" spans="1:5">
      <c r="A19" s="4" t="s">
        <v>430</v>
      </c>
      <c r="B19" s="6" t="n">
        <v>70</v>
      </c>
    </row>
    <row r="20" spans="1:5">
      <c r="A20" s="4" t="s">
        <v>431</v>
      </c>
      <c r="B20" s="6" t="n">
        <v>77</v>
      </c>
    </row>
    <row r="21" spans="1:5">
      <c r="A21" s="4" t="s">
        <v>432</v>
      </c>
      <c r="B21" s="4" t="s">
        <v>433</v>
      </c>
    </row>
    <row r="22" spans="1:5">
      <c r="A22" s="4" t="s">
        <v>434</v>
      </c>
      <c r="B22" s="4" t="s">
        <v>435</v>
      </c>
    </row>
    <row r="23" spans="1:5">
      <c r="A23" s="4" t="s">
        <v>436</v>
      </c>
      <c r="B23" s="7" t="n">
        <v>21.36</v>
      </c>
    </row>
    <row r="24" spans="1:5">
      <c r="A24" s="4" t="s">
        <v>437</v>
      </c>
    </row>
    <row r="25" spans="1:5">
      <c r="A25" s="3" t="s">
        <v>420</v>
      </c>
    </row>
    <row r="26" spans="1:5">
      <c r="A26" s="4" t="s">
        <v>421</v>
      </c>
      <c r="B26" s="5" t="n">
        <v>0</v>
      </c>
      <c r="C26" s="5" t="n">
        <v>0</v>
      </c>
      <c r="E26" s="5" t="n">
        <v>105259</v>
      </c>
    </row>
    <row r="27" spans="1:5">
      <c r="A27" s="4" t="s">
        <v>422</v>
      </c>
      <c r="B27" s="5" t="n">
        <v>0</v>
      </c>
      <c r="C27" s="5" t="n">
        <v>0</v>
      </c>
      <c r="E27" s="5" t="n">
        <v>0</v>
      </c>
    </row>
    <row r="28" spans="1:5">
      <c r="A28" s="4" t="s">
        <v>423</v>
      </c>
      <c r="B28" s="5" t="n">
        <v>0</v>
      </c>
      <c r="C28" s="5" t="n">
        <v>0</v>
      </c>
      <c r="E28" s="5" t="n">
        <v>0</v>
      </c>
    </row>
    <row r="29" spans="1:5">
      <c r="A29" s="4" t="s">
        <v>424</v>
      </c>
      <c r="B29" s="5" t="n">
        <v>0</v>
      </c>
      <c r="C29" s="5" t="n">
        <v>0</v>
      </c>
      <c r="E29" s="5" t="n">
        <v>-105259</v>
      </c>
    </row>
    <row r="30" spans="1:5">
      <c r="A30" s="4" t="s">
        <v>425</v>
      </c>
      <c r="B30" s="5" t="n">
        <v>0</v>
      </c>
      <c r="C30" s="5" t="n">
        <v>0</v>
      </c>
      <c r="E30" s="5" t="n">
        <v>0</v>
      </c>
    </row>
    <row r="31" spans="1:5">
      <c r="A31" s="4" t="s">
        <v>426</v>
      </c>
      <c r="B31" s="5" t="n">
        <v>0</v>
      </c>
      <c r="C31" s="5" t="n">
        <v>0</v>
      </c>
      <c r="E31" s="5" t="n">
        <v>0</v>
      </c>
    </row>
    <row r="32" spans="1:5">
      <c r="A32" s="4" t="s">
        <v>428</v>
      </c>
      <c r="B32" s="4" t="s">
        <v>429</v>
      </c>
    </row>
    <row r="33" spans="1:5">
      <c r="A33" s="4" t="s">
        <v>430</v>
      </c>
      <c r="B33" s="14" t="n">
        <v>45.7</v>
      </c>
    </row>
    <row r="34" spans="1:5">
      <c r="A34" s="4" t="s">
        <v>431</v>
      </c>
      <c r="B34" s="7" t="n">
        <v>50.27</v>
      </c>
    </row>
    <row r="35" spans="1:5">
      <c r="A35" s="4" t="s">
        <v>432</v>
      </c>
      <c r="B35" s="4" t="s">
        <v>438</v>
      </c>
    </row>
    <row r="36" spans="1:5">
      <c r="A36" s="4" t="s">
        <v>434</v>
      </c>
      <c r="B36" s="4" t="s">
        <v>439</v>
      </c>
    </row>
    <row r="37" spans="1:5">
      <c r="A37" s="4" t="s">
        <v>436</v>
      </c>
      <c r="B37" s="7" t="n">
        <v>12.9</v>
      </c>
    </row>
    <row r="38" spans="1:5">
      <c r="A38" s="4" t="s">
        <v>440</v>
      </c>
    </row>
    <row r="39" spans="1:5">
      <c r="A39" s="3" t="s">
        <v>420</v>
      </c>
    </row>
    <row r="40" spans="1:5">
      <c r="A40" s="4" t="s">
        <v>421</v>
      </c>
      <c r="B40" s="5" t="n">
        <v>429784</v>
      </c>
      <c r="C40" s="5" t="n">
        <v>728629</v>
      </c>
      <c r="E40" s="5" t="n">
        <v>1055854</v>
      </c>
    </row>
    <row r="41" spans="1:5">
      <c r="A41" s="4" t="s">
        <v>422</v>
      </c>
      <c r="B41" s="5" t="n">
        <v>0</v>
      </c>
      <c r="C41" s="5" t="n">
        <v>0</v>
      </c>
      <c r="E41" s="5" t="n">
        <v>0</v>
      </c>
    </row>
    <row r="42" spans="1:5">
      <c r="A42" s="4" t="s">
        <v>423</v>
      </c>
      <c r="B42" s="5" t="n">
        <v>0</v>
      </c>
      <c r="C42" s="5" t="n">
        <v>0</v>
      </c>
      <c r="E42" s="5" t="n">
        <v>-1250</v>
      </c>
    </row>
    <row r="43" spans="1:5">
      <c r="A43" s="4" t="s">
        <v>424</v>
      </c>
      <c r="B43" s="5" t="n">
        <v>-28000</v>
      </c>
      <c r="C43" s="5" t="n">
        <v>-77712</v>
      </c>
      <c r="E43" s="5" t="n">
        <v>-314375</v>
      </c>
    </row>
    <row r="44" spans="1:5">
      <c r="A44" s="4" t="s">
        <v>425</v>
      </c>
      <c r="B44" s="5" t="n">
        <v>-183425</v>
      </c>
      <c r="C44" s="5" t="n">
        <v>-221133</v>
      </c>
      <c r="E44" s="5" t="n">
        <v>-11600</v>
      </c>
    </row>
    <row r="45" spans="1:5">
      <c r="A45" s="4" t="s">
        <v>426</v>
      </c>
      <c r="B45" s="5" t="n">
        <v>218359</v>
      </c>
      <c r="C45" s="5" t="n">
        <v>429784</v>
      </c>
      <c r="E45" s="5" t="n">
        <v>728629</v>
      </c>
    </row>
    <row r="46" spans="1:5">
      <c r="A46" s="4" t="s">
        <v>441</v>
      </c>
    </row>
    <row r="47" spans="1:5">
      <c r="A47" s="3" t="s">
        <v>420</v>
      </c>
    </row>
    <row r="48" spans="1:5">
      <c r="A48" s="4" t="s">
        <v>421</v>
      </c>
      <c r="B48" s="5" t="n">
        <v>0</v>
      </c>
      <c r="C48" s="5" t="n">
        <v>6250</v>
      </c>
      <c r="E48" s="5" t="n">
        <v>151741</v>
      </c>
    </row>
    <row r="49" spans="1:5">
      <c r="A49" s="4" t="s">
        <v>422</v>
      </c>
      <c r="B49" s="5" t="n">
        <v>0</v>
      </c>
      <c r="C49" s="5" t="n">
        <v>0</v>
      </c>
      <c r="E49" s="5" t="n">
        <v>0</v>
      </c>
    </row>
    <row r="50" spans="1:5">
      <c r="A50" s="4" t="s">
        <v>423</v>
      </c>
      <c r="B50" s="5" t="n">
        <v>0</v>
      </c>
      <c r="C50" s="5" t="n">
        <v>0</v>
      </c>
      <c r="E50" s="5" t="n">
        <v>0</v>
      </c>
    </row>
    <row r="51" spans="1:5">
      <c r="A51" s="4" t="s">
        <v>424</v>
      </c>
      <c r="B51" s="5" t="n">
        <v>0</v>
      </c>
      <c r="C51" s="5" t="n">
        <v>0</v>
      </c>
      <c r="E51" s="5" t="n">
        <v>-145491</v>
      </c>
    </row>
    <row r="52" spans="1:5">
      <c r="A52" s="4" t="s">
        <v>425</v>
      </c>
      <c r="B52" s="5" t="n">
        <v>0</v>
      </c>
      <c r="C52" s="5" t="n">
        <v>-6250</v>
      </c>
      <c r="E52" s="5" t="n">
        <v>0</v>
      </c>
    </row>
    <row r="53" spans="1:5">
      <c r="A53" s="4" t="s">
        <v>426</v>
      </c>
      <c r="B53" s="5" t="n">
        <v>0</v>
      </c>
      <c r="C53" s="5" t="n">
        <v>0</v>
      </c>
      <c r="E53" s="5" t="n">
        <v>6250</v>
      </c>
    </row>
    <row r="54" spans="1:5">
      <c r="A54" s="4" t="s">
        <v>428</v>
      </c>
      <c r="B54" s="4" t="s">
        <v>429</v>
      </c>
    </row>
    <row r="55" spans="1:5">
      <c r="A55" s="4" t="s">
        <v>430</v>
      </c>
      <c r="B55" s="6" t="n">
        <v>70</v>
      </c>
    </row>
    <row r="56" spans="1:5">
      <c r="A56" s="4" t="s">
        <v>431</v>
      </c>
      <c r="B56" s="6" t="n">
        <v>77</v>
      </c>
    </row>
    <row r="57" spans="1:5">
      <c r="A57" s="4" t="s">
        <v>432</v>
      </c>
      <c r="B57" s="4" t="s">
        <v>442</v>
      </c>
    </row>
    <row r="58" spans="1:5">
      <c r="A58" s="4" t="s">
        <v>434</v>
      </c>
      <c r="B58" s="4" t="s">
        <v>443</v>
      </c>
    </row>
    <row r="59" spans="1:5">
      <c r="A59" s="4" t="s">
        <v>436</v>
      </c>
      <c r="B59" s="7" t="n">
        <v>24.74</v>
      </c>
    </row>
    <row r="60" spans="1:5">
      <c r="A60" s="4" t="s">
        <v>444</v>
      </c>
    </row>
    <row r="61" spans="1:5">
      <c r="A61" s="3" t="s">
        <v>420</v>
      </c>
    </row>
    <row r="62" spans="1:5">
      <c r="A62" s="4" t="s">
        <v>421</v>
      </c>
      <c r="B62" s="5" t="n">
        <v>0</v>
      </c>
      <c r="C62" s="5" t="n">
        <v>214883</v>
      </c>
      <c r="E62" s="5" t="n">
        <v>214883</v>
      </c>
    </row>
    <row r="63" spans="1:5">
      <c r="A63" s="4" t="s">
        <v>422</v>
      </c>
      <c r="B63" s="5" t="n">
        <v>0</v>
      </c>
      <c r="C63" s="5" t="n">
        <v>0</v>
      </c>
      <c r="E63" s="5" t="n">
        <v>0</v>
      </c>
    </row>
    <row r="64" spans="1:5">
      <c r="A64" s="4" t="s">
        <v>423</v>
      </c>
      <c r="B64" s="5" t="n">
        <v>0</v>
      </c>
      <c r="C64" s="5" t="n">
        <v>0</v>
      </c>
      <c r="E64" s="5" t="n">
        <v>0</v>
      </c>
    </row>
    <row r="65" spans="1:5">
      <c r="A65" s="4" t="s">
        <v>424</v>
      </c>
      <c r="B65" s="5" t="n">
        <v>0</v>
      </c>
      <c r="C65" s="5" t="n">
        <v>0</v>
      </c>
      <c r="E65" s="5" t="n">
        <v>0</v>
      </c>
    </row>
    <row r="66" spans="1:5">
      <c r="A66" s="4" t="s">
        <v>425</v>
      </c>
      <c r="B66" s="5" t="n">
        <v>0</v>
      </c>
      <c r="C66" s="5" t="n">
        <v>-214883</v>
      </c>
      <c r="E66" s="5" t="n">
        <v>0</v>
      </c>
    </row>
    <row r="67" spans="1:5">
      <c r="A67" s="4" t="s">
        <v>426</v>
      </c>
      <c r="B67" s="5" t="n">
        <v>0</v>
      </c>
      <c r="C67" s="5" t="n">
        <v>0</v>
      </c>
      <c r="E67" s="5" t="n">
        <v>214883</v>
      </c>
    </row>
    <row r="68" spans="1:5">
      <c r="A68" s="4" t="s">
        <v>428</v>
      </c>
      <c r="B68" s="4" t="s">
        <v>429</v>
      </c>
    </row>
    <row r="69" spans="1:5">
      <c r="A69" s="4" t="s">
        <v>430</v>
      </c>
      <c r="B69" s="6" t="n">
        <v>86</v>
      </c>
    </row>
    <row r="70" spans="1:5">
      <c r="A70" s="4" t="s">
        <v>431</v>
      </c>
      <c r="B70" s="14" t="n">
        <v>113.3</v>
      </c>
    </row>
    <row r="71" spans="1:5">
      <c r="A71" s="4" t="s">
        <v>432</v>
      </c>
      <c r="B71" s="4" t="s">
        <v>445</v>
      </c>
    </row>
    <row r="72" spans="1:5">
      <c r="A72" s="4" t="s">
        <v>434</v>
      </c>
      <c r="B72" s="4" t="s">
        <v>446</v>
      </c>
    </row>
    <row r="73" spans="1:5">
      <c r="A73" s="4" t="s">
        <v>436</v>
      </c>
      <c r="B73" s="7" t="n">
        <v>23.76</v>
      </c>
    </row>
    <row r="74" spans="1:5">
      <c r="A74" s="4" t="s">
        <v>447</v>
      </c>
    </row>
    <row r="75" spans="1:5">
      <c r="A75" s="3" t="s">
        <v>420</v>
      </c>
    </row>
    <row r="76" spans="1:5">
      <c r="A76" s="4" t="s">
        <v>421</v>
      </c>
      <c r="B76" s="5" t="n">
        <v>183425</v>
      </c>
      <c r="C76" s="5" t="n">
        <v>261137</v>
      </c>
      <c r="E76" s="5" t="n">
        <v>326012</v>
      </c>
    </row>
    <row r="77" spans="1:5">
      <c r="A77" s="4" t="s">
        <v>422</v>
      </c>
      <c r="B77" s="5" t="n">
        <v>0</v>
      </c>
      <c r="C77" s="5" t="n">
        <v>0</v>
      </c>
      <c r="E77" s="5" t="n">
        <v>0</v>
      </c>
    </row>
    <row r="78" spans="1:5">
      <c r="A78" s="4" t="s">
        <v>423</v>
      </c>
      <c r="B78" s="5" t="n">
        <v>0</v>
      </c>
      <c r="C78" s="5" t="n">
        <v>0</v>
      </c>
      <c r="E78" s="5" t="n">
        <v>-1250</v>
      </c>
    </row>
    <row r="79" spans="1:5">
      <c r="A79" s="4" t="s">
        <v>424</v>
      </c>
      <c r="B79" s="5" t="n">
        <v>0</v>
      </c>
      <c r="C79" s="5" t="n">
        <v>-77712</v>
      </c>
      <c r="E79" s="5" t="n">
        <v>-63625</v>
      </c>
    </row>
    <row r="80" spans="1:5">
      <c r="A80" s="4" t="s">
        <v>425</v>
      </c>
      <c r="B80" s="5" t="n">
        <v>-183425</v>
      </c>
      <c r="C80" s="5" t="n">
        <v>0</v>
      </c>
      <c r="E80" s="5" t="n">
        <v>0</v>
      </c>
    </row>
    <row r="81" spans="1:5">
      <c r="A81" s="4" t="s">
        <v>426</v>
      </c>
      <c r="B81" s="5" t="n">
        <v>0</v>
      </c>
      <c r="C81" s="5" t="n">
        <v>183425</v>
      </c>
      <c r="E81" s="5" t="n">
        <v>261137</v>
      </c>
    </row>
    <row r="82" spans="1:5">
      <c r="A82" s="4" t="s">
        <v>428</v>
      </c>
      <c r="B82" s="4" t="s">
        <v>429</v>
      </c>
    </row>
    <row r="83" spans="1:5">
      <c r="A83" s="4" t="s">
        <v>430</v>
      </c>
      <c r="B83" s="7" t="n">
        <v>79.05</v>
      </c>
    </row>
    <row r="84" spans="1:5">
      <c r="A84" s="4" t="s">
        <v>431</v>
      </c>
      <c r="B84" s="7" t="n">
        <v>87.45</v>
      </c>
    </row>
    <row r="85" spans="1:5">
      <c r="A85" s="4" t="s">
        <v>432</v>
      </c>
      <c r="B85" s="4" t="s">
        <v>448</v>
      </c>
    </row>
    <row r="86" spans="1:5">
      <c r="A86" s="4" t="s">
        <v>434</v>
      </c>
      <c r="B86" s="4" t="s">
        <v>449</v>
      </c>
    </row>
    <row r="87" spans="1:5">
      <c r="A87" s="4" t="s">
        <v>436</v>
      </c>
      <c r="B87" s="7" t="n">
        <v>25.38</v>
      </c>
    </row>
    <row r="88" spans="1:5">
      <c r="A88" s="4" t="s">
        <v>450</v>
      </c>
    </row>
    <row r="89" spans="1:5">
      <c r="A89" s="3" t="s">
        <v>420</v>
      </c>
    </row>
    <row r="90" spans="1:5">
      <c r="A90" s="4" t="s">
        <v>421</v>
      </c>
      <c r="B90" s="5" t="n">
        <v>100000</v>
      </c>
      <c r="C90" s="5" t="n">
        <v>100000</v>
      </c>
      <c r="E90" s="5" t="n">
        <v>100000</v>
      </c>
    </row>
    <row r="91" spans="1:5">
      <c r="A91" s="4" t="s">
        <v>422</v>
      </c>
      <c r="B91" s="5" t="n">
        <v>0</v>
      </c>
      <c r="C91" s="5" t="n">
        <v>0</v>
      </c>
      <c r="E91" s="5" t="n">
        <v>0</v>
      </c>
    </row>
    <row r="92" spans="1:5">
      <c r="A92" s="4" t="s">
        <v>423</v>
      </c>
      <c r="B92" s="5" t="n">
        <v>0</v>
      </c>
      <c r="C92" s="5" t="n">
        <v>0</v>
      </c>
      <c r="E92" s="5" t="n">
        <v>0</v>
      </c>
    </row>
    <row r="93" spans="1:5">
      <c r="A93" s="4" t="s">
        <v>424</v>
      </c>
      <c r="B93" s="5" t="n">
        <v>-28000</v>
      </c>
      <c r="C93" s="5" t="n">
        <v>0</v>
      </c>
      <c r="E93" s="5" t="n">
        <v>0</v>
      </c>
    </row>
    <row r="94" spans="1:5">
      <c r="A94" s="4" t="s">
        <v>425</v>
      </c>
      <c r="B94" s="5" t="n">
        <v>0</v>
      </c>
      <c r="C94" s="5" t="n">
        <v>0</v>
      </c>
      <c r="E94" s="5" t="n">
        <v>0</v>
      </c>
    </row>
    <row r="95" spans="1:5">
      <c r="A95" s="4" t="s">
        <v>426</v>
      </c>
      <c r="B95" s="5" t="n">
        <v>72000</v>
      </c>
      <c r="C95" s="5" t="n">
        <v>100000</v>
      </c>
      <c r="E95" s="5" t="n">
        <v>100000</v>
      </c>
    </row>
    <row r="96" spans="1:5">
      <c r="A96" s="4" t="s">
        <v>428</v>
      </c>
      <c r="B96" s="4" t="s">
        <v>429</v>
      </c>
    </row>
    <row r="97" spans="1:5">
      <c r="A97" s="4" t="s">
        <v>430</v>
      </c>
      <c r="B97" s="6" t="n">
        <v>69</v>
      </c>
    </row>
    <row r="98" spans="1:5">
      <c r="A98" s="4" t="s">
        <v>431</v>
      </c>
      <c r="B98" s="14" t="n">
        <v>75.90000000000001</v>
      </c>
    </row>
    <row r="99" spans="1:5">
      <c r="A99" s="4" t="s">
        <v>432</v>
      </c>
      <c r="B99" s="4" t="s">
        <v>451</v>
      </c>
    </row>
    <row r="100" spans="1:5">
      <c r="A100" s="4" t="s">
        <v>434</v>
      </c>
      <c r="B100" s="4" t="s">
        <v>452</v>
      </c>
    </row>
    <row r="101" spans="1:5">
      <c r="A101" s="4" t="s">
        <v>436</v>
      </c>
      <c r="B101" s="7" t="n">
        <v>21.05</v>
      </c>
    </row>
    <row r="102" spans="1:5">
      <c r="A102" s="4" t="s">
        <v>453</v>
      </c>
    </row>
    <row r="103" spans="1:5">
      <c r="A103" s="3" t="s">
        <v>420</v>
      </c>
    </row>
    <row r="104" spans="1:5">
      <c r="A104" s="4" t="s">
        <v>421</v>
      </c>
      <c r="B104" s="5" t="n">
        <v>100000</v>
      </c>
      <c r="C104" s="5" t="n">
        <v>100000</v>
      </c>
      <c r="E104" s="5" t="n">
        <v>100000</v>
      </c>
    </row>
    <row r="105" spans="1:5">
      <c r="A105" s="4" t="s">
        <v>422</v>
      </c>
      <c r="B105" s="5" t="n">
        <v>0</v>
      </c>
      <c r="C105" s="5" t="n">
        <v>0</v>
      </c>
      <c r="E105" s="5" t="n">
        <v>0</v>
      </c>
    </row>
    <row r="106" spans="1:5">
      <c r="A106" s="4" t="s">
        <v>423</v>
      </c>
      <c r="B106" s="5" t="n">
        <v>0</v>
      </c>
      <c r="C106" s="5" t="n">
        <v>0</v>
      </c>
      <c r="E106" s="5" t="n">
        <v>0</v>
      </c>
    </row>
    <row r="107" spans="1:5">
      <c r="A107" s="4" t="s">
        <v>424</v>
      </c>
      <c r="B107" s="5" t="n">
        <v>0</v>
      </c>
      <c r="C107" s="5" t="n">
        <v>0</v>
      </c>
      <c r="E107" s="5" t="n">
        <v>0</v>
      </c>
    </row>
    <row r="108" spans="1:5">
      <c r="A108" s="4" t="s">
        <v>425</v>
      </c>
      <c r="B108" s="5" t="n">
        <v>0</v>
      </c>
      <c r="C108" s="5" t="n">
        <v>0</v>
      </c>
      <c r="E108" s="5" t="n">
        <v>0</v>
      </c>
    </row>
    <row r="109" spans="1:5">
      <c r="A109" s="4" t="s">
        <v>426</v>
      </c>
      <c r="B109" s="5" t="n">
        <v>100000</v>
      </c>
      <c r="C109" s="5" t="n">
        <v>100000</v>
      </c>
      <c r="E109" s="5" t="n">
        <v>100000</v>
      </c>
    </row>
    <row r="110" spans="1:5">
      <c r="A110" s="4" t="s">
        <v>428</v>
      </c>
      <c r="B110" s="4" t="s">
        <v>429</v>
      </c>
    </row>
    <row r="111" spans="1:5">
      <c r="A111" s="4" t="s">
        <v>430</v>
      </c>
      <c r="B111" s="14" t="n">
        <v>115.5</v>
      </c>
    </row>
    <row r="112" spans="1:5">
      <c r="A112" s="4" t="s">
        <v>431</v>
      </c>
      <c r="B112" s="7" t="n">
        <v>127.05</v>
      </c>
    </row>
    <row r="113" spans="1:5">
      <c r="A113" s="4" t="s">
        <v>432</v>
      </c>
      <c r="B113" s="4" t="s">
        <v>454</v>
      </c>
    </row>
    <row r="114" spans="1:5">
      <c r="A114" s="4" t="s">
        <v>434</v>
      </c>
      <c r="B114" s="4" t="s">
        <v>455</v>
      </c>
    </row>
    <row r="115" spans="1:5">
      <c r="A115" s="4" t="s">
        <v>436</v>
      </c>
      <c r="B115" s="7" t="n">
        <v>37.78</v>
      </c>
    </row>
    <row r="116" spans="1:5">
      <c r="A116" s="4" t="s">
        <v>456</v>
      </c>
    </row>
    <row r="117" spans="1:5">
      <c r="A117" s="3" t="s">
        <v>420</v>
      </c>
    </row>
    <row r="118" spans="1:5">
      <c r="A118" s="4" t="s">
        <v>421</v>
      </c>
      <c r="B118" s="5" t="n">
        <v>46359</v>
      </c>
      <c r="C118" s="5" t="n">
        <v>46359</v>
      </c>
      <c r="E118" s="5" t="n">
        <v>46359</v>
      </c>
    </row>
    <row r="119" spans="1:5">
      <c r="A119" s="4" t="s">
        <v>422</v>
      </c>
      <c r="B119" s="5" t="n">
        <v>0</v>
      </c>
      <c r="C119" s="5" t="n">
        <v>0</v>
      </c>
      <c r="E119" s="5" t="n">
        <v>0</v>
      </c>
    </row>
    <row r="120" spans="1:5">
      <c r="A120" s="4" t="s">
        <v>423</v>
      </c>
      <c r="B120" s="5" t="n">
        <v>0</v>
      </c>
      <c r="C120" s="5" t="n">
        <v>0</v>
      </c>
      <c r="E120" s="5" t="n">
        <v>0</v>
      </c>
    </row>
    <row r="121" spans="1:5">
      <c r="A121" s="4" t="s">
        <v>424</v>
      </c>
      <c r="B121" s="5" t="n">
        <v>0</v>
      </c>
      <c r="C121" s="5" t="n">
        <v>0</v>
      </c>
      <c r="E121" s="5" t="n">
        <v>0</v>
      </c>
    </row>
    <row r="122" spans="1:5">
      <c r="A122" s="4" t="s">
        <v>425</v>
      </c>
      <c r="B122" s="5" t="n">
        <v>0</v>
      </c>
      <c r="C122" s="5" t="n">
        <v>0</v>
      </c>
      <c r="E122" s="5" t="n">
        <v>0</v>
      </c>
    </row>
    <row r="123" spans="1:5">
      <c r="A123" s="4" t="s">
        <v>426</v>
      </c>
      <c r="B123" s="5" t="n">
        <v>46359</v>
      </c>
      <c r="C123" s="5" t="n">
        <v>46359</v>
      </c>
      <c r="E123" s="5" t="n">
        <v>46359</v>
      </c>
    </row>
    <row r="124" spans="1:5">
      <c r="A124" s="4" t="s">
        <v>428</v>
      </c>
      <c r="B124" s="4" t="s">
        <v>429</v>
      </c>
    </row>
    <row r="125" spans="1:5">
      <c r="A125" s="4" t="s">
        <v>430</v>
      </c>
      <c r="B125" s="6" t="n">
        <v>92</v>
      </c>
    </row>
    <row r="126" spans="1:5">
      <c r="A126" s="4" t="s">
        <v>431</v>
      </c>
      <c r="B126" s="14" t="n">
        <v>101.2</v>
      </c>
    </row>
    <row r="127" spans="1:5">
      <c r="A127" s="4" t="s">
        <v>432</v>
      </c>
      <c r="B127" s="4" t="s">
        <v>457</v>
      </c>
    </row>
    <row r="128" spans="1:5">
      <c r="A128" s="4" t="s">
        <v>434</v>
      </c>
      <c r="B128" s="4" t="s">
        <v>458</v>
      </c>
    </row>
    <row r="129" spans="1:5">
      <c r="A129" s="4" t="s">
        <v>436</v>
      </c>
      <c r="B129" s="7" t="n">
        <v>31.63</v>
      </c>
    </row>
    <row r="130" spans="1:5">
      <c r="A130" s="4" t="s">
        <v>459</v>
      </c>
    </row>
    <row r="131" spans="1:5">
      <c r="A131" s="3" t="s">
        <v>420</v>
      </c>
    </row>
    <row r="132" spans="1:5">
      <c r="A132" s="4" t="s">
        <v>421</v>
      </c>
      <c r="B132" s="5" t="n">
        <v>100000</v>
      </c>
      <c r="C132" s="5" t="n">
        <v>100000</v>
      </c>
      <c r="E132" s="5" t="n">
        <v>100000</v>
      </c>
    </row>
    <row r="133" spans="1:5">
      <c r="A133" s="4" t="s">
        <v>422</v>
      </c>
      <c r="B133" s="5" t="n">
        <v>0</v>
      </c>
      <c r="C133" s="5" t="n">
        <v>0</v>
      </c>
      <c r="E133" s="5" t="n">
        <v>0</v>
      </c>
    </row>
    <row r="134" spans="1:5">
      <c r="A134" s="4" t="s">
        <v>423</v>
      </c>
      <c r="B134" s="5" t="n">
        <v>-100000</v>
      </c>
      <c r="C134" s="5" t="n">
        <v>0</v>
      </c>
      <c r="E134" s="5" t="n">
        <v>0</v>
      </c>
    </row>
    <row r="135" spans="1:5">
      <c r="A135" s="4" t="s">
        <v>424</v>
      </c>
      <c r="B135" s="5" t="n">
        <v>0</v>
      </c>
      <c r="C135" s="5" t="n">
        <v>0</v>
      </c>
      <c r="E135" s="5" t="n">
        <v>0</v>
      </c>
    </row>
    <row r="136" spans="1:5">
      <c r="A136" s="4" t="s">
        <v>425</v>
      </c>
      <c r="B136" s="5" t="n">
        <v>0</v>
      </c>
      <c r="C136" s="5" t="n">
        <v>0</v>
      </c>
      <c r="E136" s="5" t="n">
        <v>0</v>
      </c>
    </row>
    <row r="137" spans="1:5">
      <c r="A137" s="4" t="s">
        <v>426</v>
      </c>
      <c r="B137" s="5" t="n">
        <v>0</v>
      </c>
      <c r="C137" s="5" t="n">
        <v>100000</v>
      </c>
      <c r="E137" s="5" t="n">
        <v>100000</v>
      </c>
    </row>
    <row r="138" spans="1:5">
      <c r="A138" s="4" t="s">
        <v>428</v>
      </c>
      <c r="B138" s="4" t="s">
        <v>429</v>
      </c>
    </row>
    <row r="139" spans="1:5">
      <c r="A139" s="4" t="s">
        <v>430</v>
      </c>
      <c r="B139" s="6" t="n">
        <v>92</v>
      </c>
    </row>
    <row r="140" spans="1:5">
      <c r="A140" s="4" t="s">
        <v>431</v>
      </c>
      <c r="B140" s="14" t="n">
        <v>101.2</v>
      </c>
    </row>
    <row r="141" spans="1:5">
      <c r="A141" s="4" t="s">
        <v>432</v>
      </c>
      <c r="B141" s="4" t="s">
        <v>457</v>
      </c>
    </row>
    <row r="142" spans="1:5">
      <c r="A142" s="4" t="s">
        <v>434</v>
      </c>
      <c r="B142" s="4" t="s">
        <v>458</v>
      </c>
    </row>
    <row r="143" spans="1:5">
      <c r="A143" s="4" t="s">
        <v>436</v>
      </c>
      <c r="B143" s="7" t="n">
        <v>31.63</v>
      </c>
    </row>
    <row r="144" spans="1:5">
      <c r="A144" s="4" t="s">
        <v>460</v>
      </c>
    </row>
    <row r="145" spans="1:5">
      <c r="A145" s="3" t="s">
        <v>420</v>
      </c>
    </row>
    <row r="146" spans="1:5">
      <c r="A146" s="4" t="s">
        <v>421</v>
      </c>
      <c r="B146" s="5" t="n">
        <v>349750</v>
      </c>
      <c r="C146" s="5" t="n">
        <v>357250</v>
      </c>
      <c r="E146" s="5" t="n">
        <v>363250</v>
      </c>
    </row>
    <row r="147" spans="1:5">
      <c r="A147" s="4" t="s">
        <v>422</v>
      </c>
      <c r="B147" s="5" t="n">
        <v>0</v>
      </c>
      <c r="C147" s="5" t="n">
        <v>0</v>
      </c>
      <c r="E147" s="5" t="n">
        <v>0</v>
      </c>
    </row>
    <row r="148" spans="1:5">
      <c r="A148" s="4" t="s">
        <v>423</v>
      </c>
      <c r="B148" s="5" t="n">
        <v>0</v>
      </c>
      <c r="C148" s="5" t="n">
        <v>-7500</v>
      </c>
      <c r="E148" s="5" t="n">
        <v>-6000</v>
      </c>
    </row>
    <row r="149" spans="1:5">
      <c r="A149" s="4" t="s">
        <v>424</v>
      </c>
      <c r="B149" s="5" t="n">
        <v>-7500</v>
      </c>
      <c r="C149" s="5" t="n">
        <v>0</v>
      </c>
      <c r="E149" s="5" t="n">
        <v>0</v>
      </c>
    </row>
    <row r="150" spans="1:5">
      <c r="A150" s="4" t="s">
        <v>425</v>
      </c>
      <c r="B150" s="5" t="n">
        <v>0</v>
      </c>
      <c r="C150" s="5" t="n">
        <v>0</v>
      </c>
      <c r="E150" s="5" t="n">
        <v>0</v>
      </c>
    </row>
    <row r="151" spans="1:5">
      <c r="A151" s="4" t="s">
        <v>426</v>
      </c>
      <c r="B151" s="5" t="n">
        <v>342250</v>
      </c>
      <c r="C151" s="5" t="n">
        <v>349750</v>
      </c>
      <c r="E151" s="5" t="n">
        <v>357250</v>
      </c>
    </row>
    <row r="152" spans="1:5">
      <c r="A152" s="4" t="s">
        <v>428</v>
      </c>
      <c r="B152" s="4" t="s">
        <v>429</v>
      </c>
    </row>
    <row r="153" spans="1:5">
      <c r="A153" s="4" t="s">
        <v>430</v>
      </c>
      <c r="B153" s="6" t="n">
        <v>92</v>
      </c>
    </row>
    <row r="154" spans="1:5">
      <c r="A154" s="4" t="s">
        <v>431</v>
      </c>
      <c r="B154" s="14" t="n">
        <v>101.2</v>
      </c>
    </row>
    <row r="155" spans="1:5">
      <c r="A155" s="4" t="s">
        <v>432</v>
      </c>
      <c r="B155" s="4" t="s">
        <v>457</v>
      </c>
    </row>
    <row r="156" spans="1:5">
      <c r="A156" s="4" t="s">
        <v>434</v>
      </c>
      <c r="B156" s="4" t="s">
        <v>458</v>
      </c>
    </row>
    <row r="157" spans="1:5">
      <c r="A157" s="4" t="s">
        <v>436</v>
      </c>
      <c r="B157" s="7" t="n">
        <v>31.63</v>
      </c>
    </row>
    <row r="158" spans="1:5">
      <c r="A158" s="4" t="s">
        <v>461</v>
      </c>
    </row>
    <row r="159" spans="1:5">
      <c r="A159" s="3" t="s">
        <v>420</v>
      </c>
    </row>
    <row r="160" spans="1:5">
      <c r="A160" s="4" t="s">
        <v>421</v>
      </c>
      <c r="B160" s="5" t="n">
        <v>328750</v>
      </c>
      <c r="C160" s="5" t="n">
        <v>345000</v>
      </c>
      <c r="E160" s="5" t="n">
        <v>0</v>
      </c>
    </row>
    <row r="161" spans="1:5">
      <c r="A161" s="4" t="s">
        <v>422</v>
      </c>
      <c r="B161" s="5" t="n">
        <v>0</v>
      </c>
      <c r="C161" s="5" t="n">
        <v>0</v>
      </c>
      <c r="E161" s="5" t="n">
        <v>347250</v>
      </c>
    </row>
    <row r="162" spans="1:5">
      <c r="A162" s="4" t="s">
        <v>423</v>
      </c>
      <c r="B162" s="5" t="n">
        <v>-7000</v>
      </c>
      <c r="C162" s="5" t="n">
        <v>-16250</v>
      </c>
      <c r="E162" s="5" t="n">
        <v>-2250</v>
      </c>
    </row>
    <row r="163" spans="1:5">
      <c r="A163" s="4" t="s">
        <v>424</v>
      </c>
      <c r="B163" s="5" t="n">
        <v>0</v>
      </c>
      <c r="C163" s="5" t="n">
        <v>0</v>
      </c>
      <c r="E163" s="5" t="n">
        <v>0</v>
      </c>
    </row>
    <row r="164" spans="1:5">
      <c r="A164" s="4" t="s">
        <v>425</v>
      </c>
      <c r="B164" s="5" t="n">
        <v>0</v>
      </c>
      <c r="C164" s="5" t="n">
        <v>0</v>
      </c>
      <c r="E164" s="5" t="n">
        <v>0</v>
      </c>
    </row>
    <row r="165" spans="1:5">
      <c r="A165" s="4" t="s">
        <v>426</v>
      </c>
      <c r="B165" s="5" t="n">
        <v>321750</v>
      </c>
      <c r="C165" s="5" t="n">
        <v>328750</v>
      </c>
      <c r="E165" s="5" t="n">
        <v>345000</v>
      </c>
    </row>
    <row r="166" spans="1:5">
      <c r="A166" s="4" t="s">
        <v>428</v>
      </c>
      <c r="B166" s="4" t="s">
        <v>429</v>
      </c>
    </row>
    <row r="167" spans="1:5">
      <c r="A167" s="4" t="s">
        <v>430</v>
      </c>
      <c r="B167" s="7" t="n">
        <v>129.5</v>
      </c>
    </row>
    <row r="168" spans="1:5">
      <c r="A168" s="4" t="s">
        <v>431</v>
      </c>
      <c r="B168" s="7" t="n">
        <v>142.45</v>
      </c>
    </row>
    <row r="169" spans="1:5">
      <c r="A169" s="4" t="s">
        <v>432</v>
      </c>
      <c r="B169" s="4" t="s">
        <v>462</v>
      </c>
    </row>
    <row r="170" spans="1:5">
      <c r="A170" s="4" t="s">
        <v>434</v>
      </c>
      <c r="B170" s="4" t="s">
        <v>463</v>
      </c>
    </row>
    <row r="171" spans="1:5">
      <c r="A171" s="4" t="s">
        <v>436</v>
      </c>
      <c r="B171" s="7" t="n">
        <v>44.42</v>
      </c>
    </row>
    <row r="172" spans="1:5">
      <c r="A172" s="4" t="s">
        <v>464</v>
      </c>
    </row>
    <row r="173" spans="1:5">
      <c r="A173" s="3" t="s">
        <v>420</v>
      </c>
    </row>
    <row r="174" spans="1:5">
      <c r="A174" s="4" t="s">
        <v>421</v>
      </c>
      <c r="B174" s="5" t="n">
        <v>85434</v>
      </c>
      <c r="C174" s="5" t="n">
        <v>100000</v>
      </c>
      <c r="E174" s="5" t="n">
        <v>0</v>
      </c>
    </row>
    <row r="175" spans="1:5">
      <c r="A175" s="4" t="s">
        <v>422</v>
      </c>
      <c r="B175" s="5" t="n">
        <v>0</v>
      </c>
      <c r="C175" s="5" t="n">
        <v>0</v>
      </c>
      <c r="E175" s="5" t="n">
        <v>100000</v>
      </c>
    </row>
    <row r="176" spans="1:5">
      <c r="A176" s="4" t="s">
        <v>423</v>
      </c>
      <c r="B176" s="5" t="n">
        <v>-85434</v>
      </c>
      <c r="C176" s="5" t="n">
        <v>-14566</v>
      </c>
      <c r="E176" s="5" t="n">
        <v>0</v>
      </c>
    </row>
    <row r="177" spans="1:5">
      <c r="A177" s="4" t="s">
        <v>424</v>
      </c>
      <c r="B177" s="5" t="n">
        <v>0</v>
      </c>
      <c r="C177" s="5" t="n">
        <v>0</v>
      </c>
      <c r="E177" s="5" t="n">
        <v>0</v>
      </c>
    </row>
    <row r="178" spans="1:5">
      <c r="A178" s="4" t="s">
        <v>425</v>
      </c>
      <c r="B178" s="5" t="n">
        <v>0</v>
      </c>
      <c r="C178" s="5" t="n">
        <v>0</v>
      </c>
      <c r="E178" s="5" t="n">
        <v>0</v>
      </c>
    </row>
    <row r="179" spans="1:5">
      <c r="A179" s="4" t="s">
        <v>426</v>
      </c>
      <c r="B179" s="5" t="n">
        <v>0</v>
      </c>
      <c r="C179" s="5" t="n">
        <v>85434</v>
      </c>
      <c r="E179" s="5" t="n">
        <v>100000</v>
      </c>
    </row>
    <row r="180" spans="1:5">
      <c r="A180" s="4" t="s">
        <v>428</v>
      </c>
      <c r="B180" s="4" t="s">
        <v>429</v>
      </c>
    </row>
    <row r="181" spans="1:5">
      <c r="A181" s="4" t="s">
        <v>430</v>
      </c>
      <c r="B181" s="14" t="n">
        <v>129.5</v>
      </c>
    </row>
    <row r="182" spans="1:5">
      <c r="A182" s="4" t="s">
        <v>431</v>
      </c>
      <c r="B182" s="7" t="n">
        <v>142.45</v>
      </c>
    </row>
    <row r="183" spans="1:5">
      <c r="A183" s="4" t="s">
        <v>432</v>
      </c>
      <c r="B183" s="4" t="s">
        <v>462</v>
      </c>
    </row>
    <row r="184" spans="1:5">
      <c r="A184" s="4" t="s">
        <v>434</v>
      </c>
      <c r="B184" s="4" t="s">
        <v>463</v>
      </c>
    </row>
    <row r="185" spans="1:5">
      <c r="A185" s="4" t="s">
        <v>436</v>
      </c>
      <c r="B185" s="7" t="n">
        <v>44.42</v>
      </c>
    </row>
    <row r="186" spans="1:5">
      <c r="A186" s="4" t="s">
        <v>465</v>
      </c>
    </row>
    <row r="187" spans="1:5">
      <c r="A187" s="3" t="s">
        <v>420</v>
      </c>
    </row>
    <row r="188" spans="1:5">
      <c r="A188" s="4" t="s">
        <v>421</v>
      </c>
      <c r="B188" s="5" t="n">
        <v>40000</v>
      </c>
      <c r="C188" s="5" t="n">
        <v>40000</v>
      </c>
      <c r="E188" s="5" t="n">
        <v>0</v>
      </c>
    </row>
    <row r="189" spans="1:5">
      <c r="A189" s="4" t="s">
        <v>422</v>
      </c>
      <c r="B189" s="5" t="n">
        <v>0</v>
      </c>
      <c r="C189" s="5" t="n">
        <v>0</v>
      </c>
      <c r="E189" s="5" t="n">
        <v>40000</v>
      </c>
    </row>
    <row r="190" spans="1:5">
      <c r="A190" s="4" t="s">
        <v>423</v>
      </c>
      <c r="B190" s="5" t="n">
        <v>0</v>
      </c>
      <c r="C190" s="5" t="n">
        <v>0</v>
      </c>
      <c r="E190" s="5" t="n">
        <v>0</v>
      </c>
    </row>
    <row r="191" spans="1:5">
      <c r="A191" s="4" t="s">
        <v>424</v>
      </c>
      <c r="B191" s="5" t="n">
        <v>0</v>
      </c>
      <c r="C191" s="5" t="n">
        <v>0</v>
      </c>
      <c r="E191" s="5" t="n">
        <v>0</v>
      </c>
    </row>
    <row r="192" spans="1:5">
      <c r="A192" s="4" t="s">
        <v>425</v>
      </c>
      <c r="B192" s="5" t="n">
        <v>0</v>
      </c>
      <c r="C192" s="5" t="n">
        <v>0</v>
      </c>
      <c r="E192" s="5" t="n">
        <v>0</v>
      </c>
    </row>
    <row r="193" spans="1:5">
      <c r="A193" s="4" t="s">
        <v>426</v>
      </c>
      <c r="B193" s="5" t="n">
        <v>40000</v>
      </c>
      <c r="C193" s="5" t="n">
        <v>40000</v>
      </c>
      <c r="E193" s="5" t="n">
        <v>40000</v>
      </c>
    </row>
    <row r="194" spans="1:5">
      <c r="A194" s="4" t="s">
        <v>428</v>
      </c>
      <c r="B194" s="4" t="s">
        <v>429</v>
      </c>
    </row>
    <row r="195" spans="1:5">
      <c r="A195" s="4" t="s">
        <v>430</v>
      </c>
      <c r="B195" s="6" t="n">
        <v>126</v>
      </c>
    </row>
    <row r="196" spans="1:5">
      <c r="A196" s="4" t="s">
        <v>431</v>
      </c>
      <c r="B196" s="14" t="n">
        <v>138.6</v>
      </c>
    </row>
    <row r="197" spans="1:5">
      <c r="A197" s="4" t="s">
        <v>432</v>
      </c>
      <c r="B197" s="4" t="s">
        <v>466</v>
      </c>
    </row>
    <row r="198" spans="1:5">
      <c r="A198" s="4" t="s">
        <v>434</v>
      </c>
      <c r="B198" s="4" t="s">
        <v>467</v>
      </c>
    </row>
    <row r="199" spans="1:5">
      <c r="A199" s="4" t="s">
        <v>436</v>
      </c>
      <c r="B199" s="7" t="n">
        <v>44.23</v>
      </c>
    </row>
    <row r="200" spans="1:5">
      <c r="A200" s="4" t="s">
        <v>468</v>
      </c>
    </row>
    <row r="201" spans="1:5">
      <c r="A201" s="3" t="s">
        <v>420</v>
      </c>
    </row>
    <row r="202" spans="1:5">
      <c r="A202" s="4" t="s">
        <v>421</v>
      </c>
      <c r="B202" s="5" t="n">
        <v>405500</v>
      </c>
      <c r="C202" s="5" t="n">
        <v>0</v>
      </c>
      <c r="E202" s="5" t="n">
        <v>0</v>
      </c>
    </row>
    <row r="203" spans="1:5">
      <c r="A203" s="4" t="s">
        <v>422</v>
      </c>
      <c r="B203" s="5" t="n">
        <v>0</v>
      </c>
      <c r="C203" s="5" t="n">
        <v>424000</v>
      </c>
      <c r="E203" s="5" t="n">
        <v>0</v>
      </c>
    </row>
    <row r="204" spans="1:5">
      <c r="A204" s="4" t="s">
        <v>423</v>
      </c>
      <c r="B204" s="5" t="n">
        <v>-24500</v>
      </c>
      <c r="C204" s="5" t="n">
        <v>-18500</v>
      </c>
      <c r="E204" s="5" t="n">
        <v>0</v>
      </c>
    </row>
    <row r="205" spans="1:5">
      <c r="A205" s="4" t="s">
        <v>424</v>
      </c>
      <c r="B205" s="5" t="n">
        <v>0</v>
      </c>
      <c r="C205" s="5" t="n">
        <v>0</v>
      </c>
      <c r="E205" s="5" t="n">
        <v>0</v>
      </c>
    </row>
    <row r="206" spans="1:5">
      <c r="A206" s="4" t="s">
        <v>425</v>
      </c>
      <c r="B206" s="5" t="n">
        <v>0</v>
      </c>
      <c r="C206" s="5" t="n">
        <v>0</v>
      </c>
      <c r="E206" s="5" t="n">
        <v>0</v>
      </c>
    </row>
    <row r="207" spans="1:5">
      <c r="A207" s="4" t="s">
        <v>426</v>
      </c>
      <c r="B207" s="5" t="n">
        <v>381000</v>
      </c>
      <c r="C207" s="5" t="n">
        <v>405500</v>
      </c>
      <c r="E207" s="5" t="n">
        <v>0</v>
      </c>
    </row>
    <row r="208" spans="1:5">
      <c r="A208" s="4" t="s">
        <v>428</v>
      </c>
      <c r="B208" s="4" t="s">
        <v>429</v>
      </c>
    </row>
    <row r="209" spans="1:5">
      <c r="A209" s="4" t="s">
        <v>430</v>
      </c>
      <c r="B209" s="6" t="n">
        <v>123</v>
      </c>
    </row>
    <row r="210" spans="1:5">
      <c r="A210" s="4" t="s">
        <v>431</v>
      </c>
      <c r="B210" s="14" t="n">
        <v>135.3</v>
      </c>
    </row>
    <row r="211" spans="1:5">
      <c r="A211" s="4" t="s">
        <v>432</v>
      </c>
      <c r="B211" s="4" t="s">
        <v>469</v>
      </c>
    </row>
    <row r="212" spans="1:5">
      <c r="A212" s="4" t="s">
        <v>434</v>
      </c>
      <c r="B212" s="4" t="s">
        <v>470</v>
      </c>
    </row>
    <row r="213" spans="1:5">
      <c r="A213" s="4" t="s">
        <v>436</v>
      </c>
      <c r="B213" s="7" t="n">
        <v>41.92</v>
      </c>
    </row>
    <row r="214" spans="1:5">
      <c r="A214" s="4" t="s">
        <v>471</v>
      </c>
    </row>
    <row r="215" spans="1:5">
      <c r="A215" s="3" t="s">
        <v>420</v>
      </c>
    </row>
    <row r="216" spans="1:5">
      <c r="A216" s="4" t="s">
        <v>421</v>
      </c>
      <c r="B216" s="5" t="n">
        <v>93392</v>
      </c>
      <c r="C216" s="5" t="n">
        <v>0</v>
      </c>
      <c r="E216" s="5" t="n">
        <v>0</v>
      </c>
    </row>
    <row r="217" spans="1:5">
      <c r="A217" s="4" t="s">
        <v>422</v>
      </c>
      <c r="B217" s="5" t="n">
        <v>0</v>
      </c>
      <c r="C217" s="5" t="n">
        <v>93392</v>
      </c>
      <c r="E217" s="5" t="n">
        <v>0</v>
      </c>
    </row>
    <row r="218" spans="1:5">
      <c r="A218" s="4" t="s">
        <v>423</v>
      </c>
      <c r="B218" s="5" t="n">
        <v>-93392</v>
      </c>
      <c r="C218" s="5" t="n">
        <v>0</v>
      </c>
      <c r="E218" s="5" t="n">
        <v>0</v>
      </c>
    </row>
    <row r="219" spans="1:5">
      <c r="A219" s="4" t="s">
        <v>424</v>
      </c>
      <c r="B219" s="5" t="n">
        <v>0</v>
      </c>
      <c r="C219" s="5" t="n">
        <v>0</v>
      </c>
      <c r="E219" s="5" t="n">
        <v>0</v>
      </c>
    </row>
    <row r="220" spans="1:5">
      <c r="A220" s="4" t="s">
        <v>425</v>
      </c>
      <c r="B220" s="5" t="n">
        <v>0</v>
      </c>
      <c r="C220" s="5" t="n">
        <v>0</v>
      </c>
      <c r="E220" s="5" t="n">
        <v>0</v>
      </c>
    </row>
    <row r="221" spans="1:5">
      <c r="A221" s="4" t="s">
        <v>426</v>
      </c>
      <c r="B221" s="5" t="n">
        <v>0</v>
      </c>
      <c r="C221" s="5" t="n">
        <v>93392</v>
      </c>
      <c r="E221" s="5" t="n">
        <v>0</v>
      </c>
    </row>
    <row r="222" spans="1:5">
      <c r="A222" s="4" t="s">
        <v>428</v>
      </c>
      <c r="B222" s="4" t="s">
        <v>429</v>
      </c>
    </row>
    <row r="223" spans="1:5">
      <c r="A223" s="4" t="s">
        <v>430</v>
      </c>
      <c r="B223" s="6" t="n">
        <v>123</v>
      </c>
    </row>
    <row r="224" spans="1:5">
      <c r="A224" s="4" t="s">
        <v>431</v>
      </c>
      <c r="B224" s="14" t="n">
        <v>135.3</v>
      </c>
    </row>
    <row r="225" spans="1:5">
      <c r="A225" s="4" t="s">
        <v>432</v>
      </c>
      <c r="B225" s="4" t="s">
        <v>469</v>
      </c>
    </row>
    <row r="226" spans="1:5">
      <c r="A226" s="4" t="s">
        <v>434</v>
      </c>
      <c r="B226" s="4" t="s">
        <v>470</v>
      </c>
    </row>
    <row r="227" spans="1:5">
      <c r="A227" s="4" t="s">
        <v>436</v>
      </c>
      <c r="B227" s="7" t="n">
        <v>41.92</v>
      </c>
    </row>
    <row r="228" spans="1:5">
      <c r="A228" s="4" t="s">
        <v>472</v>
      </c>
    </row>
    <row r="229" spans="1:5">
      <c r="A229" s="3" t="s">
        <v>420</v>
      </c>
    </row>
    <row r="230" spans="1:5">
      <c r="A230" s="4" t="s">
        <v>421</v>
      </c>
      <c r="B230" s="5" t="n">
        <v>14566</v>
      </c>
      <c r="C230" s="5" t="n">
        <v>0</v>
      </c>
      <c r="E230" s="5" t="n">
        <v>0</v>
      </c>
    </row>
    <row r="231" spans="1:5">
      <c r="A231" s="4" t="s">
        <v>422</v>
      </c>
      <c r="B231" s="5" t="n">
        <v>0</v>
      </c>
      <c r="C231" s="5" t="n">
        <v>14566</v>
      </c>
      <c r="E231" s="5" t="n">
        <v>0</v>
      </c>
    </row>
    <row r="232" spans="1:5">
      <c r="A232" s="4" t="s">
        <v>423</v>
      </c>
      <c r="B232" s="5" t="n">
        <v>-14566</v>
      </c>
      <c r="C232" s="5" t="n">
        <v>0</v>
      </c>
      <c r="E232" s="5" t="n">
        <v>0</v>
      </c>
    </row>
    <row r="233" spans="1:5">
      <c r="A233" s="4" t="s">
        <v>424</v>
      </c>
      <c r="B233" s="5" t="n">
        <v>0</v>
      </c>
      <c r="C233" s="5" t="n">
        <v>0</v>
      </c>
      <c r="E233" s="5" t="n">
        <v>0</v>
      </c>
    </row>
    <row r="234" spans="1:5">
      <c r="A234" s="4" t="s">
        <v>425</v>
      </c>
      <c r="B234" s="5" t="n">
        <v>0</v>
      </c>
      <c r="C234" s="5" t="n">
        <v>0</v>
      </c>
      <c r="E234" s="5" t="n">
        <v>0</v>
      </c>
    </row>
    <row r="235" spans="1:5">
      <c r="A235" s="4" t="s">
        <v>426</v>
      </c>
      <c r="B235" s="5" t="n">
        <v>0</v>
      </c>
      <c r="C235" s="5" t="n">
        <v>14566</v>
      </c>
      <c r="E235" s="5" t="n">
        <v>0</v>
      </c>
    </row>
    <row r="236" spans="1:5">
      <c r="A236" s="4" t="s">
        <v>428</v>
      </c>
      <c r="B236" s="4" t="s">
        <v>429</v>
      </c>
    </row>
    <row r="237" spans="1:5">
      <c r="A237" s="4" t="s">
        <v>430</v>
      </c>
      <c r="B237" s="14" t="n">
        <v>118.5</v>
      </c>
    </row>
    <row r="238" spans="1:5">
      <c r="A238" s="4" t="s">
        <v>431</v>
      </c>
      <c r="B238" s="7" t="n">
        <v>142.45</v>
      </c>
    </row>
    <row r="239" spans="1:5">
      <c r="A239" s="4" t="s">
        <v>432</v>
      </c>
      <c r="B239" s="4" t="s">
        <v>473</v>
      </c>
    </row>
    <row r="240" spans="1:5">
      <c r="A240" s="4" t="s">
        <v>434</v>
      </c>
      <c r="B240" s="4" t="s">
        <v>474</v>
      </c>
    </row>
    <row r="241" spans="1:5">
      <c r="A241" s="4" t="s">
        <v>436</v>
      </c>
      <c r="B241" s="7" t="n">
        <v>36.74</v>
      </c>
    </row>
    <row r="242" spans="1:5">
      <c r="A242" s="4" t="s">
        <v>475</v>
      </c>
    </row>
    <row r="243" spans="1:5">
      <c r="A243" s="3" t="s">
        <v>420</v>
      </c>
    </row>
    <row r="244" spans="1:5">
      <c r="A244" s="4" t="s">
        <v>421</v>
      </c>
      <c r="B244" s="5" t="n">
        <v>6608</v>
      </c>
      <c r="C244" s="5" t="n">
        <v>0</v>
      </c>
      <c r="E244" s="5" t="n">
        <v>0</v>
      </c>
    </row>
    <row r="245" spans="1:5">
      <c r="A245" s="4" t="s">
        <v>422</v>
      </c>
      <c r="B245" s="5" t="n">
        <v>0</v>
      </c>
      <c r="C245" s="5" t="n">
        <v>6608</v>
      </c>
      <c r="E245" s="5" t="n">
        <v>0</v>
      </c>
    </row>
    <row r="246" spans="1:5">
      <c r="A246" s="4" t="s">
        <v>423</v>
      </c>
      <c r="B246" s="5" t="n">
        <v>-6608</v>
      </c>
      <c r="C246" s="5" t="n">
        <v>0</v>
      </c>
      <c r="E246" s="5" t="n">
        <v>0</v>
      </c>
    </row>
    <row r="247" spans="1:5">
      <c r="A247" s="4" t="s">
        <v>424</v>
      </c>
      <c r="B247" s="5" t="n">
        <v>0</v>
      </c>
      <c r="C247" s="5" t="n">
        <v>0</v>
      </c>
      <c r="E247" s="5" t="n">
        <v>0</v>
      </c>
    </row>
    <row r="248" spans="1:5">
      <c r="A248" s="4" t="s">
        <v>425</v>
      </c>
      <c r="B248" s="5" t="n">
        <v>0</v>
      </c>
      <c r="C248" s="5" t="n">
        <v>0</v>
      </c>
      <c r="E248" s="5" t="n">
        <v>0</v>
      </c>
    </row>
    <row r="249" spans="1:5">
      <c r="A249" s="4" t="s">
        <v>426</v>
      </c>
      <c r="B249" s="5" t="n">
        <v>0</v>
      </c>
      <c r="C249" s="5" t="n">
        <v>6608</v>
      </c>
      <c r="E249" s="5" t="n">
        <v>0</v>
      </c>
    </row>
    <row r="250" spans="1:5">
      <c r="A250" s="4" t="s">
        <v>428</v>
      </c>
      <c r="B250" s="4" t="s">
        <v>429</v>
      </c>
    </row>
    <row r="251" spans="1:5">
      <c r="A251" s="4" t="s">
        <v>430</v>
      </c>
      <c r="B251" s="14" t="n">
        <v>118.5</v>
      </c>
    </row>
    <row r="252" spans="1:5">
      <c r="A252" s="4" t="s">
        <v>431</v>
      </c>
      <c r="B252" s="14" t="n">
        <v>135.3</v>
      </c>
    </row>
    <row r="253" spans="1:5">
      <c r="A253" s="4" t="s">
        <v>432</v>
      </c>
      <c r="B253" s="4" t="s">
        <v>473</v>
      </c>
    </row>
    <row r="254" spans="1:5">
      <c r="A254" s="4" t="s">
        <v>434</v>
      </c>
      <c r="B254" s="4" t="s">
        <v>474</v>
      </c>
    </row>
    <row r="255" spans="1:5">
      <c r="A255" s="4" t="s">
        <v>436</v>
      </c>
      <c r="B255" s="7" t="n">
        <v>38.58</v>
      </c>
    </row>
    <row r="256" spans="1:5">
      <c r="A256" s="4" t="s">
        <v>476</v>
      </c>
    </row>
    <row r="257" spans="1:5">
      <c r="A257" s="3" t="s">
        <v>420</v>
      </c>
    </row>
    <row r="258" spans="1:5">
      <c r="A258" s="4" t="s">
        <v>421</v>
      </c>
      <c r="B258" s="5" t="n">
        <v>0</v>
      </c>
      <c r="C258" s="5" t="n">
        <v>0</v>
      </c>
      <c r="E258" s="5" t="n">
        <v>0</v>
      </c>
    </row>
    <row r="259" spans="1:5">
      <c r="A259" s="4" t="s">
        <v>422</v>
      </c>
      <c r="B259" s="5" t="n">
        <v>615500</v>
      </c>
      <c r="C259" s="5" t="n">
        <v>0</v>
      </c>
      <c r="E259" s="5" t="n">
        <v>0</v>
      </c>
    </row>
    <row r="260" spans="1:5">
      <c r="A260" s="4" t="s">
        <v>423</v>
      </c>
      <c r="B260" s="5" t="n">
        <v>-105500</v>
      </c>
      <c r="C260" s="5" t="n">
        <v>0</v>
      </c>
      <c r="E260" s="5" t="n">
        <v>0</v>
      </c>
    </row>
    <row r="261" spans="1:5">
      <c r="A261" s="4" t="s">
        <v>424</v>
      </c>
      <c r="B261" s="5" t="n">
        <v>0</v>
      </c>
      <c r="C261" s="5" t="n">
        <v>0</v>
      </c>
      <c r="E261" s="5" t="n">
        <v>0</v>
      </c>
    </row>
    <row r="262" spans="1:5">
      <c r="A262" s="4" t="s">
        <v>425</v>
      </c>
      <c r="B262" s="5" t="n">
        <v>0</v>
      </c>
      <c r="C262" s="5" t="n">
        <v>0</v>
      </c>
      <c r="E262" s="5" t="n">
        <v>0</v>
      </c>
    </row>
    <row r="263" spans="1:5">
      <c r="A263" s="4" t="s">
        <v>426</v>
      </c>
      <c r="B263" s="5" t="n">
        <v>510000</v>
      </c>
      <c r="C263" s="5" t="n">
        <v>0</v>
      </c>
      <c r="E263" s="5" t="n">
        <v>0</v>
      </c>
    </row>
    <row r="264" spans="1:5">
      <c r="A264" s="4" t="s">
        <v>428</v>
      </c>
      <c r="B264" s="4" t="s">
        <v>429</v>
      </c>
    </row>
    <row r="265" spans="1:5">
      <c r="A265" s="4" t="s">
        <v>430</v>
      </c>
      <c r="B265" s="14" t="n">
        <v>100.8</v>
      </c>
    </row>
    <row r="266" spans="1:5">
      <c r="A266" s="4" t="s">
        <v>431</v>
      </c>
      <c r="B266" s="14" t="n">
        <v>100.8</v>
      </c>
    </row>
    <row r="267" spans="1:5">
      <c r="A267" s="4" t="s">
        <v>432</v>
      </c>
      <c r="B267" s="4" t="s">
        <v>477</v>
      </c>
    </row>
    <row r="268" spans="1:5">
      <c r="A268" s="4" t="s">
        <v>434</v>
      </c>
      <c r="B268" s="4" t="s">
        <v>478</v>
      </c>
    </row>
    <row r="269" spans="1:5">
      <c r="A269" s="4" t="s">
        <v>436</v>
      </c>
      <c r="B269" s="7" t="n">
        <v>36.98</v>
      </c>
    </row>
    <row r="270" spans="1:5">
      <c r="A270" s="4" t="s">
        <v>479</v>
      </c>
    </row>
    <row r="271" spans="1:5">
      <c r="A271" s="3" t="s">
        <v>420</v>
      </c>
    </row>
    <row r="272" spans="1:5">
      <c r="A272" s="4" t="s">
        <v>421</v>
      </c>
      <c r="B272" s="5" t="n">
        <v>0</v>
      </c>
      <c r="C272" s="5" t="n">
        <v>0</v>
      </c>
      <c r="E272" s="5" t="n">
        <v>0</v>
      </c>
    </row>
    <row r="273" spans="1:5">
      <c r="A273" s="4" t="s">
        <v>422</v>
      </c>
      <c r="B273" s="5" t="n">
        <v>40000</v>
      </c>
      <c r="C273" s="5" t="n">
        <v>0</v>
      </c>
      <c r="E273" s="5" t="n">
        <v>0</v>
      </c>
    </row>
    <row r="274" spans="1:5">
      <c r="A274" s="4" t="s">
        <v>423</v>
      </c>
      <c r="B274" s="5" t="n">
        <v>0</v>
      </c>
      <c r="C274" s="5" t="n">
        <v>0</v>
      </c>
      <c r="E274" s="5" t="n">
        <v>0</v>
      </c>
    </row>
    <row r="275" spans="1:5">
      <c r="A275" s="4" t="s">
        <v>424</v>
      </c>
      <c r="B275" s="5" t="n">
        <v>0</v>
      </c>
      <c r="C275" s="5" t="n">
        <v>0</v>
      </c>
      <c r="E275" s="5" t="n">
        <v>0</v>
      </c>
    </row>
    <row r="276" spans="1:5">
      <c r="A276" s="4" t="s">
        <v>425</v>
      </c>
      <c r="B276" s="5" t="n">
        <v>0</v>
      </c>
      <c r="C276" s="5" t="n">
        <v>0</v>
      </c>
      <c r="E276" s="5" t="n">
        <v>0</v>
      </c>
    </row>
    <row r="277" spans="1:5">
      <c r="A277" s="4" t="s">
        <v>426</v>
      </c>
      <c r="B277" s="5" t="n">
        <v>40000</v>
      </c>
      <c r="C277" s="5" t="n">
        <v>0</v>
      </c>
      <c r="E277" s="5" t="n">
        <v>0</v>
      </c>
    </row>
    <row r="278" spans="1:5">
      <c r="A278" s="4" t="s">
        <v>428</v>
      </c>
      <c r="B278" s="4" t="s">
        <v>429</v>
      </c>
    </row>
    <row r="279" spans="1:5">
      <c r="A279" s="4" t="s">
        <v>430</v>
      </c>
      <c r="B279" s="6" t="n">
        <v>90</v>
      </c>
    </row>
    <row r="280" spans="1:5">
      <c r="A280" s="4" t="s">
        <v>431</v>
      </c>
      <c r="B280" s="6" t="n">
        <v>90</v>
      </c>
    </row>
    <row r="281" spans="1:5">
      <c r="A281" s="4" t="s">
        <v>432</v>
      </c>
      <c r="B281" s="4" t="s">
        <v>480</v>
      </c>
    </row>
    <row r="282" spans="1:5">
      <c r="A282" s="4" t="s">
        <v>434</v>
      </c>
      <c r="B282" s="4" t="s">
        <v>481</v>
      </c>
    </row>
    <row r="283" spans="1:5">
      <c r="A283" s="4" t="s">
        <v>436</v>
      </c>
      <c r="B283" s="7" t="n">
        <v>32.83</v>
      </c>
    </row>
    <row r="284" spans="1:5">
      <c r="A284" s="4" t="s">
        <v>410</v>
      </c>
    </row>
    <row r="285" spans="1:5">
      <c r="A285" s="3" t="s">
        <v>420</v>
      </c>
    </row>
    <row r="286" spans="1:5">
      <c r="A286" s="4" t="s">
        <v>421</v>
      </c>
      <c r="B286" s="5" t="n">
        <v>457000</v>
      </c>
      <c r="C286" s="5" t="n">
        <v>300000</v>
      </c>
    </row>
    <row r="287" spans="1:5">
      <c r="A287" s="4" t="s">
        <v>426</v>
      </c>
      <c r="B287" s="5" t="n">
        <v>217000</v>
      </c>
      <c r="C287" s="5" t="n">
        <v>457000</v>
      </c>
      <c r="E287" s="5" t="n">
        <v>300000</v>
      </c>
    </row>
    <row r="288" spans="1:5">
      <c r="A288" s="4" t="s">
        <v>482</v>
      </c>
    </row>
    <row r="289" spans="1:5">
      <c r="A289" s="3" t="s">
        <v>420</v>
      </c>
    </row>
    <row r="290" spans="1:5">
      <c r="A290" s="4" t="s">
        <v>421</v>
      </c>
      <c r="B290" s="5" t="n">
        <v>0</v>
      </c>
      <c r="C290" s="5" t="n">
        <v>0</v>
      </c>
    </row>
    <row r="291" spans="1:5">
      <c r="A291" s="4" t="s">
        <v>426</v>
      </c>
      <c r="B291" s="5" t="n">
        <v>0</v>
      </c>
      <c r="C291" s="5" t="n">
        <v>0</v>
      </c>
      <c r="E291" s="5" t="n">
        <v>0</v>
      </c>
    </row>
    <row r="292" spans="1:5">
      <c r="A292" s="4" t="s">
        <v>483</v>
      </c>
    </row>
    <row r="293" spans="1:5">
      <c r="A293" s="3" t="s">
        <v>420</v>
      </c>
    </row>
    <row r="294" spans="1:5">
      <c r="A294" s="4" t="s">
        <v>421</v>
      </c>
      <c r="B294" s="5" t="n">
        <v>0</v>
      </c>
      <c r="C294" s="5" t="n">
        <v>0</v>
      </c>
    </row>
    <row r="295" spans="1:5">
      <c r="A295" s="4" t="s">
        <v>426</v>
      </c>
      <c r="B295" s="5" t="n">
        <v>0</v>
      </c>
      <c r="C295" s="5" t="n">
        <v>0</v>
      </c>
      <c r="E295" s="5" t="n">
        <v>0</v>
      </c>
    </row>
    <row r="296" spans="1:5">
      <c r="A296" s="4" t="s">
        <v>484</v>
      </c>
    </row>
    <row r="297" spans="1:5">
      <c r="A297" s="3" t="s">
        <v>420</v>
      </c>
    </row>
    <row r="298" spans="1:5">
      <c r="A298" s="4" t="s">
        <v>421</v>
      </c>
      <c r="B298" s="5" t="n">
        <v>0</v>
      </c>
      <c r="C298" s="5" t="n">
        <v>31019</v>
      </c>
    </row>
    <row r="299" spans="1:5">
      <c r="A299" s="4" t="s">
        <v>426</v>
      </c>
      <c r="B299" s="5" t="n">
        <v>0</v>
      </c>
      <c r="C299" s="5" t="n">
        <v>0</v>
      </c>
      <c r="E299" s="5" t="n">
        <v>31019</v>
      </c>
    </row>
    <row r="300" spans="1:5">
      <c r="A300" s="4" t="s">
        <v>485</v>
      </c>
    </row>
    <row r="301" spans="1:5">
      <c r="A301" s="3" t="s">
        <v>420</v>
      </c>
    </row>
    <row r="302" spans="1:5">
      <c r="A302" s="4" t="s">
        <v>421</v>
      </c>
      <c r="B302" s="5" t="n">
        <v>0</v>
      </c>
      <c r="C302" s="5" t="n">
        <v>0</v>
      </c>
    </row>
    <row r="303" spans="1:5">
      <c r="A303" s="4" t="s">
        <v>426</v>
      </c>
      <c r="B303" s="5" t="n">
        <v>0</v>
      </c>
      <c r="C303" s="5" t="n">
        <v>0</v>
      </c>
      <c r="E303" s="5" t="n">
        <v>0</v>
      </c>
    </row>
    <row r="304" spans="1:5">
      <c r="A304" s="4" t="s">
        <v>486</v>
      </c>
    </row>
    <row r="305" spans="1:5">
      <c r="A305" s="3" t="s">
        <v>420</v>
      </c>
    </row>
    <row r="306" spans="1:5">
      <c r="A306" s="4" t="s">
        <v>421</v>
      </c>
      <c r="B306" s="5" t="n">
        <v>0</v>
      </c>
      <c r="C306" s="5" t="n">
        <v>31019</v>
      </c>
    </row>
    <row r="307" spans="1:5">
      <c r="A307" s="4" t="s">
        <v>426</v>
      </c>
      <c r="B307" s="5" t="n">
        <v>0</v>
      </c>
      <c r="C307" s="5" t="n">
        <v>0</v>
      </c>
      <c r="E307" s="5" t="n">
        <v>31019</v>
      </c>
    </row>
    <row r="308" spans="1:5">
      <c r="A308" s="4" t="s">
        <v>487</v>
      </c>
    </row>
    <row r="309" spans="1:5">
      <c r="A309" s="3" t="s">
        <v>420</v>
      </c>
    </row>
    <row r="310" spans="1:5">
      <c r="A310" s="4" t="s">
        <v>421</v>
      </c>
      <c r="B310" s="5" t="n">
        <v>0</v>
      </c>
      <c r="C310" s="5" t="n">
        <v>0</v>
      </c>
    </row>
    <row r="311" spans="1:5">
      <c r="A311" s="4" t="s">
        <v>426</v>
      </c>
      <c r="B311" s="5" t="n">
        <v>0</v>
      </c>
      <c r="C311" s="5" t="n">
        <v>0</v>
      </c>
      <c r="E311" s="5" t="n">
        <v>0</v>
      </c>
    </row>
    <row r="312" spans="1:5">
      <c r="A312" s="4" t="s">
        <v>488</v>
      </c>
    </row>
    <row r="313" spans="1:5">
      <c r="A313" s="3" t="s">
        <v>420</v>
      </c>
    </row>
    <row r="314" spans="1:5">
      <c r="A314" s="4" t="s">
        <v>421</v>
      </c>
      <c r="B314" s="5" t="n">
        <v>0</v>
      </c>
      <c r="C314" s="5" t="n">
        <v>0</v>
      </c>
    </row>
    <row r="315" spans="1:5">
      <c r="A315" s="4" t="s">
        <v>426</v>
      </c>
      <c r="B315" s="5" t="n">
        <v>0</v>
      </c>
      <c r="C315" s="5" t="n">
        <v>0</v>
      </c>
      <c r="E315" s="5" t="n">
        <v>0</v>
      </c>
    </row>
    <row r="316" spans="1:5">
      <c r="A316" s="4" t="s">
        <v>489</v>
      </c>
    </row>
    <row r="317" spans="1:5">
      <c r="A317" s="3" t="s">
        <v>420</v>
      </c>
    </row>
    <row r="318" spans="1:5">
      <c r="A318" s="4" t="s">
        <v>421</v>
      </c>
      <c r="B318" s="5" t="n">
        <v>0</v>
      </c>
      <c r="C318" s="5" t="n">
        <v>0</v>
      </c>
    </row>
    <row r="319" spans="1:5">
      <c r="A319" s="4" t="s">
        <v>426</v>
      </c>
      <c r="B319" s="5" t="n">
        <v>0</v>
      </c>
      <c r="C319" s="5" t="n">
        <v>0</v>
      </c>
      <c r="E319" s="5" t="n">
        <v>0</v>
      </c>
    </row>
    <row r="320" spans="1:5">
      <c r="A320" s="4" t="s">
        <v>490</v>
      </c>
    </row>
    <row r="321" spans="1:5">
      <c r="A321" s="3" t="s">
        <v>420</v>
      </c>
    </row>
    <row r="322" spans="1:5">
      <c r="A322" s="4" t="s">
        <v>421</v>
      </c>
      <c r="B322" s="5" t="n">
        <v>0</v>
      </c>
      <c r="C322" s="5" t="n">
        <v>0</v>
      </c>
    </row>
    <row r="323" spans="1:5">
      <c r="A323" s="4" t="s">
        <v>426</v>
      </c>
      <c r="B323" s="5" t="n">
        <v>0</v>
      </c>
      <c r="C323" s="5" t="n">
        <v>0</v>
      </c>
      <c r="E323" s="5" t="n">
        <v>0</v>
      </c>
    </row>
    <row r="324" spans="1:5">
      <c r="A324" s="4" t="s">
        <v>491</v>
      </c>
    </row>
    <row r="325" spans="1:5">
      <c r="A325" s="3" t="s">
        <v>420</v>
      </c>
    </row>
    <row r="326" spans="1:5">
      <c r="A326" s="4" t="s">
        <v>421</v>
      </c>
      <c r="B326" s="5" t="n">
        <v>100000</v>
      </c>
      <c r="C326" s="5" t="n">
        <v>100000</v>
      </c>
    </row>
    <row r="327" spans="1:5">
      <c r="A327" s="4" t="s">
        <v>426</v>
      </c>
      <c r="B327" s="5" t="n">
        <v>0</v>
      </c>
      <c r="C327" s="5" t="n">
        <v>100000</v>
      </c>
      <c r="E327" s="5" t="n">
        <v>100000</v>
      </c>
    </row>
    <row r="328" spans="1:5">
      <c r="A328" s="4" t="s">
        <v>492</v>
      </c>
    </row>
    <row r="329" spans="1:5">
      <c r="A329" s="3" t="s">
        <v>420</v>
      </c>
    </row>
    <row r="330" spans="1:5">
      <c r="A330" s="4" t="s">
        <v>421</v>
      </c>
      <c r="B330" s="5" t="n">
        <v>75000</v>
      </c>
      <c r="C330" s="5" t="n">
        <v>75000</v>
      </c>
    </row>
    <row r="331" spans="1:5">
      <c r="A331" s="4" t="s">
        <v>426</v>
      </c>
      <c r="B331" s="5" t="n">
        <v>75000</v>
      </c>
      <c r="C331" s="5" t="n">
        <v>75000</v>
      </c>
      <c r="E331" s="5" t="n">
        <v>75000</v>
      </c>
    </row>
    <row r="332" spans="1:5">
      <c r="A332" s="4" t="s">
        <v>493</v>
      </c>
    </row>
    <row r="333" spans="1:5">
      <c r="A333" s="3" t="s">
        <v>420</v>
      </c>
    </row>
    <row r="334" spans="1:5">
      <c r="A334" s="4" t="s">
        <v>421</v>
      </c>
      <c r="B334" s="5" t="n">
        <v>25000</v>
      </c>
      <c r="C334" s="5" t="n">
        <v>25000</v>
      </c>
    </row>
    <row r="335" spans="1:5">
      <c r="A335" s="4" t="s">
        <v>426</v>
      </c>
      <c r="B335" s="5" t="n">
        <v>25000</v>
      </c>
      <c r="C335" s="5" t="n">
        <v>25000</v>
      </c>
      <c r="E335" s="5" t="n">
        <v>25000</v>
      </c>
    </row>
    <row r="336" spans="1:5">
      <c r="A336" s="4" t="s">
        <v>494</v>
      </c>
    </row>
    <row r="337" spans="1:5">
      <c r="A337" s="3" t="s">
        <v>420</v>
      </c>
    </row>
    <row r="338" spans="1:5">
      <c r="A338" s="4" t="s">
        <v>421</v>
      </c>
      <c r="B338" s="5" t="n">
        <v>85434</v>
      </c>
      <c r="C338" s="5" t="n">
        <v>100000</v>
      </c>
    </row>
    <row r="339" spans="1:5">
      <c r="A339" s="4" t="s">
        <v>426</v>
      </c>
      <c r="B339" s="5" t="n">
        <v>0</v>
      </c>
      <c r="C339" s="5" t="n">
        <v>85434</v>
      </c>
      <c r="E339" s="5" t="n">
        <v>100000</v>
      </c>
    </row>
    <row r="340" spans="1:5">
      <c r="A340" s="4" t="s">
        <v>495</v>
      </c>
    </row>
    <row r="341" spans="1:5">
      <c r="A341" s="3" t="s">
        <v>420</v>
      </c>
    </row>
    <row r="342" spans="1:5">
      <c r="A342" s="4" t="s">
        <v>421</v>
      </c>
      <c r="B342" s="5" t="n">
        <v>0</v>
      </c>
      <c r="C342" s="5" t="n">
        <v>0</v>
      </c>
    </row>
    <row r="343" spans="1:5">
      <c r="A343" s="4" t="s">
        <v>426</v>
      </c>
      <c r="B343" s="5" t="n">
        <v>0</v>
      </c>
      <c r="C343" s="5" t="n">
        <v>0</v>
      </c>
      <c r="E343" s="5" t="n">
        <v>0</v>
      </c>
    </row>
    <row r="344" spans="1:5">
      <c r="A344" s="4" t="s">
        <v>496</v>
      </c>
    </row>
    <row r="345" spans="1:5">
      <c r="A345" s="3" t="s">
        <v>420</v>
      </c>
    </row>
    <row r="346" spans="1:5">
      <c r="A346" s="4" t="s">
        <v>421</v>
      </c>
      <c r="B346" s="5" t="n">
        <v>57000</v>
      </c>
      <c r="C346" s="5" t="n">
        <v>0</v>
      </c>
    </row>
    <row r="347" spans="1:5">
      <c r="A347" s="4" t="s">
        <v>426</v>
      </c>
      <c r="B347" s="5" t="n">
        <v>57000</v>
      </c>
      <c r="C347" s="5" t="n">
        <v>57000</v>
      </c>
      <c r="E347" s="5" t="n">
        <v>0</v>
      </c>
    </row>
    <row r="348" spans="1:5">
      <c r="A348" s="4" t="s">
        <v>497</v>
      </c>
    </row>
    <row r="349" spans="1:5">
      <c r="A349" s="3" t="s">
        <v>420</v>
      </c>
    </row>
    <row r="350" spans="1:5">
      <c r="A350" s="4" t="s">
        <v>421</v>
      </c>
      <c r="B350" s="5" t="n">
        <v>93392</v>
      </c>
      <c r="C350" s="5" t="n">
        <v>0</v>
      </c>
    </row>
    <row r="351" spans="1:5">
      <c r="A351" s="4" t="s">
        <v>426</v>
      </c>
      <c r="B351" s="5" t="n">
        <v>0</v>
      </c>
      <c r="C351" s="5" t="n">
        <v>93392</v>
      </c>
      <c r="E351" s="5" t="n">
        <v>0</v>
      </c>
    </row>
    <row r="352" spans="1:5">
      <c r="A352" s="4" t="s">
        <v>498</v>
      </c>
    </row>
    <row r="353" spans="1:5">
      <c r="A353" s="3" t="s">
        <v>420</v>
      </c>
    </row>
    <row r="354" spans="1:5">
      <c r="A354" s="4" t="s">
        <v>421</v>
      </c>
      <c r="B354" s="5" t="n">
        <v>14566</v>
      </c>
      <c r="C354" s="5" t="n">
        <v>0</v>
      </c>
    </row>
    <row r="355" spans="1:5">
      <c r="A355" s="4" t="s">
        <v>426</v>
      </c>
      <c r="B355" s="5" t="n">
        <v>0</v>
      </c>
      <c r="C355" s="5" t="n">
        <v>14566</v>
      </c>
      <c r="E355" s="5" t="n">
        <v>0</v>
      </c>
    </row>
    <row r="356" spans="1:5">
      <c r="A356" s="4" t="s">
        <v>499</v>
      </c>
    </row>
    <row r="357" spans="1:5">
      <c r="A357" s="3" t="s">
        <v>420</v>
      </c>
    </row>
    <row r="358" spans="1:5">
      <c r="A358" s="4" t="s">
        <v>421</v>
      </c>
      <c r="B358" s="5" t="n">
        <v>6608</v>
      </c>
      <c r="C358" s="5" t="n">
        <v>0</v>
      </c>
    </row>
    <row r="359" spans="1:5">
      <c r="A359" s="4" t="s">
        <v>426</v>
      </c>
      <c r="B359" s="5" t="n">
        <v>0</v>
      </c>
      <c r="C359" s="5" t="n">
        <v>6608</v>
      </c>
      <c r="E359" s="5" t="n">
        <v>0</v>
      </c>
    </row>
    <row r="360" spans="1:5">
      <c r="A360" s="4" t="s">
        <v>500</v>
      </c>
    </row>
    <row r="361" spans="1:5">
      <c r="A361" s="3" t="s">
        <v>420</v>
      </c>
    </row>
    <row r="362" spans="1:5">
      <c r="A362" s="4" t="s">
        <v>421</v>
      </c>
      <c r="B362" s="5" t="n">
        <v>0</v>
      </c>
      <c r="C362" s="5" t="n">
        <v>0</v>
      </c>
    </row>
    <row r="363" spans="1:5">
      <c r="A363" s="4" t="s">
        <v>426</v>
      </c>
      <c r="B363" s="5" t="n">
        <v>60000</v>
      </c>
      <c r="C363" s="5" t="n">
        <v>0</v>
      </c>
      <c r="E363" s="5" t="n">
        <v>0</v>
      </c>
    </row>
    <row r="364" spans="1:5">
      <c r="A364" s="4" t="s">
        <v>501</v>
      </c>
    </row>
    <row r="365" spans="1:5">
      <c r="A365" s="3" t="s">
        <v>420</v>
      </c>
    </row>
    <row r="366" spans="1:5">
      <c r="A366" s="4" t="s">
        <v>421</v>
      </c>
      <c r="B366" s="5" t="n">
        <v>0</v>
      </c>
      <c r="C366" s="5" t="n">
        <v>0</v>
      </c>
    </row>
    <row r="367" spans="1:5">
      <c r="A367" s="4" t="s">
        <v>426</v>
      </c>
      <c r="B367" s="5" t="n">
        <v>0</v>
      </c>
      <c r="C367" s="5" t="n">
        <v>0</v>
      </c>
      <c r="E367" s="5" t="n">
        <v>0</v>
      </c>
    </row>
    <row r="368" spans="1:5">
      <c r="A368" s="4" t="s">
        <v>502</v>
      </c>
    </row>
    <row r="369" spans="1:5">
      <c r="A369" s="3" t="s">
        <v>420</v>
      </c>
    </row>
    <row r="370" spans="1:5">
      <c r="A370" s="4" t="s">
        <v>421</v>
      </c>
      <c r="B370" s="5" t="n">
        <v>967000</v>
      </c>
      <c r="C370" s="5" t="n">
        <v>642250</v>
      </c>
    </row>
    <row r="371" spans="1:5">
      <c r="A371" s="4" t="s">
        <v>426</v>
      </c>
      <c r="B371" s="5" t="n">
        <v>1418000</v>
      </c>
      <c r="C371" s="5" t="n">
        <v>967000</v>
      </c>
      <c r="E371" s="5" t="n">
        <v>642250</v>
      </c>
    </row>
    <row r="372" spans="1:5">
      <c r="A372" s="4" t="s">
        <v>503</v>
      </c>
    </row>
    <row r="373" spans="1:5">
      <c r="A373" s="3" t="s">
        <v>420</v>
      </c>
    </row>
    <row r="374" spans="1:5">
      <c r="A374" s="4" t="s">
        <v>421</v>
      </c>
      <c r="B374" s="5" t="n">
        <v>0</v>
      </c>
      <c r="C374" s="5" t="n">
        <v>0</v>
      </c>
    </row>
    <row r="375" spans="1:5">
      <c r="A375" s="4" t="s">
        <v>426</v>
      </c>
      <c r="B375" s="5" t="n">
        <v>0</v>
      </c>
      <c r="C375" s="5" t="n">
        <v>0</v>
      </c>
      <c r="E375" s="5" t="n">
        <v>0</v>
      </c>
    </row>
    <row r="376" spans="1:5">
      <c r="A376" s="4" t="s">
        <v>504</v>
      </c>
    </row>
    <row r="377" spans="1:5">
      <c r="A377" s="3" t="s">
        <v>420</v>
      </c>
    </row>
    <row r="378" spans="1:5">
      <c r="A378" s="4" t="s">
        <v>421</v>
      </c>
      <c r="B378" s="5" t="n">
        <v>0</v>
      </c>
      <c r="C378" s="5" t="n">
        <v>0</v>
      </c>
    </row>
    <row r="379" spans="1:5">
      <c r="A379" s="4" t="s">
        <v>426</v>
      </c>
      <c r="B379" s="5" t="n">
        <v>0</v>
      </c>
      <c r="C379" s="5" t="n">
        <v>0</v>
      </c>
      <c r="E379" s="5" t="n">
        <v>0</v>
      </c>
    </row>
    <row r="380" spans="1:5">
      <c r="A380" s="4" t="s">
        <v>505</v>
      </c>
    </row>
    <row r="381" spans="1:5">
      <c r="A381" s="3" t="s">
        <v>420</v>
      </c>
    </row>
    <row r="382" spans="1:5">
      <c r="A382" s="4" t="s">
        <v>421</v>
      </c>
      <c r="B382" s="5" t="n">
        <v>429784</v>
      </c>
      <c r="C382" s="5" t="n">
        <v>697610</v>
      </c>
    </row>
    <row r="383" spans="1:5">
      <c r="A383" s="4" t="s">
        <v>426</v>
      </c>
      <c r="B383" s="5" t="n">
        <v>218359</v>
      </c>
      <c r="C383" s="5" t="n">
        <v>429784</v>
      </c>
      <c r="E383" s="5" t="n">
        <v>697610</v>
      </c>
    </row>
    <row r="384" spans="1:5">
      <c r="A384" s="4" t="s">
        <v>506</v>
      </c>
    </row>
    <row r="385" spans="1:5">
      <c r="A385" s="3" t="s">
        <v>420</v>
      </c>
    </row>
    <row r="386" spans="1:5">
      <c r="A386" s="4" t="s">
        <v>421</v>
      </c>
      <c r="B386" s="5" t="n">
        <v>0</v>
      </c>
      <c r="C386" s="5" t="n">
        <v>6250</v>
      </c>
    </row>
    <row r="387" spans="1:5">
      <c r="A387" s="4" t="s">
        <v>426</v>
      </c>
      <c r="B387" s="5" t="n">
        <v>0</v>
      </c>
      <c r="C387" s="5" t="n">
        <v>0</v>
      </c>
      <c r="E387" s="5" t="n">
        <v>6250</v>
      </c>
    </row>
    <row r="388" spans="1:5">
      <c r="A388" s="4" t="s">
        <v>507</v>
      </c>
    </row>
    <row r="389" spans="1:5">
      <c r="A389" s="3" t="s">
        <v>420</v>
      </c>
    </row>
    <row r="390" spans="1:5">
      <c r="A390" s="4" t="s">
        <v>421</v>
      </c>
      <c r="B390" s="5" t="n">
        <v>0</v>
      </c>
      <c r="C390" s="5" t="n">
        <v>183864</v>
      </c>
    </row>
    <row r="391" spans="1:5">
      <c r="A391" s="4" t="s">
        <v>426</v>
      </c>
      <c r="B391" s="5" t="n">
        <v>0</v>
      </c>
      <c r="C391" s="5" t="n">
        <v>0</v>
      </c>
      <c r="E391" s="5" t="n">
        <v>183864</v>
      </c>
    </row>
    <row r="392" spans="1:5">
      <c r="A392" s="4" t="s">
        <v>508</v>
      </c>
    </row>
    <row r="393" spans="1:5">
      <c r="A393" s="3" t="s">
        <v>420</v>
      </c>
    </row>
    <row r="394" spans="1:5">
      <c r="A394" s="4" t="s">
        <v>421</v>
      </c>
      <c r="B394" s="5" t="n">
        <v>183425</v>
      </c>
      <c r="C394" s="5" t="n">
        <v>261137</v>
      </c>
    </row>
    <row r="395" spans="1:5">
      <c r="A395" s="4" t="s">
        <v>426</v>
      </c>
      <c r="B395" s="5" t="n">
        <v>0</v>
      </c>
      <c r="C395" s="5" t="n">
        <v>183425</v>
      </c>
      <c r="E395" s="5" t="n">
        <v>261137</v>
      </c>
    </row>
    <row r="396" spans="1:5">
      <c r="A396" s="4" t="s">
        <v>509</v>
      </c>
    </row>
    <row r="397" spans="1:5">
      <c r="A397" s="3" t="s">
        <v>420</v>
      </c>
    </row>
    <row r="398" spans="1:5">
      <c r="A398" s="4" t="s">
        <v>421</v>
      </c>
      <c r="B398" s="5" t="n">
        <v>100000</v>
      </c>
      <c r="C398" s="5" t="n">
        <v>100000</v>
      </c>
    </row>
    <row r="399" spans="1:5">
      <c r="A399" s="4" t="s">
        <v>426</v>
      </c>
      <c r="B399" s="5" t="n">
        <v>72000</v>
      </c>
      <c r="C399" s="5" t="n">
        <v>100000</v>
      </c>
      <c r="E399" s="5" t="n">
        <v>100000</v>
      </c>
    </row>
    <row r="400" spans="1:5">
      <c r="A400" s="4" t="s">
        <v>510</v>
      </c>
    </row>
    <row r="401" spans="1:5">
      <c r="A401" s="3" t="s">
        <v>420</v>
      </c>
    </row>
    <row r="402" spans="1:5">
      <c r="A402" s="4" t="s">
        <v>421</v>
      </c>
      <c r="B402" s="5" t="n">
        <v>100000</v>
      </c>
      <c r="C402" s="5" t="n">
        <v>100000</v>
      </c>
    </row>
    <row r="403" spans="1:5">
      <c r="A403" s="4" t="s">
        <v>426</v>
      </c>
      <c r="B403" s="5" t="n">
        <v>100000</v>
      </c>
      <c r="C403" s="5" t="n">
        <v>100000</v>
      </c>
      <c r="E403" s="5" t="n">
        <v>100000</v>
      </c>
    </row>
    <row r="404" spans="1:5">
      <c r="A404" s="4" t="s">
        <v>511</v>
      </c>
    </row>
    <row r="405" spans="1:5">
      <c r="A405" s="3" t="s">
        <v>420</v>
      </c>
    </row>
    <row r="406" spans="1:5">
      <c r="A406" s="4" t="s">
        <v>421</v>
      </c>
      <c r="B406" s="5" t="n">
        <v>46359</v>
      </c>
      <c r="C406" s="5" t="n">
        <v>46359</v>
      </c>
    </row>
    <row r="407" spans="1:5">
      <c r="A407" s="4" t="s">
        <v>426</v>
      </c>
      <c r="B407" s="5" t="n">
        <v>46359</v>
      </c>
      <c r="C407" s="5" t="n">
        <v>46359</v>
      </c>
      <c r="E407" s="5" t="n">
        <v>46359</v>
      </c>
    </row>
    <row r="408" spans="1:5">
      <c r="A408" s="4" t="s">
        <v>512</v>
      </c>
    </row>
    <row r="409" spans="1:5">
      <c r="A409" s="3" t="s">
        <v>420</v>
      </c>
    </row>
    <row r="410" spans="1:5">
      <c r="A410" s="4" t="s">
        <v>421</v>
      </c>
      <c r="B410" s="5" t="n">
        <v>0</v>
      </c>
      <c r="C410" s="5" t="n">
        <v>0</v>
      </c>
    </row>
    <row r="411" spans="1:5">
      <c r="A411" s="4" t="s">
        <v>426</v>
      </c>
      <c r="B411" s="5" t="n">
        <v>0</v>
      </c>
      <c r="C411" s="5" t="n">
        <v>0</v>
      </c>
      <c r="E411" s="5" t="n">
        <v>0</v>
      </c>
    </row>
    <row r="412" spans="1:5">
      <c r="A412" s="4" t="s">
        <v>513</v>
      </c>
    </row>
    <row r="413" spans="1:5">
      <c r="A413" s="3" t="s">
        <v>420</v>
      </c>
    </row>
    <row r="414" spans="1:5">
      <c r="A414" s="4" t="s">
        <v>421</v>
      </c>
      <c r="B414" s="5" t="n">
        <v>274750</v>
      </c>
      <c r="C414" s="5" t="n">
        <v>282250</v>
      </c>
    </row>
    <row r="415" spans="1:5">
      <c r="A415" s="4" t="s">
        <v>426</v>
      </c>
      <c r="B415" s="5" t="n">
        <v>267250</v>
      </c>
      <c r="C415" s="5" t="n">
        <v>274750</v>
      </c>
      <c r="E415" s="5" t="n">
        <v>282250</v>
      </c>
    </row>
    <row r="416" spans="1:5">
      <c r="A416" s="4" t="s">
        <v>514</v>
      </c>
    </row>
    <row r="417" spans="1:5">
      <c r="A417" s="3" t="s">
        <v>420</v>
      </c>
    </row>
    <row r="418" spans="1:5">
      <c r="A418" s="4" t="s">
        <v>421</v>
      </c>
      <c r="B418" s="5" t="n">
        <v>303750</v>
      </c>
      <c r="C418" s="5" t="n">
        <v>320000</v>
      </c>
    </row>
    <row r="419" spans="1:5">
      <c r="A419" s="4" t="s">
        <v>426</v>
      </c>
      <c r="B419" s="5" t="n">
        <v>296750</v>
      </c>
      <c r="C419" s="5" t="n">
        <v>303750</v>
      </c>
      <c r="E419" s="5" t="n">
        <v>320000</v>
      </c>
    </row>
    <row r="420" spans="1:5">
      <c r="A420" s="4" t="s">
        <v>515</v>
      </c>
    </row>
    <row r="421" spans="1:5">
      <c r="A421" s="3" t="s">
        <v>420</v>
      </c>
    </row>
    <row r="422" spans="1:5">
      <c r="A422" s="4" t="s">
        <v>421</v>
      </c>
      <c r="B422" s="5" t="n">
        <v>0</v>
      </c>
      <c r="C422" s="5" t="n">
        <v>0</v>
      </c>
    </row>
    <row r="423" spans="1:5">
      <c r="A423" s="4" t="s">
        <v>426</v>
      </c>
      <c r="B423" s="5" t="n">
        <v>0</v>
      </c>
      <c r="C423" s="5" t="n">
        <v>0</v>
      </c>
      <c r="E423" s="5" t="n">
        <v>0</v>
      </c>
    </row>
    <row r="424" spans="1:5">
      <c r="A424" s="4" t="s">
        <v>516</v>
      </c>
    </row>
    <row r="425" spans="1:5">
      <c r="A425" s="3" t="s">
        <v>420</v>
      </c>
    </row>
    <row r="426" spans="1:5">
      <c r="A426" s="4" t="s">
        <v>421</v>
      </c>
      <c r="B426" s="5" t="n">
        <v>40000</v>
      </c>
      <c r="C426" s="5" t="n">
        <v>40000</v>
      </c>
    </row>
    <row r="427" spans="1:5">
      <c r="A427" s="4" t="s">
        <v>426</v>
      </c>
      <c r="B427" s="5" t="n">
        <v>40000</v>
      </c>
      <c r="C427" s="5" t="n">
        <v>40000</v>
      </c>
      <c r="E427" s="5" t="n">
        <v>40000</v>
      </c>
    </row>
    <row r="428" spans="1:5">
      <c r="A428" s="4" t="s">
        <v>517</v>
      </c>
    </row>
    <row r="429" spans="1:5">
      <c r="A429" s="3" t="s">
        <v>420</v>
      </c>
    </row>
    <row r="430" spans="1:5">
      <c r="A430" s="4" t="s">
        <v>421</v>
      </c>
      <c r="B430" s="5" t="n">
        <v>348500</v>
      </c>
      <c r="C430" s="5" t="n">
        <v>0</v>
      </c>
    </row>
    <row r="431" spans="1:5">
      <c r="A431" s="4" t="s">
        <v>426</v>
      </c>
      <c r="B431" s="5" t="n">
        <v>324000</v>
      </c>
      <c r="C431" s="5" t="n">
        <v>348500</v>
      </c>
      <c r="E431" s="5" t="n">
        <v>0</v>
      </c>
    </row>
    <row r="432" spans="1:5">
      <c r="A432" s="4" t="s">
        <v>518</v>
      </c>
    </row>
    <row r="433" spans="1:5">
      <c r="A433" s="3" t="s">
        <v>420</v>
      </c>
    </row>
    <row r="434" spans="1:5">
      <c r="A434" s="4" t="s">
        <v>421</v>
      </c>
      <c r="B434" s="5" t="n">
        <v>0</v>
      </c>
      <c r="C434" s="5" t="n">
        <v>0</v>
      </c>
    </row>
    <row r="435" spans="1:5">
      <c r="A435" s="4" t="s">
        <v>426</v>
      </c>
      <c r="B435" s="5" t="n">
        <v>0</v>
      </c>
      <c r="C435" s="5" t="n">
        <v>0</v>
      </c>
      <c r="E435" s="5" t="n">
        <v>0</v>
      </c>
    </row>
    <row r="436" spans="1:5">
      <c r="A436" s="4" t="s">
        <v>519</v>
      </c>
    </row>
    <row r="437" spans="1:5">
      <c r="A437" s="3" t="s">
        <v>420</v>
      </c>
    </row>
    <row r="438" spans="1:5">
      <c r="A438" s="4" t="s">
        <v>421</v>
      </c>
      <c r="B438" s="5" t="n">
        <v>0</v>
      </c>
      <c r="C438" s="5" t="n">
        <v>0</v>
      </c>
    </row>
    <row r="439" spans="1:5">
      <c r="A439" s="4" t="s">
        <v>426</v>
      </c>
      <c r="B439" s="5" t="n">
        <v>0</v>
      </c>
      <c r="C439" s="5" t="n">
        <v>0</v>
      </c>
      <c r="E439" s="5" t="n">
        <v>0</v>
      </c>
    </row>
    <row r="440" spans="1:5">
      <c r="A440" s="4" t="s">
        <v>520</v>
      </c>
    </row>
    <row r="441" spans="1:5">
      <c r="A441" s="3" t="s">
        <v>420</v>
      </c>
    </row>
    <row r="442" spans="1:5">
      <c r="A442" s="4" t="s">
        <v>421</v>
      </c>
      <c r="B442" s="5" t="n">
        <v>0</v>
      </c>
      <c r="C442" s="5" t="n">
        <v>0</v>
      </c>
    </row>
    <row r="443" spans="1:5">
      <c r="A443" s="4" t="s">
        <v>426</v>
      </c>
      <c r="B443" s="5" t="n">
        <v>0</v>
      </c>
      <c r="C443" s="5" t="n">
        <v>0</v>
      </c>
      <c r="E443" s="5" t="n">
        <v>0</v>
      </c>
    </row>
    <row r="444" spans="1:5">
      <c r="A444" s="4" t="s">
        <v>521</v>
      </c>
    </row>
    <row r="445" spans="1:5">
      <c r="A445" s="3" t="s">
        <v>420</v>
      </c>
    </row>
    <row r="446" spans="1:5">
      <c r="A446" s="4" t="s">
        <v>421</v>
      </c>
      <c r="B446" s="5" t="n">
        <v>0</v>
      </c>
      <c r="C446" s="5" t="n">
        <v>0</v>
      </c>
    </row>
    <row r="447" spans="1:5">
      <c r="A447" s="4" t="s">
        <v>426</v>
      </c>
      <c r="B447" s="5" t="n">
        <v>450000</v>
      </c>
      <c r="C447" s="5" t="n">
        <v>0</v>
      </c>
      <c r="E447" s="5" t="n">
        <v>0</v>
      </c>
    </row>
    <row r="448" spans="1:5">
      <c r="A448" s="4" t="s">
        <v>522</v>
      </c>
    </row>
    <row r="449" spans="1:5">
      <c r="A449" s="3" t="s">
        <v>420</v>
      </c>
    </row>
    <row r="450" spans="1:5">
      <c r="A450" s="4" t="s">
        <v>421</v>
      </c>
      <c r="B450" s="5" t="n">
        <v>0</v>
      </c>
      <c r="C450" s="5" t="n">
        <v>0</v>
      </c>
    </row>
    <row r="451" spans="1:5">
      <c r="A451" s="4" t="s">
        <v>426</v>
      </c>
      <c r="B451" s="5" t="n">
        <v>40000</v>
      </c>
      <c r="C451" s="5" t="n">
        <v>0</v>
      </c>
      <c r="E451" s="5"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18</v>
      </c>
    </row>
    <row r="2" spans="1:4">
      <c r="A2" s="3" t="s">
        <v>420</v>
      </c>
    </row>
    <row r="3" spans="1:4">
      <c r="A3" s="4" t="s">
        <v>525</v>
      </c>
      <c r="C3" s="4" t="s">
        <v>326</v>
      </c>
    </row>
    <row r="4" spans="1:4">
      <c r="A4" s="4" t="s">
        <v>526</v>
      </c>
      <c r="C4" s="4" t="s">
        <v>316</v>
      </c>
    </row>
    <row r="5" spans="1:4">
      <c r="A5" s="4" t="s">
        <v>527</v>
      </c>
      <c r="C5" s="4" t="s">
        <v>528</v>
      </c>
    </row>
    <row r="6" spans="1:4">
      <c r="A6" s="4" t="s">
        <v>529</v>
      </c>
      <c r="D6" s="5" t="n">
        <v>4</v>
      </c>
    </row>
    <row r="7" spans="1:4">
      <c r="A7" s="4" t="s">
        <v>530</v>
      </c>
    </row>
    <row r="8" spans="1:4">
      <c r="A8" s="3" t="s">
        <v>420</v>
      </c>
    </row>
    <row r="9" spans="1:4">
      <c r="A9" s="4" t="s">
        <v>531</v>
      </c>
      <c r="B9" s="4" t="s">
        <v>532</v>
      </c>
    </row>
    <row r="10" spans="1:4">
      <c r="A10" s="4" t="s">
        <v>533</v>
      </c>
      <c r="B10" s="4" t="s">
        <v>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2"/>
    <col customWidth="1" max="6" min="6" width="22"/>
    <col customWidth="1" max="7" min="7" width="20"/>
    <col customWidth="1" max="8" min="8" width="22"/>
    <col customWidth="1" max="9" min="9" width="21"/>
    <col customWidth="1" max="10" min="10" width="20"/>
  </cols>
  <sheetData>
    <row r="1" spans="1:10">
      <c r="A1" s="1" t="s">
        <v>535</v>
      </c>
      <c r="B1" s="2" t="s">
        <v>1</v>
      </c>
    </row>
    <row r="2" spans="1:10">
      <c r="B2" s="2" t="s">
        <v>536</v>
      </c>
      <c r="C2" s="2" t="s">
        <v>537</v>
      </c>
      <c r="D2" s="2" t="s">
        <v>538</v>
      </c>
      <c r="E2" s="2" t="s">
        <v>44</v>
      </c>
      <c r="F2" s="2" t="s">
        <v>46</v>
      </c>
      <c r="G2" s="2" t="s">
        <v>539</v>
      </c>
      <c r="H2" s="2" t="s">
        <v>47</v>
      </c>
      <c r="I2" s="2" t="s">
        <v>540</v>
      </c>
      <c r="J2" s="2" t="s">
        <v>541</v>
      </c>
    </row>
    <row r="3" spans="1:10">
      <c r="A3" s="3" t="s">
        <v>420</v>
      </c>
    </row>
    <row r="4" spans="1:10">
      <c r="A4" s="4" t="s">
        <v>422</v>
      </c>
      <c r="B4" s="5" t="n">
        <v>655500</v>
      </c>
      <c r="C4" s="5" t="n">
        <v>538566</v>
      </c>
      <c r="D4" s="5" t="n">
        <v>487250</v>
      </c>
    </row>
    <row r="5" spans="1:10">
      <c r="A5" s="4" t="s">
        <v>542</v>
      </c>
      <c r="B5" s="5" t="n">
        <v>1635000</v>
      </c>
      <c r="C5" s="5" t="n">
        <v>1424000</v>
      </c>
      <c r="D5" s="5" t="n">
        <v>942250</v>
      </c>
      <c r="E5" s="5" t="n">
        <v>1853359</v>
      </c>
      <c r="F5" s="5" t="n">
        <v>1853784</v>
      </c>
      <c r="H5" s="5" t="n">
        <v>1670879</v>
      </c>
      <c r="I5" s="5" t="n">
        <v>463250</v>
      </c>
    </row>
    <row r="6" spans="1:10">
      <c r="A6" s="4" t="s">
        <v>543</v>
      </c>
      <c r="B6" s="5" t="n">
        <v>7500</v>
      </c>
      <c r="C6" s="5" t="n">
        <v>0</v>
      </c>
      <c r="D6" s="5" t="n">
        <v>0</v>
      </c>
    </row>
    <row r="7" spans="1:10">
      <c r="A7" s="4" t="s">
        <v>425</v>
      </c>
      <c r="B7" s="5" t="n">
        <v>0</v>
      </c>
      <c r="C7" s="5" t="n">
        <v>0</v>
      </c>
      <c r="D7" s="5" t="n">
        <v>0</v>
      </c>
    </row>
    <row r="8" spans="1:10">
      <c r="A8" s="4" t="s">
        <v>423</v>
      </c>
      <c r="B8" s="5" t="n">
        <v>437000</v>
      </c>
      <c r="C8" s="5" t="n">
        <v>56816</v>
      </c>
      <c r="D8" s="5" t="n">
        <v>8250</v>
      </c>
    </row>
    <row r="9" spans="1:10">
      <c r="A9" s="4" t="s">
        <v>544</v>
      </c>
    </row>
    <row r="10" spans="1:10">
      <c r="A10" s="3" t="s">
        <v>420</v>
      </c>
    </row>
    <row r="11" spans="1:10">
      <c r="A11" s="4" t="s">
        <v>545</v>
      </c>
      <c r="J11" s="5" t="n">
        <v>2750000</v>
      </c>
    </row>
    <row r="12" spans="1:10">
      <c r="A12" s="4" t="s">
        <v>422</v>
      </c>
      <c r="B12" s="5" t="n">
        <v>2355495</v>
      </c>
    </row>
    <row r="13" spans="1:10">
      <c r="A13" s="4" t="s">
        <v>543</v>
      </c>
      <c r="B13" s="5" t="n">
        <v>1579809</v>
      </c>
    </row>
    <row r="14" spans="1:10">
      <c r="A14" s="4" t="s">
        <v>425</v>
      </c>
      <c r="B14" s="5" t="n">
        <v>422327</v>
      </c>
    </row>
    <row r="15" spans="1:10">
      <c r="A15" s="4" t="s">
        <v>423</v>
      </c>
      <c r="B15" s="5" t="n">
        <v>135000</v>
      </c>
    </row>
    <row r="16" spans="1:10">
      <c r="A16" s="4" t="s">
        <v>546</v>
      </c>
      <c r="B16" s="6" t="n">
        <v>127400000</v>
      </c>
      <c r="C16" s="6" t="n">
        <v>125300000</v>
      </c>
      <c r="D16" s="6" t="n">
        <v>116300000</v>
      </c>
    </row>
    <row r="17" spans="1:10">
      <c r="A17" s="4" t="s">
        <v>547</v>
      </c>
      <c r="B17" s="5" t="n">
        <v>218359</v>
      </c>
    </row>
    <row r="18" spans="1:10">
      <c r="A18" s="4" t="s">
        <v>548</v>
      </c>
      <c r="B18" s="14" t="n">
        <v>120.9</v>
      </c>
    </row>
    <row r="19" spans="1:10">
      <c r="A19" s="4" t="s">
        <v>549</v>
      </c>
    </row>
    <row r="20" spans="1:10">
      <c r="A20" s="3" t="s">
        <v>420</v>
      </c>
    </row>
    <row r="21" spans="1:10">
      <c r="A21" s="4" t="s">
        <v>545</v>
      </c>
      <c r="G21" s="5" t="n">
        <v>2750000</v>
      </c>
    </row>
    <row r="22" spans="1:10">
      <c r="A22" s="4" t="s">
        <v>422</v>
      </c>
      <c r="B22" s="5" t="n">
        <v>2147566</v>
      </c>
    </row>
    <row r="23" spans="1:10">
      <c r="A23" s="4" t="s">
        <v>542</v>
      </c>
      <c r="B23" s="5" t="n">
        <v>602434</v>
      </c>
    </row>
    <row r="24" spans="1:10">
      <c r="A24" s="4" t="s">
        <v>543</v>
      </c>
      <c r="B24" s="5" t="n">
        <v>7500</v>
      </c>
    </row>
    <row r="25" spans="1:10">
      <c r="A25" s="4" t="s">
        <v>425</v>
      </c>
      <c r="B25" s="5" t="n">
        <v>1107500</v>
      </c>
    </row>
    <row r="26" spans="1:10">
      <c r="A26" s="4" t="s">
        <v>423</v>
      </c>
      <c r="B26" s="5" t="n">
        <v>505066</v>
      </c>
    </row>
    <row r="27" spans="1:10">
      <c r="A27" s="4" t="s">
        <v>546</v>
      </c>
      <c r="B27" s="6" t="n">
        <v>800000</v>
      </c>
    </row>
    <row r="28" spans="1:10">
      <c r="A28" s="4" t="s">
        <v>547</v>
      </c>
      <c r="B28" s="5" t="n">
        <v>1635000</v>
      </c>
    </row>
    <row r="29" spans="1:10">
      <c r="A29" s="4" t="s">
        <v>548</v>
      </c>
      <c r="B29" s="14" t="n">
        <v>87.40000000000001</v>
      </c>
    </row>
  </sheetData>
  <mergeCells count="3">
    <mergeCell ref="A1:A2"/>
    <mergeCell ref="B1:D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551</v>
      </c>
      <c r="C1" s="2" t="s">
        <v>1</v>
      </c>
    </row>
    <row r="2" spans="1:5">
      <c r="B2" s="2" t="s">
        <v>552</v>
      </c>
      <c r="C2" s="2" t="s">
        <v>2</v>
      </c>
      <c r="D2" s="2" t="s">
        <v>18</v>
      </c>
      <c r="E2" s="2" t="s">
        <v>20</v>
      </c>
    </row>
    <row r="3" spans="1:5">
      <c r="A3" s="3" t="s">
        <v>420</v>
      </c>
    </row>
    <row r="4" spans="1:5">
      <c r="A4" s="4" t="s">
        <v>553</v>
      </c>
      <c r="C4" s="6" t="n">
        <v>17469</v>
      </c>
      <c r="D4" s="6" t="n">
        <v>20156</v>
      </c>
      <c r="E4" s="6" t="n">
        <v>22727</v>
      </c>
    </row>
    <row r="5" spans="1:5">
      <c r="A5" s="4" t="s">
        <v>554</v>
      </c>
      <c r="C5" s="5" t="n">
        <v>0</v>
      </c>
      <c r="D5" s="5" t="n">
        <v>700</v>
      </c>
      <c r="E5" s="5" t="n">
        <v>2400</v>
      </c>
    </row>
    <row r="6" spans="1:5">
      <c r="A6" s="4" t="s">
        <v>25</v>
      </c>
      <c r="C6" s="5" t="n">
        <v>13838</v>
      </c>
      <c r="D6" s="5" t="n">
        <v>12190</v>
      </c>
      <c r="E6" s="5" t="n">
        <v>14290</v>
      </c>
    </row>
    <row r="7" spans="1:5">
      <c r="A7" s="4" t="s">
        <v>26</v>
      </c>
      <c r="C7" s="5" t="n">
        <v>3631</v>
      </c>
      <c r="D7" s="5" t="n">
        <v>7966</v>
      </c>
      <c r="E7" s="5" t="n">
        <v>8437</v>
      </c>
    </row>
    <row r="8" spans="1:5">
      <c r="A8" s="4" t="s">
        <v>555</v>
      </c>
      <c r="C8" s="5" t="n">
        <v>17469</v>
      </c>
      <c r="D8" s="5" t="n">
        <v>20156</v>
      </c>
      <c r="E8" s="5" t="n">
        <v>22727</v>
      </c>
    </row>
    <row r="9" spans="1:5">
      <c r="A9" s="4" t="s">
        <v>410</v>
      </c>
    </row>
    <row r="10" spans="1:5">
      <c r="A10" s="3" t="s">
        <v>420</v>
      </c>
    </row>
    <row r="11" spans="1:5">
      <c r="A11" s="4" t="s">
        <v>553</v>
      </c>
      <c r="C11" s="5" t="n">
        <v>2200</v>
      </c>
      <c r="D11" s="5" t="n">
        <v>6400</v>
      </c>
      <c r="E11" s="5" t="n">
        <v>5600</v>
      </c>
    </row>
    <row r="12" spans="1:5">
      <c r="A12" s="4" t="s">
        <v>555</v>
      </c>
      <c r="C12" s="6" t="n">
        <v>2200</v>
      </c>
      <c r="D12" s="6" t="n">
        <v>6400</v>
      </c>
      <c r="E12" s="6" t="n">
        <v>5600</v>
      </c>
    </row>
    <row r="13" spans="1:5">
      <c r="A13" s="4" t="s">
        <v>530</v>
      </c>
    </row>
    <row r="14" spans="1:5">
      <c r="A14" s="3" t="s">
        <v>420</v>
      </c>
    </row>
    <row r="15" spans="1:5">
      <c r="A15" s="4" t="s">
        <v>556</v>
      </c>
      <c r="B15" s="6" t="n">
        <v>37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21"/>
    <col customWidth="1" max="5" min="5" width="22"/>
    <col customWidth="1" max="6" min="6" width="21"/>
    <col customWidth="1" max="7" min="7" width="22"/>
    <col customWidth="1" max="8" min="8" width="22"/>
    <col customWidth="1" max="9" min="9" width="4"/>
    <col customWidth="1" max="10" min="10" width="22"/>
    <col customWidth="1" max="11" min="11" width="4"/>
    <col customWidth="1" max="12" min="12" width="22"/>
  </cols>
  <sheetData>
    <row r="1" spans="1:12">
      <c r="A1" s="1" t="s">
        <v>557</v>
      </c>
      <c r="B1" s="2" t="s">
        <v>281</v>
      </c>
      <c r="C1" s="2" t="s">
        <v>282</v>
      </c>
      <c r="D1" s="2" t="s">
        <v>283</v>
      </c>
      <c r="E1" s="2" t="s">
        <v>284</v>
      </c>
      <c r="F1" s="2" t="s">
        <v>43</v>
      </c>
      <c r="G1" s="2" t="s">
        <v>44</v>
      </c>
      <c r="H1" s="2" t="s">
        <v>46</v>
      </c>
      <c r="J1" s="2" t="s">
        <v>47</v>
      </c>
      <c r="L1" s="2" t="s">
        <v>48</v>
      </c>
    </row>
    <row r="2" spans="1:12">
      <c r="A2" s="3" t="s">
        <v>27</v>
      </c>
    </row>
    <row r="3" spans="1:12">
      <c r="A3" s="4" t="s">
        <v>558</v>
      </c>
      <c r="B3" s="8" t="n">
        <v>205</v>
      </c>
      <c r="C3" s="6" t="n">
        <v>1310200</v>
      </c>
      <c r="D3" s="8" t="n">
        <v>205</v>
      </c>
      <c r="E3" s="6" t="n">
        <v>1310200</v>
      </c>
      <c r="G3" s="6" t="n">
        <v>1310237</v>
      </c>
      <c r="H3" s="6" t="n">
        <v>0</v>
      </c>
      <c r="J3" s="6" t="n">
        <v>0</v>
      </c>
    </row>
    <row r="4" spans="1:12">
      <c r="A4" s="4" t="s">
        <v>559</v>
      </c>
      <c r="C4" s="5" t="n">
        <v>176900</v>
      </c>
      <c r="G4" s="5" t="n">
        <v>-176882</v>
      </c>
      <c r="H4" s="5" t="n">
        <v>0</v>
      </c>
      <c r="J4" s="5" t="n">
        <v>0</v>
      </c>
    </row>
    <row r="5" spans="1:12">
      <c r="A5" s="4" t="s">
        <v>560</v>
      </c>
      <c r="C5" s="6" t="n">
        <v>34500</v>
      </c>
      <c r="G5" s="5" t="n">
        <v>-34459</v>
      </c>
      <c r="H5" s="5" t="n">
        <v>0</v>
      </c>
      <c r="J5" s="5" t="n">
        <v>0</v>
      </c>
    </row>
    <row r="6" spans="1:12">
      <c r="A6" s="4" t="s">
        <v>561</v>
      </c>
      <c r="G6" s="5" t="n">
        <v>0</v>
      </c>
      <c r="H6" s="5" t="n">
        <v>40</v>
      </c>
      <c r="J6" s="5" t="n">
        <v>920</v>
      </c>
    </row>
    <row r="7" spans="1:12">
      <c r="A7" s="4" t="s">
        <v>562</v>
      </c>
      <c r="G7" s="5" t="n">
        <v>630</v>
      </c>
      <c r="H7" s="5" t="n">
        <v>567</v>
      </c>
      <c r="J7" s="5" t="n">
        <v>777</v>
      </c>
    </row>
    <row r="8" spans="1:12">
      <c r="A8" s="4" t="s">
        <v>563</v>
      </c>
      <c r="G8" s="5" t="n">
        <v>1099526</v>
      </c>
      <c r="H8" s="5" t="n">
        <v>607</v>
      </c>
      <c r="I8" s="4" t="s">
        <v>19</v>
      </c>
      <c r="J8" s="5" t="n">
        <v>1697</v>
      </c>
      <c r="K8" s="4" t="s">
        <v>19</v>
      </c>
      <c r="L8" s="6" t="n">
        <v>12828</v>
      </c>
    </row>
    <row r="9" spans="1:12">
      <c r="A9" s="4" t="s">
        <v>564</v>
      </c>
      <c r="D9" s="5" t="n">
        <v>85</v>
      </c>
    </row>
    <row r="10" spans="1:12">
      <c r="A10" s="4" t="s">
        <v>313</v>
      </c>
      <c r="D10" s="5" t="n">
        <v>15</v>
      </c>
      <c r="F10" s="8" t="n">
        <v>15</v>
      </c>
    </row>
    <row r="11" spans="1:12">
      <c r="A11" s="4" t="s">
        <v>565</v>
      </c>
      <c r="B11" s="4" t="s">
        <v>566</v>
      </c>
      <c r="C11" s="4" t="s">
        <v>566</v>
      </c>
    </row>
    <row r="12" spans="1:12">
      <c r="A12" s="4" t="s">
        <v>105</v>
      </c>
      <c r="B12" s="9" t="n">
        <v>24.7</v>
      </c>
      <c r="C12" s="6" t="n">
        <v>157600</v>
      </c>
      <c r="D12" s="12" t="n">
        <v>24.7</v>
      </c>
      <c r="E12" s="6" t="n">
        <v>157600</v>
      </c>
      <c r="F12" s="12" t="n">
        <v>24.7</v>
      </c>
      <c r="G12" s="6" t="n">
        <v>158311</v>
      </c>
      <c r="H12" s="6" t="n">
        <v>176360</v>
      </c>
      <c r="I12" s="4" t="s">
        <v>19</v>
      </c>
      <c r="J12" s="6" t="n">
        <v>0</v>
      </c>
      <c r="K12" s="4" t="s">
        <v>19</v>
      </c>
    </row>
    <row r="13" spans="1:12">
      <c r="A13" s="4" t="s">
        <v>301</v>
      </c>
    </row>
    <row r="14" spans="1:12">
      <c r="A14" s="3" t="s">
        <v>27</v>
      </c>
    </row>
    <row r="15" spans="1:12">
      <c r="A15" s="4" t="s">
        <v>313</v>
      </c>
      <c r="D15" s="8" t="n">
        <v>15</v>
      </c>
      <c r="F15" s="8" t="n">
        <v>15</v>
      </c>
    </row>
    <row r="16" spans="1:12"/>
    <row r="17" spans="1:12">
      <c r="A17" s="4" t="s">
        <v>19</v>
      </c>
      <c r="B17" s="4" t="s">
        <v>37</v>
      </c>
    </row>
  </sheetData>
  <mergeCells count="4">
    <mergeCell ref="H1:I1"/>
    <mergeCell ref="J1:K1"/>
    <mergeCell ref="A16:L16"/>
    <mergeCell ref="B17:L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53"/>
    <col customWidth="1" max="3" min="3" width="14"/>
    <col customWidth="1" max="4" min="4" width="4"/>
    <col customWidth="1" max="5" min="5" width="14"/>
    <col customWidth="1" max="6" min="6" width="4"/>
    <col customWidth="1" max="7" min="7" width="14"/>
  </cols>
  <sheetData>
    <row r="1" spans="1:7">
      <c r="A1" s="1" t="s">
        <v>567</v>
      </c>
      <c r="B1" s="2" t="s">
        <v>1</v>
      </c>
    </row>
    <row r="2" spans="1:7">
      <c r="B2" s="2" t="s">
        <v>2</v>
      </c>
      <c r="C2" s="2" t="s">
        <v>18</v>
      </c>
      <c r="E2" s="2" t="s">
        <v>20</v>
      </c>
      <c r="G2" s="2" t="s">
        <v>21</v>
      </c>
    </row>
    <row r="3" spans="1:7">
      <c r="A3" s="3" t="s">
        <v>27</v>
      </c>
    </row>
    <row r="4" spans="1:7">
      <c r="A4" s="4" t="s">
        <v>568</v>
      </c>
      <c r="B4" s="6" t="n">
        <v>4263</v>
      </c>
      <c r="C4" s="6" t="n">
        <v>2048</v>
      </c>
      <c r="E4" s="6" t="n">
        <v>592</v>
      </c>
    </row>
    <row r="5" spans="1:7">
      <c r="A5" s="4" t="s">
        <v>569</v>
      </c>
      <c r="B5" s="5" t="n">
        <v>0</v>
      </c>
      <c r="C5" s="5" t="n">
        <v>74</v>
      </c>
      <c r="E5" s="5" t="n">
        <v>0</v>
      </c>
    </row>
    <row r="6" spans="1:7">
      <c r="A6" s="4" t="s">
        <v>109</v>
      </c>
      <c r="B6" s="5" t="n">
        <v>4705</v>
      </c>
      <c r="C6" s="5" t="n">
        <v>0</v>
      </c>
      <c r="E6" s="5" t="n">
        <v>0</v>
      </c>
    </row>
    <row r="7" spans="1:7">
      <c r="A7" s="4" t="s">
        <v>570</v>
      </c>
      <c r="B7" s="5" t="n">
        <v>1020</v>
      </c>
      <c r="C7" s="5" t="n">
        <v>0</v>
      </c>
      <c r="E7" s="5" t="n">
        <v>0</v>
      </c>
    </row>
    <row r="8" spans="1:7">
      <c r="A8" s="4" t="s">
        <v>571</v>
      </c>
      <c r="B8" s="6" t="n">
        <v>9988</v>
      </c>
      <c r="C8" s="6" t="n">
        <v>2122</v>
      </c>
      <c r="D8" s="4" t="s">
        <v>19</v>
      </c>
      <c r="E8" s="6" t="n">
        <v>592</v>
      </c>
      <c r="F8" s="4" t="s">
        <v>19</v>
      </c>
      <c r="G8" s="6" t="n">
        <v>3889</v>
      </c>
    </row>
    <row r="9" spans="1:7"/>
    <row r="10" spans="1:7">
      <c r="A10" s="4" t="s">
        <v>19</v>
      </c>
      <c r="B10" s="4" t="s">
        <v>37</v>
      </c>
    </row>
  </sheetData>
  <mergeCells count="6">
    <mergeCell ref="A1:A2"/>
    <mergeCell ref="B1:G1"/>
    <mergeCell ref="C2:D2"/>
    <mergeCell ref="E2:F2"/>
    <mergeCell ref="A9:G9"/>
    <mergeCell ref="B10:G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53"/>
    <col customWidth="1" max="3" min="3" width="14"/>
    <col customWidth="1" max="4" min="4" width="4"/>
    <col customWidth="1" max="5" min="5" width="14"/>
    <col customWidth="1" max="6" min="6" width="4"/>
    <col customWidth="1" max="7" min="7" width="14"/>
  </cols>
  <sheetData>
    <row r="1" spans="1:7">
      <c r="A1" s="1" t="s">
        <v>572</v>
      </c>
      <c r="B1" s="2" t="s">
        <v>1</v>
      </c>
    </row>
    <row r="2" spans="1:7">
      <c r="B2" s="2" t="s">
        <v>2</v>
      </c>
      <c r="C2" s="2" t="s">
        <v>18</v>
      </c>
      <c r="E2" s="2" t="s">
        <v>20</v>
      </c>
      <c r="G2" s="2" t="s">
        <v>21</v>
      </c>
    </row>
    <row r="3" spans="1:7">
      <c r="A3" s="3" t="s">
        <v>30</v>
      </c>
    </row>
    <row r="4" spans="1:7">
      <c r="A4" s="4" t="s">
        <v>573</v>
      </c>
      <c r="B4" s="6" t="n">
        <v>15080</v>
      </c>
      <c r="C4" s="6" t="n">
        <v>18913</v>
      </c>
      <c r="E4" s="6" t="n">
        <v>32157</v>
      </c>
    </row>
    <row r="5" spans="1:7">
      <c r="A5" s="4" t="s">
        <v>574</v>
      </c>
      <c r="B5" s="5" t="n">
        <v>18347</v>
      </c>
      <c r="C5" s="5" t="n">
        <v>5748</v>
      </c>
      <c r="E5" s="5" t="n">
        <v>8369</v>
      </c>
    </row>
    <row r="6" spans="1:7">
      <c r="A6" s="4" t="s">
        <v>569</v>
      </c>
      <c r="B6" s="5" t="n">
        <v>1389</v>
      </c>
      <c r="C6" s="5" t="n">
        <v>0</v>
      </c>
      <c r="E6" s="5" t="n">
        <v>0</v>
      </c>
    </row>
    <row r="7" spans="1:7">
      <c r="A7" s="4" t="s">
        <v>575</v>
      </c>
      <c r="B7" s="5" t="n">
        <v>881</v>
      </c>
      <c r="C7" s="5" t="n">
        <v>0</v>
      </c>
      <c r="E7" s="5" t="n">
        <v>0</v>
      </c>
    </row>
    <row r="8" spans="1:7">
      <c r="A8" s="4" t="s">
        <v>576</v>
      </c>
      <c r="B8" s="5" t="n">
        <v>1625</v>
      </c>
      <c r="C8" s="5" t="n">
        <v>949</v>
      </c>
      <c r="E8" s="5" t="n">
        <v>255</v>
      </c>
    </row>
    <row r="9" spans="1:7">
      <c r="A9" s="4" t="s">
        <v>109</v>
      </c>
      <c r="B9" s="5" t="n">
        <v>0</v>
      </c>
      <c r="C9" s="5" t="n">
        <v>7899</v>
      </c>
      <c r="E9" s="5" t="n">
        <v>3575</v>
      </c>
    </row>
    <row r="10" spans="1:7">
      <c r="A10" s="4" t="s">
        <v>577</v>
      </c>
      <c r="B10" s="6" t="n">
        <v>37322</v>
      </c>
      <c r="C10" s="6" t="n">
        <v>33509</v>
      </c>
      <c r="D10" s="4" t="s">
        <v>19</v>
      </c>
      <c r="E10" s="6" t="n">
        <v>44356</v>
      </c>
      <c r="F10" s="4" t="s">
        <v>19</v>
      </c>
      <c r="G10" s="6" t="n">
        <v>42394</v>
      </c>
    </row>
    <row r="11" spans="1:7"/>
    <row r="12" spans="1:7">
      <c r="A12" s="4" t="s">
        <v>19</v>
      </c>
      <c r="B12" s="4" t="s">
        <v>37</v>
      </c>
    </row>
  </sheetData>
  <mergeCells count="6">
    <mergeCell ref="A1:A2"/>
    <mergeCell ref="B1:G1"/>
    <mergeCell ref="C2:D2"/>
    <mergeCell ref="E2:F2"/>
    <mergeCell ref="A11:G11"/>
    <mergeCell ref="B12:G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78</v>
      </c>
      <c r="B1" s="2" t="s">
        <v>1</v>
      </c>
    </row>
    <row r="2" spans="1:2">
      <c r="B2" s="2" t="s">
        <v>44</v>
      </c>
    </row>
    <row r="3" spans="1:2">
      <c r="A3" s="4" t="s">
        <v>321</v>
      </c>
    </row>
    <row r="4" spans="1:2">
      <c r="A4" s="4" t="s">
        <v>25</v>
      </c>
      <c r="B4" s="6"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18</v>
      </c>
      <c r="D2" s="2" t="s">
        <v>20</v>
      </c>
    </row>
    <row r="3" spans="1:4">
      <c r="A3" s="3" t="s">
        <v>141</v>
      </c>
    </row>
    <row r="4" spans="1:4">
      <c r="A4" s="4" t="s">
        <v>580</v>
      </c>
      <c r="B4" s="6" t="n">
        <v>625056</v>
      </c>
      <c r="C4" s="6" t="n">
        <v>-280758</v>
      </c>
      <c r="D4" s="6" t="n">
        <v>-162796</v>
      </c>
    </row>
    <row r="5" spans="1:4">
      <c r="A5" s="4" t="s">
        <v>581</v>
      </c>
      <c r="B5" s="4" t="s">
        <v>582</v>
      </c>
      <c r="C5" s="4" t="s">
        <v>582</v>
      </c>
      <c r="D5" s="4" t="s">
        <v>582</v>
      </c>
    </row>
    <row r="6" spans="1:4">
      <c r="A6" s="4" t="s">
        <v>583</v>
      </c>
      <c r="B6" s="6" t="n">
        <v>137512</v>
      </c>
      <c r="C6" s="6" t="n">
        <v>-61767</v>
      </c>
      <c r="D6" s="6" t="n">
        <v>-35815</v>
      </c>
    </row>
    <row r="7" spans="1:4">
      <c r="A7" s="4" t="s">
        <v>584</v>
      </c>
      <c r="B7" s="5" t="n">
        <v>9</v>
      </c>
      <c r="C7" s="5" t="n">
        <v>0</v>
      </c>
      <c r="D7" s="5" t="n">
        <v>0</v>
      </c>
    </row>
    <row r="8" spans="1:4">
      <c r="A8" s="4" t="s">
        <v>585</v>
      </c>
      <c r="B8" s="5" t="n">
        <v>56</v>
      </c>
      <c r="C8" s="5" t="n">
        <v>62</v>
      </c>
      <c r="D8" s="5" t="n">
        <v>100</v>
      </c>
    </row>
    <row r="9" spans="1:4">
      <c r="A9" s="4" t="s">
        <v>586</v>
      </c>
      <c r="B9" s="5" t="n">
        <v>2228</v>
      </c>
      <c r="C9" s="5" t="n">
        <v>1732</v>
      </c>
      <c r="D9" s="5" t="n">
        <v>36</v>
      </c>
    </row>
    <row r="10" spans="1:4">
      <c r="A10" s="4" t="s">
        <v>587</v>
      </c>
      <c r="B10" s="5" t="n">
        <v>-1427</v>
      </c>
      <c r="C10" s="5" t="n">
        <v>0</v>
      </c>
      <c r="D10" s="5" t="n">
        <v>0</v>
      </c>
    </row>
    <row r="11" spans="1:4">
      <c r="A11" s="4" t="s">
        <v>588</v>
      </c>
      <c r="B11" s="5" t="n">
        <v>-8</v>
      </c>
      <c r="C11" s="5" t="n">
        <v>-688</v>
      </c>
      <c r="D11" s="5" t="n">
        <v>-2864</v>
      </c>
    </row>
    <row r="12" spans="1:4">
      <c r="A12" s="4" t="s">
        <v>589</v>
      </c>
      <c r="B12" s="5" t="n">
        <v>-151</v>
      </c>
      <c r="C12" s="5" t="n">
        <v>4407</v>
      </c>
      <c r="D12" s="5" t="n">
        <v>0</v>
      </c>
    </row>
    <row r="13" spans="1:4">
      <c r="A13" s="4" t="s">
        <v>590</v>
      </c>
      <c r="B13" s="5" t="n">
        <v>-94445</v>
      </c>
      <c r="C13" s="5" t="n">
        <v>50754</v>
      </c>
      <c r="D13" s="5" t="n">
        <v>33043</v>
      </c>
    </row>
    <row r="14" spans="1:4">
      <c r="A14" s="4" t="s">
        <v>591</v>
      </c>
      <c r="B14" s="6" t="n">
        <v>43774</v>
      </c>
      <c r="C14" s="6" t="n">
        <v>-5500</v>
      </c>
      <c r="D14" s="6" t="n">
        <v>-5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 customWidth="1" max="5" min="5" width="14"/>
    <col customWidth="1" max="6" min="6" width="14"/>
  </cols>
  <sheetData>
    <row r="1" spans="1:6">
      <c r="A1" s="1" t="s">
        <v>592</v>
      </c>
      <c r="B1" s="2" t="s">
        <v>1</v>
      </c>
    </row>
    <row r="2" spans="1:6">
      <c r="B2" s="2" t="s">
        <v>2</v>
      </c>
      <c r="C2" s="2" t="s">
        <v>18</v>
      </c>
      <c r="E2" s="2" t="s">
        <v>20</v>
      </c>
      <c r="F2" s="2" t="s">
        <v>21</v>
      </c>
    </row>
    <row r="3" spans="1:6">
      <c r="A3" s="3" t="s">
        <v>593</v>
      </c>
    </row>
    <row r="4" spans="1:6">
      <c r="A4" s="4" t="s">
        <v>594</v>
      </c>
      <c r="B4" s="6" t="n">
        <v>580932</v>
      </c>
      <c r="C4" s="6" t="n">
        <v>873515</v>
      </c>
      <c r="E4" s="6" t="n">
        <v>722186</v>
      </c>
    </row>
    <row r="5" spans="1:6">
      <c r="A5" s="4" t="s">
        <v>25</v>
      </c>
      <c r="B5" s="5" t="n">
        <v>136755</v>
      </c>
      <c r="C5" s="5" t="n">
        <v>210148</v>
      </c>
      <c r="E5" s="5" t="n">
        <v>145822</v>
      </c>
    </row>
    <row r="6" spans="1:6">
      <c r="A6" s="4" t="s">
        <v>595</v>
      </c>
      <c r="B6" s="5" t="n">
        <v>35849</v>
      </c>
      <c r="C6" s="5" t="n">
        <v>43019</v>
      </c>
      <c r="E6" s="5" t="n">
        <v>43019</v>
      </c>
    </row>
    <row r="7" spans="1:6">
      <c r="A7" s="4" t="s">
        <v>50</v>
      </c>
      <c r="B7" s="5" t="n">
        <v>50308</v>
      </c>
      <c r="C7" s="5" t="n">
        <v>67590</v>
      </c>
      <c r="E7" s="5" t="n">
        <v>62953</v>
      </c>
    </row>
    <row r="8" spans="1:6">
      <c r="A8" s="4" t="s">
        <v>371</v>
      </c>
      <c r="B8" s="5" t="n">
        <v>79986</v>
      </c>
      <c r="C8" s="5" t="n">
        <v>104377</v>
      </c>
      <c r="E8" s="5" t="n">
        <v>102074</v>
      </c>
    </row>
    <row r="9" spans="1:6">
      <c r="A9" s="4" t="s">
        <v>596</v>
      </c>
      <c r="B9" s="6" t="n">
        <v>883830</v>
      </c>
      <c r="C9" s="6" t="n">
        <v>1298649</v>
      </c>
      <c r="E9" s="6" t="n">
        <v>1076054</v>
      </c>
    </row>
    <row r="10" spans="1:6">
      <c r="A10" s="4" t="s">
        <v>581</v>
      </c>
      <c r="B10" s="4" t="s">
        <v>582</v>
      </c>
      <c r="C10" s="4" t="s">
        <v>582</v>
      </c>
      <c r="E10" s="4" t="s">
        <v>582</v>
      </c>
    </row>
    <row r="11" spans="1:6">
      <c r="A11" s="4" t="s">
        <v>597</v>
      </c>
      <c r="B11" s="6" t="n">
        <v>194443</v>
      </c>
      <c r="C11" s="6" t="n">
        <v>285703</v>
      </c>
      <c r="E11" s="6" t="n">
        <v>236732</v>
      </c>
    </row>
    <row r="12" spans="1:6">
      <c r="A12" s="4" t="s">
        <v>598</v>
      </c>
      <c r="B12" s="5" t="n">
        <v>-194443</v>
      </c>
      <c r="C12" s="5" t="n">
        <v>-285703</v>
      </c>
      <c r="E12" s="5" t="n">
        <v>-236732</v>
      </c>
    </row>
    <row r="13" spans="1:6">
      <c r="A13" s="4" t="s">
        <v>599</v>
      </c>
      <c r="B13" s="5" t="n">
        <v>0</v>
      </c>
      <c r="C13" s="5" t="n">
        <v>0</v>
      </c>
      <c r="E13" s="5" t="n">
        <v>0</v>
      </c>
    </row>
    <row r="14" spans="1:6">
      <c r="A14" s="4" t="s">
        <v>600</v>
      </c>
      <c r="B14" s="6" t="n">
        <v>1195</v>
      </c>
      <c r="C14" s="5" t="n">
        <v>5500</v>
      </c>
      <c r="D14" s="4" t="s">
        <v>19</v>
      </c>
      <c r="E14" s="5" t="n">
        <v>5500</v>
      </c>
      <c r="F14" s="6" t="n">
        <v>5875</v>
      </c>
    </row>
    <row r="15" spans="1:6">
      <c r="A15" s="4" t="s">
        <v>601</v>
      </c>
      <c r="C15" s="6" t="n">
        <v>156500</v>
      </c>
      <c r="E15" s="6" t="n">
        <v>81500</v>
      </c>
    </row>
    <row r="16" spans="1:6"/>
    <row r="17" spans="1:6">
      <c r="A17" s="4" t="s">
        <v>19</v>
      </c>
      <c r="B17" s="4" t="s">
        <v>37</v>
      </c>
    </row>
  </sheetData>
  <mergeCells count="5">
    <mergeCell ref="A1:A2"/>
    <mergeCell ref="B1:E1"/>
    <mergeCell ref="C2:D2"/>
    <mergeCell ref="A16:F16"/>
    <mergeCell ref="B17:F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53"/>
    <col customWidth="1" max="3" min="3" width="46"/>
    <col customWidth="1" max="4" min="4" width="4"/>
    <col customWidth="1" max="5" min="5" width="46"/>
    <col customWidth="1" max="6" min="6" width="4"/>
    <col customWidth="1" max="7" min="7" width="40"/>
    <col customWidth="1" max="8" min="8" width="22"/>
    <col customWidth="1" max="9" min="9" width="22"/>
    <col customWidth="1" max="10" min="10" width="22"/>
  </cols>
  <sheetData>
    <row r="1" spans="1:10">
      <c r="A1" s="1" t="s">
        <v>602</v>
      </c>
      <c r="B1" s="2" t="s">
        <v>1</v>
      </c>
    </row>
    <row r="2" spans="1:10">
      <c r="B2" s="2" t="s">
        <v>603</v>
      </c>
      <c r="C2" s="2" t="s">
        <v>604</v>
      </c>
      <c r="E2" s="2" t="s">
        <v>605</v>
      </c>
      <c r="G2" s="2" t="s">
        <v>606</v>
      </c>
      <c r="H2" s="2" t="s">
        <v>44</v>
      </c>
      <c r="I2" s="2" t="s">
        <v>46</v>
      </c>
      <c r="J2" s="2" t="s">
        <v>47</v>
      </c>
    </row>
    <row r="3" spans="1:10">
      <c r="A3" s="3" t="s">
        <v>607</v>
      </c>
    </row>
    <row r="4" spans="1:10">
      <c r="A4" s="4" t="s">
        <v>608</v>
      </c>
      <c r="B4" s="6" t="n">
        <v>581282000</v>
      </c>
      <c r="C4" s="6" t="n">
        <v>-275258000</v>
      </c>
      <c r="D4" s="4" t="s">
        <v>19</v>
      </c>
      <c r="E4" s="6" t="n">
        <v>-157296000</v>
      </c>
      <c r="F4" s="4" t="s">
        <v>19</v>
      </c>
      <c r="G4" s="6" t="n">
        <v>-118372000</v>
      </c>
    </row>
    <row r="5" spans="1:10">
      <c r="A5" s="4" t="s">
        <v>609</v>
      </c>
      <c r="B5" s="6" t="n">
        <v>581282000</v>
      </c>
      <c r="C5" s="6" t="n">
        <v>-275258000</v>
      </c>
      <c r="E5" s="6" t="n">
        <v>-157296000</v>
      </c>
    </row>
    <row r="6" spans="1:10">
      <c r="A6" s="4" t="s">
        <v>610</v>
      </c>
      <c r="B6" s="5" t="n">
        <v>30754948</v>
      </c>
      <c r="C6" s="5" t="n">
        <v>27918271</v>
      </c>
      <c r="E6" s="5" t="n">
        <v>24873940</v>
      </c>
    </row>
    <row r="7" spans="1:10">
      <c r="A7" s="4" t="s">
        <v>611</v>
      </c>
      <c r="B7" s="5" t="n">
        <v>-64223</v>
      </c>
      <c r="C7" s="5" t="n">
        <v>-64223</v>
      </c>
      <c r="E7" s="5" t="n">
        <v>-564223</v>
      </c>
    </row>
    <row r="8" spans="1:10">
      <c r="A8" s="4" t="s">
        <v>612</v>
      </c>
      <c r="B8" s="5" t="n">
        <v>30690725</v>
      </c>
      <c r="C8" s="5" t="n">
        <v>27854048</v>
      </c>
      <c r="E8" s="5" t="n">
        <v>24309717</v>
      </c>
    </row>
    <row r="9" spans="1:10">
      <c r="A9" s="4" t="s">
        <v>613</v>
      </c>
      <c r="B9" s="5" t="n">
        <v>30696404</v>
      </c>
      <c r="C9" s="5" t="n">
        <v>27854048</v>
      </c>
      <c r="E9" s="5" t="n">
        <v>24309717</v>
      </c>
    </row>
    <row r="10" spans="1:10">
      <c r="A10" s="4" t="s">
        <v>614</v>
      </c>
      <c r="B10" s="7" t="n">
        <v>18.94</v>
      </c>
      <c r="C10" s="7" t="n">
        <v>-9.880000000000001</v>
      </c>
      <c r="D10" s="4" t="s">
        <v>19</v>
      </c>
      <c r="E10" s="7" t="n">
        <v>-6.47</v>
      </c>
      <c r="F10" s="4" t="s">
        <v>19</v>
      </c>
      <c r="G10" s="7" t="n">
        <v>-5.13</v>
      </c>
    </row>
    <row r="11" spans="1:10">
      <c r="A11" s="4" t="s">
        <v>615</v>
      </c>
      <c r="B11" s="7" t="n">
        <v>18.94</v>
      </c>
      <c r="C11" s="7" t="n">
        <v>-9.880000000000001</v>
      </c>
      <c r="D11" s="4" t="s">
        <v>19</v>
      </c>
      <c r="E11" s="7" t="n">
        <v>-6.47</v>
      </c>
      <c r="F11" s="4" t="s">
        <v>19</v>
      </c>
      <c r="G11" s="7" t="n">
        <v>-5.13</v>
      </c>
    </row>
    <row r="12" spans="1:10">
      <c r="A12" s="3" t="s">
        <v>616</v>
      </c>
    </row>
    <row r="13" spans="1:10">
      <c r="A13" s="4" t="s">
        <v>617</v>
      </c>
      <c r="B13" s="5" t="n">
        <v>1635000</v>
      </c>
      <c r="C13" s="5" t="n">
        <v>1424000</v>
      </c>
      <c r="E13" s="5" t="n">
        <v>942250</v>
      </c>
      <c r="G13" s="5" t="n">
        <v>463250</v>
      </c>
      <c r="H13" s="5" t="n">
        <v>1853359</v>
      </c>
      <c r="I13" s="5" t="n">
        <v>1853784</v>
      </c>
      <c r="J13" s="5" t="n">
        <v>1670879</v>
      </c>
    </row>
    <row r="14" spans="1:10">
      <c r="A14" s="4" t="s">
        <v>618</v>
      </c>
      <c r="B14" s="5" t="n">
        <v>72000</v>
      </c>
      <c r="C14" s="5" t="n">
        <v>0</v>
      </c>
      <c r="E14" s="5" t="n">
        <v>0</v>
      </c>
    </row>
    <row r="15" spans="1:10">
      <c r="A15" s="4" t="s">
        <v>619</v>
      </c>
      <c r="B15" s="5" t="n">
        <v>1781359</v>
      </c>
      <c r="C15" s="5" t="n">
        <v>1853784</v>
      </c>
      <c r="E15" s="5" t="n">
        <v>1670879</v>
      </c>
    </row>
    <row r="16" spans="1:10">
      <c r="A16" s="4" t="s">
        <v>620</v>
      </c>
    </row>
    <row r="17" spans="1:10">
      <c r="A17" s="3" t="s">
        <v>616</v>
      </c>
    </row>
    <row r="18" spans="1:10">
      <c r="A18" s="4" t="s">
        <v>621</v>
      </c>
      <c r="H18" s="5" t="n">
        <v>218359</v>
      </c>
      <c r="I18" s="5" t="n">
        <v>429784</v>
      </c>
      <c r="J18" s="5" t="n">
        <v>728629</v>
      </c>
    </row>
    <row r="19" spans="1:10">
      <c r="A19" s="4" t="s">
        <v>622</v>
      </c>
    </row>
    <row r="20" spans="1:10">
      <c r="A20" s="3" t="s">
        <v>616</v>
      </c>
    </row>
    <row r="21" spans="1:10">
      <c r="A21" s="4" t="s">
        <v>621</v>
      </c>
      <c r="H21" s="5" t="n">
        <v>1635000</v>
      </c>
      <c r="I21" s="5" t="n">
        <v>1424000</v>
      </c>
      <c r="J21" s="5" t="n">
        <v>942250</v>
      </c>
    </row>
    <row r="22" spans="1:10"/>
    <row r="23" spans="1:10">
      <c r="A23" s="4" t="s">
        <v>19</v>
      </c>
      <c r="B23" s="4" t="s">
        <v>37</v>
      </c>
    </row>
  </sheetData>
  <mergeCells count="6">
    <mergeCell ref="A1:A2"/>
    <mergeCell ref="B1:G1"/>
    <mergeCell ref="C2:D2"/>
    <mergeCell ref="E2:F2"/>
    <mergeCell ref="A22:J22"/>
    <mergeCell ref="B23:J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7"/>
    <col customWidth="1" max="2" min="2" width="53"/>
    <col customWidth="1" max="3" min="3" width="4"/>
    <col customWidth="1" max="4" min="4" width="14"/>
    <col customWidth="1" max="5" min="5" width="4"/>
    <col customWidth="1" max="6" min="6" width="14"/>
  </cols>
  <sheetData>
    <row r="1" spans="1:6">
      <c r="A1" s="1" t="s">
        <v>623</v>
      </c>
      <c r="B1" s="2" t="s">
        <v>1</v>
      </c>
    </row>
    <row r="2" spans="1:6">
      <c r="B2" s="2" t="s">
        <v>2</v>
      </c>
      <c r="D2" s="2" t="s">
        <v>18</v>
      </c>
      <c r="F2" s="2" t="s">
        <v>20</v>
      </c>
    </row>
    <row r="3" spans="1:6">
      <c r="A3" s="3" t="s">
        <v>146</v>
      </c>
    </row>
    <row r="4" spans="1:6">
      <c r="A4" s="4" t="s">
        <v>624</v>
      </c>
      <c r="B4" s="6" t="n">
        <v>0</v>
      </c>
      <c r="D4" s="6" t="n">
        <v>0</v>
      </c>
      <c r="F4" s="6" t="n">
        <v>0</v>
      </c>
    </row>
    <row r="5" spans="1:6">
      <c r="A5" s="3" t="s">
        <v>625</v>
      </c>
    </row>
    <row r="6" spans="1:6">
      <c r="A6" s="4" t="s">
        <v>626</v>
      </c>
      <c r="B6" s="5" t="n">
        <v>14855</v>
      </c>
      <c r="C6" s="4" t="s">
        <v>19</v>
      </c>
      <c r="D6" s="5" t="n">
        <v>12081</v>
      </c>
      <c r="F6" s="5" t="n">
        <v>14672</v>
      </c>
    </row>
    <row r="7" spans="1:6">
      <c r="A7" s="4" t="s">
        <v>627</v>
      </c>
      <c r="B7" s="6" t="n">
        <v>13650</v>
      </c>
      <c r="D7" s="5" t="n">
        <v>14855</v>
      </c>
      <c r="E7" s="4" t="s">
        <v>19</v>
      </c>
      <c r="F7" s="5" t="n">
        <v>12081</v>
      </c>
    </row>
    <row r="8" spans="1:6">
      <c r="A8" s="4" t="s">
        <v>51</v>
      </c>
    </row>
    <row r="9" spans="1:6">
      <c r="A9" s="3" t="s">
        <v>146</v>
      </c>
    </row>
    <row r="10" spans="1:6">
      <c r="A10" s="4" t="s">
        <v>628</v>
      </c>
      <c r="B10" s="4" t="s">
        <v>316</v>
      </c>
    </row>
    <row r="11" spans="1:6">
      <c r="A11" s="3" t="s">
        <v>625</v>
      </c>
    </row>
    <row r="12" spans="1:6">
      <c r="A12" s="4" t="s">
        <v>626</v>
      </c>
      <c r="B12" s="6" t="n">
        <v>14855</v>
      </c>
    </row>
    <row r="13" spans="1:6">
      <c r="A13" s="4" t="s">
        <v>629</v>
      </c>
      <c r="B13" s="5" t="n">
        <v>3941</v>
      </c>
      <c r="D13" s="5" t="n">
        <v>3883</v>
      </c>
    </row>
    <row r="14" spans="1:6">
      <c r="A14" s="4" t="s">
        <v>627</v>
      </c>
      <c r="B14" s="5" t="n">
        <v>13650</v>
      </c>
      <c r="D14" s="5" t="n">
        <v>14855</v>
      </c>
    </row>
    <row r="15" spans="1:6">
      <c r="A15" s="3" t="s">
        <v>630</v>
      </c>
    </row>
    <row r="16" spans="1:6">
      <c r="A16" s="4" t="s">
        <v>25</v>
      </c>
      <c r="B16" s="5" t="n">
        <v>3941</v>
      </c>
      <c r="D16" s="5" t="n">
        <v>3883</v>
      </c>
    </row>
    <row r="17" spans="1:6">
      <c r="A17" s="4" t="s">
        <v>26</v>
      </c>
      <c r="B17" s="5" t="n">
        <v>0</v>
      </c>
      <c r="D17" s="5" t="n">
        <v>0</v>
      </c>
    </row>
    <row r="18" spans="1:6">
      <c r="A18" s="4" t="s">
        <v>113</v>
      </c>
      <c r="B18" s="5" t="n">
        <v>3941</v>
      </c>
      <c r="D18" s="5" t="n">
        <v>3883</v>
      </c>
    </row>
    <row r="19" spans="1:6">
      <c r="A19" s="4" t="s">
        <v>631</v>
      </c>
    </row>
    <row r="20" spans="1:6">
      <c r="A20" s="3" t="s">
        <v>625</v>
      </c>
    </row>
    <row r="21" spans="1:6">
      <c r="A21" s="4" t="s">
        <v>626</v>
      </c>
      <c r="B21" s="5" t="n">
        <v>53629</v>
      </c>
      <c r="D21" s="5" t="n">
        <v>47170</v>
      </c>
    </row>
    <row r="22" spans="1:6">
      <c r="A22" s="4" t="s">
        <v>632</v>
      </c>
      <c r="D22" s="5" t="n">
        <v>0</v>
      </c>
    </row>
    <row r="23" spans="1:6">
      <c r="A23" s="4" t="s">
        <v>633</v>
      </c>
      <c r="B23" s="5" t="n">
        <v>2748</v>
      </c>
      <c r="D23" s="5" t="n">
        <v>6657</v>
      </c>
    </row>
    <row r="24" spans="1:6">
      <c r="A24" s="4" t="s">
        <v>634</v>
      </c>
      <c r="B24" s="5" t="n">
        <v>-832</v>
      </c>
      <c r="D24" s="5" t="n">
        <v>-198</v>
      </c>
    </row>
    <row r="25" spans="1:6">
      <c r="A25" s="4" t="s">
        <v>627</v>
      </c>
      <c r="B25" s="5" t="n">
        <v>55545</v>
      </c>
      <c r="D25" s="5" t="n">
        <v>53629</v>
      </c>
      <c r="F25" s="5" t="n">
        <v>47170</v>
      </c>
    </row>
    <row r="26" spans="1:6">
      <c r="A26" s="4" t="s">
        <v>635</v>
      </c>
    </row>
    <row r="27" spans="1:6">
      <c r="A27" s="3" t="s">
        <v>625</v>
      </c>
    </row>
    <row r="28" spans="1:6">
      <c r="A28" s="4" t="s">
        <v>626</v>
      </c>
      <c r="B28" s="5" t="n">
        <v>38774</v>
      </c>
      <c r="D28" s="5" t="n">
        <v>35089</v>
      </c>
    </row>
    <row r="29" spans="1:6">
      <c r="A29" s="4" t="s">
        <v>629</v>
      </c>
      <c r="B29" s="5" t="n">
        <v>3941</v>
      </c>
      <c r="D29" s="5" t="n">
        <v>3883</v>
      </c>
    </row>
    <row r="30" spans="1:6">
      <c r="A30" s="4" t="s">
        <v>634</v>
      </c>
      <c r="B30" s="5" t="n">
        <v>-820</v>
      </c>
      <c r="D30" s="5" t="n">
        <v>-198</v>
      </c>
    </row>
    <row r="31" spans="1:6">
      <c r="A31" s="4" t="s">
        <v>627</v>
      </c>
      <c r="B31" s="5" t="n">
        <v>41895</v>
      </c>
      <c r="D31" s="5" t="n">
        <v>38774</v>
      </c>
      <c r="F31" s="5" t="n">
        <v>35089</v>
      </c>
    </row>
    <row r="32" spans="1:6">
      <c r="A32" s="3" t="s">
        <v>630</v>
      </c>
    </row>
    <row r="33" spans="1:6">
      <c r="A33" s="4" t="s">
        <v>113</v>
      </c>
      <c r="B33" s="5" t="n">
        <v>3941</v>
      </c>
      <c r="D33" s="5" t="n">
        <v>3883</v>
      </c>
    </row>
    <row r="34" spans="1:6">
      <c r="A34" s="4" t="s">
        <v>636</v>
      </c>
    </row>
    <row r="35" spans="1:6">
      <c r="A35" s="3" t="s">
        <v>625</v>
      </c>
    </row>
    <row r="36" spans="1:6">
      <c r="A36" s="4" t="s">
        <v>626</v>
      </c>
      <c r="B36" s="5" t="n">
        <v>953</v>
      </c>
    </row>
    <row r="37" spans="1:6">
      <c r="A37" s="4" t="s">
        <v>629</v>
      </c>
      <c r="B37" s="5" t="n">
        <v>449</v>
      </c>
      <c r="D37" s="5" t="n">
        <v>685</v>
      </c>
    </row>
    <row r="38" spans="1:6">
      <c r="A38" s="4" t="s">
        <v>627</v>
      </c>
      <c r="B38" s="5" t="n">
        <v>1794</v>
      </c>
      <c r="D38" s="5" t="n">
        <v>953</v>
      </c>
    </row>
    <row r="39" spans="1:6">
      <c r="A39" s="3" t="s">
        <v>630</v>
      </c>
    </row>
    <row r="40" spans="1:6">
      <c r="A40" s="4" t="s">
        <v>25</v>
      </c>
      <c r="B40" s="5" t="n">
        <v>382</v>
      </c>
      <c r="D40" s="5" t="n">
        <v>569</v>
      </c>
    </row>
    <row r="41" spans="1:6">
      <c r="A41" s="4" t="s">
        <v>26</v>
      </c>
      <c r="B41" s="5" t="n">
        <v>67</v>
      </c>
      <c r="D41" s="5" t="n">
        <v>116</v>
      </c>
    </row>
    <row r="42" spans="1:6">
      <c r="A42" s="4" t="s">
        <v>113</v>
      </c>
      <c r="B42" s="5" t="n">
        <v>449</v>
      </c>
      <c r="D42" s="5" t="n">
        <v>685</v>
      </c>
    </row>
    <row r="43" spans="1:6">
      <c r="A43" s="4" t="s">
        <v>637</v>
      </c>
    </row>
    <row r="44" spans="1:6">
      <c r="A44" s="3" t="s">
        <v>625</v>
      </c>
    </row>
    <row r="45" spans="1:6">
      <c r="A45" s="4" t="s">
        <v>626</v>
      </c>
      <c r="B45" s="5" t="n">
        <v>4382</v>
      </c>
      <c r="D45" s="5" t="n">
        <v>3612</v>
      </c>
    </row>
    <row r="46" spans="1:6">
      <c r="A46" s="4" t="s">
        <v>632</v>
      </c>
      <c r="D46" s="5" t="n">
        <v>286</v>
      </c>
    </row>
    <row r="47" spans="1:6">
      <c r="A47" s="4" t="s">
        <v>633</v>
      </c>
      <c r="B47" s="5" t="n">
        <v>1290</v>
      </c>
      <c r="D47" s="5" t="n">
        <v>484</v>
      </c>
    </row>
    <row r="48" spans="1:6">
      <c r="A48" s="4" t="s">
        <v>634</v>
      </c>
      <c r="B48" s="5" t="n">
        <v>-542</v>
      </c>
      <c r="D48" s="5" t="n">
        <v>0</v>
      </c>
    </row>
    <row r="49" spans="1:6">
      <c r="A49" s="4" t="s">
        <v>627</v>
      </c>
      <c r="B49" s="5" t="n">
        <v>5130</v>
      </c>
      <c r="D49" s="5" t="n">
        <v>4382</v>
      </c>
      <c r="F49" s="5" t="n">
        <v>3612</v>
      </c>
    </row>
    <row r="50" spans="1:6">
      <c r="A50" s="4" t="s">
        <v>638</v>
      </c>
    </row>
    <row r="51" spans="1:6">
      <c r="A51" s="3" t="s">
        <v>625</v>
      </c>
    </row>
    <row r="52" spans="1:6">
      <c r="A52" s="4" t="s">
        <v>626</v>
      </c>
      <c r="B52" s="5" t="n">
        <v>3429</v>
      </c>
      <c r="D52" s="5" t="n">
        <v>2458</v>
      </c>
    </row>
    <row r="53" spans="1:6">
      <c r="A53" s="4" t="s">
        <v>629</v>
      </c>
      <c r="B53" s="5" t="n">
        <v>449</v>
      </c>
      <c r="D53" s="5" t="n">
        <v>685</v>
      </c>
    </row>
    <row r="54" spans="1:6">
      <c r="A54" s="4" t="s">
        <v>634</v>
      </c>
      <c r="B54" s="5" t="n">
        <v>-542</v>
      </c>
      <c r="D54" s="5" t="n">
        <v>0</v>
      </c>
    </row>
    <row r="55" spans="1:6">
      <c r="A55" s="4" t="s">
        <v>627</v>
      </c>
      <c r="B55" s="5" t="n">
        <v>3336</v>
      </c>
      <c r="D55" s="5" t="n">
        <v>3429</v>
      </c>
      <c r="F55" s="5" t="n">
        <v>2458</v>
      </c>
    </row>
    <row r="56" spans="1:6">
      <c r="A56" s="3" t="s">
        <v>630</v>
      </c>
    </row>
    <row r="57" spans="1:6">
      <c r="A57" s="4" t="s">
        <v>113</v>
      </c>
      <c r="B57" s="6" t="n">
        <v>449</v>
      </c>
      <c r="D57" s="5" t="n">
        <v>685</v>
      </c>
    </row>
    <row r="58" spans="1:6">
      <c r="A58" s="4" t="s">
        <v>639</v>
      </c>
    </row>
    <row r="59" spans="1:6">
      <c r="A59" s="3" t="s">
        <v>146</v>
      </c>
    </row>
    <row r="60" spans="1:6">
      <c r="A60" s="4" t="s">
        <v>628</v>
      </c>
      <c r="B60" s="4" t="s">
        <v>528</v>
      </c>
    </row>
    <row r="61" spans="1:6">
      <c r="A61" s="4" t="s">
        <v>640</v>
      </c>
    </row>
    <row r="62" spans="1:6">
      <c r="A62" s="3" t="s">
        <v>146</v>
      </c>
    </row>
    <row r="63" spans="1:6">
      <c r="A63" s="4" t="s">
        <v>628</v>
      </c>
      <c r="B63" s="4" t="s">
        <v>316</v>
      </c>
    </row>
    <row r="64" spans="1:6">
      <c r="A64" s="4" t="s">
        <v>53</v>
      </c>
    </row>
    <row r="65" spans="1:6">
      <c r="A65" s="3" t="s">
        <v>146</v>
      </c>
    </row>
    <row r="66" spans="1:6">
      <c r="A66" s="4" t="s">
        <v>628</v>
      </c>
      <c r="B66" s="4" t="s">
        <v>316</v>
      </c>
    </row>
    <row r="67" spans="1:6">
      <c r="A67" s="3" t="s">
        <v>625</v>
      </c>
    </row>
    <row r="68" spans="1:6">
      <c r="A68" s="4" t="s">
        <v>626</v>
      </c>
      <c r="B68" s="6" t="n">
        <v>304</v>
      </c>
    </row>
    <row r="69" spans="1:6">
      <c r="A69" s="4" t="s">
        <v>629</v>
      </c>
      <c r="B69" s="5" t="n">
        <v>118</v>
      </c>
      <c r="D69" s="5" t="n">
        <v>189</v>
      </c>
    </row>
    <row r="70" spans="1:6">
      <c r="A70" s="4" t="s">
        <v>627</v>
      </c>
      <c r="B70" s="5" t="n">
        <v>186</v>
      </c>
      <c r="D70" s="5" t="n">
        <v>304</v>
      </c>
    </row>
    <row r="71" spans="1:6">
      <c r="A71" s="3" t="s">
        <v>630</v>
      </c>
    </row>
    <row r="72" spans="1:6">
      <c r="A72" s="4" t="s">
        <v>25</v>
      </c>
      <c r="B72" s="5" t="n">
        <v>100</v>
      </c>
      <c r="D72" s="5" t="n">
        <v>157</v>
      </c>
    </row>
    <row r="73" spans="1:6">
      <c r="A73" s="4" t="s">
        <v>26</v>
      </c>
      <c r="B73" s="5" t="n">
        <v>18</v>
      </c>
      <c r="D73" s="5" t="n">
        <v>32</v>
      </c>
    </row>
    <row r="74" spans="1:6">
      <c r="A74" s="4" t="s">
        <v>113</v>
      </c>
      <c r="B74" s="5" t="n">
        <v>118</v>
      </c>
      <c r="D74" s="5" t="n">
        <v>189</v>
      </c>
    </row>
    <row r="75" spans="1:6">
      <c r="A75" s="4" t="s">
        <v>641</v>
      </c>
    </row>
    <row r="76" spans="1:6">
      <c r="A76" s="3" t="s">
        <v>625</v>
      </c>
    </row>
    <row r="77" spans="1:6">
      <c r="A77" s="4" t="s">
        <v>626</v>
      </c>
      <c r="B77" s="5" t="n">
        <v>10800</v>
      </c>
      <c r="D77" s="5" t="n">
        <v>10715</v>
      </c>
    </row>
    <row r="78" spans="1:6">
      <c r="A78" s="4" t="s">
        <v>632</v>
      </c>
      <c r="D78" s="5" t="n">
        <v>0</v>
      </c>
    </row>
    <row r="79" spans="1:6">
      <c r="A79" s="4" t="s">
        <v>633</v>
      </c>
      <c r="B79" s="5" t="n">
        <v>0</v>
      </c>
      <c r="D79" s="5" t="n">
        <v>85</v>
      </c>
    </row>
    <row r="80" spans="1:6">
      <c r="A80" s="4" t="s">
        <v>634</v>
      </c>
      <c r="B80" s="5" t="n">
        <v>0</v>
      </c>
      <c r="D80" s="5" t="n">
        <v>0</v>
      </c>
    </row>
    <row r="81" spans="1:6">
      <c r="A81" s="4" t="s">
        <v>627</v>
      </c>
      <c r="B81" s="5" t="n">
        <v>10800</v>
      </c>
      <c r="D81" s="5" t="n">
        <v>10800</v>
      </c>
      <c r="F81" s="5" t="n">
        <v>10715</v>
      </c>
    </row>
    <row r="82" spans="1:6">
      <c r="A82" s="4" t="s">
        <v>642</v>
      </c>
    </row>
    <row r="83" spans="1:6">
      <c r="A83" s="3" t="s">
        <v>625</v>
      </c>
    </row>
    <row r="84" spans="1:6">
      <c r="A84" s="4" t="s">
        <v>626</v>
      </c>
      <c r="B84" s="5" t="n">
        <v>10496</v>
      </c>
      <c r="D84" s="5" t="n">
        <v>10307</v>
      </c>
    </row>
    <row r="85" spans="1:6">
      <c r="A85" s="4" t="s">
        <v>629</v>
      </c>
      <c r="B85" s="5" t="n">
        <v>118</v>
      </c>
      <c r="D85" s="5" t="n">
        <v>189</v>
      </c>
    </row>
    <row r="86" spans="1:6">
      <c r="A86" s="4" t="s">
        <v>634</v>
      </c>
      <c r="B86" s="5" t="n">
        <v>0</v>
      </c>
      <c r="D86" s="5" t="n">
        <v>0</v>
      </c>
    </row>
    <row r="87" spans="1:6">
      <c r="A87" s="4" t="s">
        <v>627</v>
      </c>
      <c r="B87" s="5" t="n">
        <v>10614</v>
      </c>
      <c r="D87" s="5" t="n">
        <v>10496</v>
      </c>
      <c r="F87" s="6" t="n">
        <v>10307</v>
      </c>
    </row>
    <row r="88" spans="1:6">
      <c r="A88" s="3" t="s">
        <v>630</v>
      </c>
    </row>
    <row r="89" spans="1:6">
      <c r="A89" s="4" t="s">
        <v>113</v>
      </c>
      <c r="B89" s="6" t="n">
        <v>118</v>
      </c>
      <c r="D89" s="6" t="n">
        <v>189</v>
      </c>
    </row>
    <row r="90" spans="1:6"/>
    <row r="91" spans="1:6">
      <c r="A91" s="4" t="s">
        <v>19</v>
      </c>
      <c r="B91" s="4" t="s">
        <v>37</v>
      </c>
    </row>
  </sheetData>
  <mergeCells count="6">
    <mergeCell ref="A1:A2"/>
    <mergeCell ref="B1:F1"/>
    <mergeCell ref="B2:C2"/>
    <mergeCell ref="D2:E2"/>
    <mergeCell ref="A90:F90"/>
    <mergeCell ref="B91:F9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53"/>
    <col customWidth="1" max="3" min="3" width="22"/>
    <col customWidth="1" max="4" min="4" width="21"/>
    <col customWidth="1" max="5" min="5" width="22"/>
    <col customWidth="1" max="6" min="6" width="4"/>
  </cols>
  <sheetData>
    <row r="1" spans="1:6">
      <c r="A1" s="1" t="s">
        <v>643</v>
      </c>
      <c r="B1" s="2" t="s">
        <v>43</v>
      </c>
      <c r="C1" s="2" t="s">
        <v>44</v>
      </c>
      <c r="D1" s="2" t="s">
        <v>45</v>
      </c>
      <c r="E1" s="2" t="s">
        <v>46</v>
      </c>
    </row>
    <row r="2" spans="1:6">
      <c r="A2" s="3" t="s">
        <v>56</v>
      </c>
    </row>
    <row r="3" spans="1:6">
      <c r="A3" s="4" t="s">
        <v>644</v>
      </c>
      <c r="B3" s="8" t="n">
        <v>5</v>
      </c>
      <c r="C3" s="6" t="n">
        <v>32582</v>
      </c>
      <c r="D3" s="9" t="n">
        <v>1.5</v>
      </c>
      <c r="E3" s="6" t="n">
        <v>9312</v>
      </c>
      <c r="F3" s="4" t="s">
        <v>19</v>
      </c>
    </row>
    <row r="4" spans="1:6">
      <c r="A4" s="4" t="s">
        <v>645</v>
      </c>
      <c r="B4" s="4" t="s">
        <v>646</v>
      </c>
      <c r="C4" s="4" t="s">
        <v>646</v>
      </c>
      <c r="D4" s="4" t="s">
        <v>647</v>
      </c>
      <c r="E4" s="4" t="s">
        <v>647</v>
      </c>
    </row>
    <row r="5" spans="1:6">
      <c r="A5" s="4" t="s">
        <v>648</v>
      </c>
      <c r="C5" s="6" t="n">
        <v>32600</v>
      </c>
      <c r="E5" s="6" t="n">
        <v>9300</v>
      </c>
    </row>
    <row r="6" spans="1:6"/>
    <row r="7" spans="1:6">
      <c r="A7" s="4" t="s">
        <v>19</v>
      </c>
      <c r="B7" s="4" t="s">
        <v>37</v>
      </c>
    </row>
  </sheetData>
  <mergeCells count="3">
    <mergeCell ref="E1:F1"/>
    <mergeCell ref="A6:F6"/>
    <mergeCell ref="B7:F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2"/>
  </cols>
  <sheetData>
    <row r="1" spans="1:2">
      <c r="A1" s="1" t="s">
        <v>649</v>
      </c>
      <c r="B1" s="2" t="s">
        <v>1</v>
      </c>
    </row>
    <row r="2" spans="1:2">
      <c r="B2" s="2" t="s">
        <v>44</v>
      </c>
    </row>
    <row r="3" spans="1:2">
      <c r="A3" s="3" t="s">
        <v>59</v>
      </c>
    </row>
    <row r="4" spans="1:2">
      <c r="A4" s="4" t="s">
        <v>650</v>
      </c>
      <c r="B4" s="6" t="n">
        <v>0</v>
      </c>
    </row>
    <row r="5" spans="1:2">
      <c r="A5" s="4" t="s">
        <v>317</v>
      </c>
    </row>
    <row r="6" spans="1:2">
      <c r="A6" s="3" t="s">
        <v>59</v>
      </c>
    </row>
    <row r="7" spans="1:2">
      <c r="A7" s="4" t="s">
        <v>651</v>
      </c>
      <c r="B7" s="4" t="s">
        <v>652</v>
      </c>
    </row>
    <row r="8" spans="1:2">
      <c r="A8" s="4" t="s">
        <v>321</v>
      </c>
    </row>
    <row r="9" spans="1:2">
      <c r="A9" s="3" t="s">
        <v>59</v>
      </c>
    </row>
    <row r="10" spans="1:2">
      <c r="A10" s="4" t="s">
        <v>651</v>
      </c>
      <c r="B10" s="4" t="s">
        <v>6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4</v>
      </c>
      <c r="B1" s="2" t="s">
        <v>2</v>
      </c>
      <c r="C1" s="2" t="s">
        <v>18</v>
      </c>
    </row>
    <row r="2" spans="1:3">
      <c r="A2" s="3" t="s">
        <v>62</v>
      </c>
    </row>
    <row r="3" spans="1:3">
      <c r="A3" s="4" t="s">
        <v>655</v>
      </c>
      <c r="B3" s="6" t="n">
        <v>2980</v>
      </c>
      <c r="C3" s="6" t="n">
        <v>3378</v>
      </c>
    </row>
    <row r="4" spans="1:3">
      <c r="A4" s="4" t="s">
        <v>371</v>
      </c>
      <c r="B4" s="5" t="n">
        <v>388</v>
      </c>
      <c r="C4" s="5" t="n">
        <v>1601</v>
      </c>
    </row>
    <row r="5" spans="1:3">
      <c r="A5" s="4" t="s">
        <v>656</v>
      </c>
      <c r="B5" s="6" t="n">
        <v>3368</v>
      </c>
      <c r="C5" s="6" t="n">
        <v>49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53"/>
    <col customWidth="1" max="3" min="3" width="14"/>
    <col customWidth="1" max="4" min="4" width="4"/>
    <col customWidth="1" max="5" min="5" width="14"/>
    <col customWidth="1" max="6" min="6" width="4"/>
    <col customWidth="1" max="7" min="7" width="14"/>
    <col customWidth="1" max="8" min="8" width="4"/>
  </cols>
  <sheetData>
    <row r="1" spans="1:8">
      <c r="A1" s="1" t="s">
        <v>657</v>
      </c>
      <c r="B1" s="2" t="s">
        <v>2</v>
      </c>
      <c r="C1" s="2" t="s">
        <v>18</v>
      </c>
      <c r="E1" s="2" t="s">
        <v>20</v>
      </c>
      <c r="F1" s="2" t="s">
        <v>19</v>
      </c>
      <c r="G1" s="2" t="s">
        <v>21</v>
      </c>
      <c r="H1" s="2" t="s">
        <v>19</v>
      </c>
    </row>
    <row r="2" spans="1:8">
      <c r="A2" s="3" t="s">
        <v>64</v>
      </c>
    </row>
    <row r="3" spans="1:8">
      <c r="A3" s="4" t="s">
        <v>64</v>
      </c>
      <c r="B3" s="6" t="n">
        <v>860635</v>
      </c>
      <c r="C3" s="6" t="n">
        <v>588718</v>
      </c>
      <c r="D3" s="4" t="s">
        <v>19</v>
      </c>
      <c r="E3" s="6" t="n">
        <v>323330</v>
      </c>
      <c r="G3" s="6" t="n">
        <v>418796</v>
      </c>
    </row>
    <row r="4" spans="1:8">
      <c r="A4" s="4" t="s">
        <v>55</v>
      </c>
      <c r="C4" s="5" t="n">
        <v>5900</v>
      </c>
    </row>
    <row r="5" spans="1:8">
      <c r="A5" s="4" t="s">
        <v>658</v>
      </c>
    </row>
    <row r="6" spans="1:8">
      <c r="A6" s="3" t="s">
        <v>64</v>
      </c>
    </row>
    <row r="7" spans="1:8">
      <c r="A7" s="4" t="s">
        <v>64</v>
      </c>
      <c r="B7" s="5" t="n">
        <v>343585</v>
      </c>
      <c r="C7" s="5" t="n">
        <v>12824</v>
      </c>
    </row>
    <row r="8" spans="1:8">
      <c r="A8" s="4" t="s">
        <v>659</v>
      </c>
    </row>
    <row r="9" spans="1:8">
      <c r="A9" s="3" t="s">
        <v>64</v>
      </c>
    </row>
    <row r="10" spans="1:8">
      <c r="A10" s="4" t="s">
        <v>64</v>
      </c>
      <c r="B10" s="5" t="n">
        <v>96526</v>
      </c>
      <c r="C10" s="5" t="n">
        <v>252884</v>
      </c>
    </row>
    <row r="11" spans="1:8">
      <c r="A11" s="4" t="s">
        <v>660</v>
      </c>
    </row>
    <row r="12" spans="1:8">
      <c r="A12" s="3" t="s">
        <v>64</v>
      </c>
    </row>
    <row r="13" spans="1:8">
      <c r="A13" s="4" t="s">
        <v>64</v>
      </c>
      <c r="B13" s="6" t="n">
        <v>420524</v>
      </c>
      <c r="C13" s="6" t="n">
        <v>323010</v>
      </c>
    </row>
    <row r="14" spans="1:8"/>
    <row r="15" spans="1:8">
      <c r="A15" s="4" t="s">
        <v>19</v>
      </c>
      <c r="B15" s="4" t="s">
        <v>37</v>
      </c>
    </row>
  </sheetData>
  <mergeCells count="2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H14"/>
    <mergeCell ref="B15:H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P24"/>
  <sheetViews>
    <sheetView workbookViewId="0">
      <selection activeCell="A1" sqref="A1"/>
    </sheetView>
  </sheetViews>
  <sheetFormatPr baseColWidth="8" defaultRowHeight="15" outlineLevelCol="0"/>
  <cols>
    <col customWidth="1" max="1" min="1" width="41"/>
    <col customWidth="1" max="2" min="2" width="53"/>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4"/>
    <col customWidth="1" max="36" min="36" width="15"/>
    <col customWidth="1" max="37" min="37" width="4"/>
    <col customWidth="1" max="38" min="38" width="14"/>
    <col customWidth="1" max="39" min="39" width="4"/>
    <col customWidth="1" max="40" min="40" width="14"/>
    <col customWidth="1" max="41" min="41" width="14"/>
    <col customWidth="1" max="42" min="42" width="14"/>
  </cols>
  <sheetData>
    <row r="1" spans="1:42">
      <c r="A1" s="1" t="s">
        <v>661</v>
      </c>
      <c r="B1" s="2" t="s">
        <v>662</v>
      </c>
      <c r="C1" s="2" t="s">
        <v>663</v>
      </c>
      <c r="D1" s="2" t="s">
        <v>664</v>
      </c>
      <c r="E1" s="2" t="s">
        <v>665</v>
      </c>
      <c r="F1" s="2" t="s">
        <v>666</v>
      </c>
      <c r="G1" s="2" t="s">
        <v>667</v>
      </c>
      <c r="H1" s="2" t="s">
        <v>668</v>
      </c>
      <c r="I1" s="2" t="s">
        <v>668</v>
      </c>
      <c r="J1" s="2" t="s">
        <v>669</v>
      </c>
      <c r="K1" s="2" t="s">
        <v>670</v>
      </c>
      <c r="L1" s="2" t="s">
        <v>671</v>
      </c>
      <c r="M1" s="2" t="s">
        <v>672</v>
      </c>
      <c r="N1" s="2" t="s">
        <v>673</v>
      </c>
      <c r="O1" s="2" t="s">
        <v>674</v>
      </c>
      <c r="P1" s="2" t="s">
        <v>675</v>
      </c>
      <c r="Q1" s="2" t="s">
        <v>676</v>
      </c>
      <c r="R1" s="2" t="s">
        <v>677</v>
      </c>
      <c r="S1" s="2" t="s">
        <v>678</v>
      </c>
      <c r="T1" s="2" t="s">
        <v>679</v>
      </c>
      <c r="U1" s="2" t="s">
        <v>680</v>
      </c>
      <c r="V1" s="2" t="s">
        <v>681</v>
      </c>
      <c r="W1" s="2" t="s">
        <v>682</v>
      </c>
      <c r="X1" s="2" t="s">
        <v>683</v>
      </c>
      <c r="Y1" s="2" t="s">
        <v>684</v>
      </c>
      <c r="Z1" s="2" t="s">
        <v>685</v>
      </c>
      <c r="AA1" s="2" t="s">
        <v>686</v>
      </c>
      <c r="AB1" s="2" t="s">
        <v>687</v>
      </c>
      <c r="AC1" s="2" t="s">
        <v>688</v>
      </c>
      <c r="AD1" s="2" t="s">
        <v>689</v>
      </c>
      <c r="AE1" s="2" t="s">
        <v>690</v>
      </c>
      <c r="AF1" s="2" t="s">
        <v>691</v>
      </c>
      <c r="AG1" s="2" t="s">
        <v>692</v>
      </c>
      <c r="AH1" s="2" t="s">
        <v>2</v>
      </c>
      <c r="AJ1" s="2" t="s">
        <v>18</v>
      </c>
      <c r="AL1" s="2" t="s">
        <v>20</v>
      </c>
      <c r="AN1" s="2" t="s">
        <v>285</v>
      </c>
      <c r="AO1" s="2" t="s">
        <v>693</v>
      </c>
      <c r="AP1" s="2" t="s">
        <v>694</v>
      </c>
    </row>
    <row r="2" spans="1:42">
      <c r="A2" s="3" t="s">
        <v>695</v>
      </c>
    </row>
    <row r="3" spans="1:42">
      <c r="A3" s="4" t="s">
        <v>696</v>
      </c>
      <c r="AH3" s="6" t="n">
        <v>30751327</v>
      </c>
      <c r="AI3" s="4" t="s">
        <v>19</v>
      </c>
      <c r="AJ3" s="6" t="n">
        <v>26142365</v>
      </c>
      <c r="AL3" s="6" t="n">
        <v>24352769</v>
      </c>
    </row>
    <row r="4" spans="1:42">
      <c r="A4" s="4" t="s">
        <v>697</v>
      </c>
      <c r="B4" s="6" t="n">
        <v>28000</v>
      </c>
      <c r="C4" s="6" t="n">
        <v>7500</v>
      </c>
      <c r="D4" s="6" t="n">
        <v>2500</v>
      </c>
      <c r="E4" s="6" t="n">
        <v>28675</v>
      </c>
      <c r="F4" s="6" t="n">
        <v>1500</v>
      </c>
      <c r="G4" s="6" t="n">
        <v>156250</v>
      </c>
      <c r="J4" s="6" t="n">
        <v>4375000</v>
      </c>
      <c r="K4" s="6" t="n">
        <v>8537</v>
      </c>
      <c r="L4" s="6" t="n">
        <v>5000</v>
      </c>
      <c r="M4" s="6" t="n">
        <v>22000</v>
      </c>
      <c r="N4" s="6" t="n">
        <v>9500</v>
      </c>
      <c r="O4" s="6" t="n">
        <v>13999</v>
      </c>
      <c r="P4" s="6" t="n">
        <v>57913</v>
      </c>
      <c r="Q4" s="6" t="n">
        <v>8200</v>
      </c>
      <c r="R4" s="6" t="n">
        <v>1475221</v>
      </c>
      <c r="S4" s="6" t="n">
        <v>45457</v>
      </c>
      <c r="T4" s="6" t="n">
        <v>7400</v>
      </c>
      <c r="U4" s="6" t="n">
        <v>41269</v>
      </c>
      <c r="V4" s="6" t="n">
        <v>43071</v>
      </c>
      <c r="W4" s="6" t="n">
        <v>50453</v>
      </c>
      <c r="X4" s="6" t="n">
        <v>46613</v>
      </c>
      <c r="Y4" s="6" t="n">
        <v>63470</v>
      </c>
      <c r="Z4" s="6" t="n">
        <v>176456</v>
      </c>
      <c r="AA4" s="6" t="n">
        <v>60843</v>
      </c>
      <c r="AB4" s="6" t="n">
        <v>150702</v>
      </c>
      <c r="AC4" s="6" t="n">
        <v>383190</v>
      </c>
      <c r="AD4" s="6" t="n">
        <v>46521</v>
      </c>
      <c r="AE4" s="6" t="n">
        <v>51487</v>
      </c>
      <c r="AF4" s="6" t="n">
        <v>106220</v>
      </c>
      <c r="AG4" s="6" t="n">
        <v>120833</v>
      </c>
    </row>
    <row r="5" spans="1:42">
      <c r="A5" s="4" t="s">
        <v>698</v>
      </c>
      <c r="AH5" s="5" t="n">
        <v>30786827</v>
      </c>
      <c r="AJ5" s="5" t="n">
        <v>30751327</v>
      </c>
      <c r="AK5" s="4" t="s">
        <v>19</v>
      </c>
      <c r="AL5" s="5" t="n">
        <v>26142365</v>
      </c>
      <c r="AN5" s="6" t="n">
        <v>23193047</v>
      </c>
    </row>
    <row r="6" spans="1:42">
      <c r="A6" s="4" t="s">
        <v>699</v>
      </c>
      <c r="AH6" s="6" t="n">
        <v>2862000</v>
      </c>
      <c r="AJ6" s="6" t="n">
        <v>573650000</v>
      </c>
      <c r="AL6" s="5" t="n">
        <v>165007000</v>
      </c>
      <c r="AN6" s="6" t="n">
        <v>0</v>
      </c>
    </row>
    <row r="7" spans="1:42">
      <c r="A7" s="4" t="s">
        <v>700</v>
      </c>
      <c r="AH7" s="5" t="n">
        <v>32640186</v>
      </c>
      <c r="AJ7" s="5" t="n">
        <v>32840494</v>
      </c>
    </row>
    <row r="8" spans="1:42">
      <c r="A8" s="4" t="s">
        <v>701</v>
      </c>
      <c r="AH8" s="5" t="n">
        <v>30786827</v>
      </c>
      <c r="AJ8" s="5" t="n">
        <v>30751327</v>
      </c>
    </row>
    <row r="9" spans="1:42">
      <c r="A9" s="4" t="s">
        <v>702</v>
      </c>
      <c r="J9" s="4" t="s">
        <v>703</v>
      </c>
    </row>
    <row r="10" spans="1:42">
      <c r="A10" s="4" t="s">
        <v>704</v>
      </c>
      <c r="H10" s="5" t="n">
        <v>500000</v>
      </c>
      <c r="I10" s="5" t="n">
        <v>500000</v>
      </c>
    </row>
    <row r="11" spans="1:42">
      <c r="A11" s="4" t="s">
        <v>101</v>
      </c>
      <c r="H11" s="6" t="n">
        <v>567100000</v>
      </c>
      <c r="AH11" s="6" t="n">
        <v>0</v>
      </c>
      <c r="AJ11" s="6" t="n">
        <v>567076000</v>
      </c>
      <c r="AK11" s="4" t="s">
        <v>19</v>
      </c>
      <c r="AL11" s="5" t="n">
        <v>0</v>
      </c>
      <c r="AM11" s="4" t="s">
        <v>19</v>
      </c>
    </row>
    <row r="12" spans="1:42">
      <c r="A12" s="4" t="s">
        <v>705</v>
      </c>
      <c r="AJ12" s="6" t="n">
        <v>71261000</v>
      </c>
      <c r="AL12" s="6" t="n">
        <v>7861000</v>
      </c>
    </row>
    <row r="13" spans="1:42">
      <c r="A13" s="4" t="s">
        <v>706</v>
      </c>
      <c r="AH13" s="5" t="n">
        <v>64223</v>
      </c>
      <c r="AJ13" s="5" t="n">
        <v>64223</v>
      </c>
    </row>
    <row r="14" spans="1:42">
      <c r="A14" s="4" t="s">
        <v>707</v>
      </c>
      <c r="AH14" s="4" t="s">
        <v>708</v>
      </c>
      <c r="AJ14" s="4" t="s">
        <v>708</v>
      </c>
    </row>
    <row r="15" spans="1:42">
      <c r="A15" s="4" t="s">
        <v>709</v>
      </c>
      <c r="AH15" s="6" t="n">
        <v>5300000</v>
      </c>
      <c r="AJ15" s="6" t="n">
        <v>5500000</v>
      </c>
    </row>
    <row r="16" spans="1:42">
      <c r="A16" s="4" t="s">
        <v>710</v>
      </c>
      <c r="AH16" s="5" t="n">
        <v>1700000</v>
      </c>
      <c r="AO16" s="6" t="n">
        <v>400000</v>
      </c>
      <c r="AP16" s="6" t="n">
        <v>1300000</v>
      </c>
    </row>
    <row r="17" spans="1:42">
      <c r="A17" s="4" t="s">
        <v>711</v>
      </c>
    </row>
    <row r="18" spans="1:42">
      <c r="A18" s="3" t="s">
        <v>695</v>
      </c>
    </row>
    <row r="19" spans="1:42">
      <c r="A19" s="4" t="s">
        <v>705</v>
      </c>
      <c r="I19" s="6" t="n">
        <v>71500000</v>
      </c>
    </row>
    <row r="20" spans="1:42">
      <c r="A20" s="4" t="s">
        <v>712</v>
      </c>
    </row>
    <row r="21" spans="1:42">
      <c r="A21" s="3" t="s">
        <v>695</v>
      </c>
    </row>
    <row r="22" spans="1:42">
      <c r="A22" s="4" t="s">
        <v>705</v>
      </c>
      <c r="I22" s="6" t="n">
        <v>100000</v>
      </c>
      <c r="AH22" s="6" t="n">
        <v>100000</v>
      </c>
    </row>
    <row r="23" spans="1:42"/>
    <row r="24" spans="1:42">
      <c r="A24" s="4" t="s">
        <v>19</v>
      </c>
      <c r="B24" s="4" t="s">
        <v>37</v>
      </c>
    </row>
  </sheetData>
  <mergeCells count="5">
    <mergeCell ref="AH1:AI1"/>
    <mergeCell ref="AJ1:AK1"/>
    <mergeCell ref="AL1:AM1"/>
    <mergeCell ref="A23:AP23"/>
    <mergeCell ref="B24:AP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2"/>
    <col customWidth="1" max="12" min="12" width="24"/>
    <col customWidth="1" max="13" min="13" width="22"/>
    <col customWidth="1" max="14" min="14" width="21"/>
    <col customWidth="1" max="15" min="15" width="22"/>
    <col customWidth="1" max="16" min="16" width="22"/>
    <col customWidth="1" max="17" min="17" width="4"/>
    <col customWidth="1" max="18" min="18" width="22"/>
    <col customWidth="1" max="19" min="19" width="4"/>
    <col customWidth="1" max="20" min="20" width="22"/>
    <col customWidth="1" max="21" min="21" width="22"/>
  </cols>
  <sheetData>
    <row r="1" spans="1:21">
      <c r="A1" s="1" t="s">
        <v>713</v>
      </c>
      <c r="B1" s="2" t="s">
        <v>281</v>
      </c>
      <c r="C1" s="2" t="s">
        <v>282</v>
      </c>
      <c r="D1" s="2" t="s">
        <v>283</v>
      </c>
      <c r="E1" s="2" t="s">
        <v>284</v>
      </c>
      <c r="F1" s="2" t="s">
        <v>714</v>
      </c>
      <c r="G1" s="2" t="s">
        <v>715</v>
      </c>
      <c r="H1" s="2" t="s">
        <v>716</v>
      </c>
      <c r="I1" s="2" t="s">
        <v>46</v>
      </c>
      <c r="J1" s="2" t="s">
        <v>717</v>
      </c>
      <c r="K1" s="2" t="s">
        <v>718</v>
      </c>
      <c r="L1" s="2" t="s">
        <v>719</v>
      </c>
      <c r="M1" s="2" t="s">
        <v>720</v>
      </c>
      <c r="N1" s="2" t="s">
        <v>43</v>
      </c>
      <c r="O1" s="2" t="s">
        <v>44</v>
      </c>
      <c r="P1" s="2" t="s">
        <v>46</v>
      </c>
      <c r="R1" s="2" t="s">
        <v>47</v>
      </c>
      <c r="T1" s="2" t="s">
        <v>715</v>
      </c>
      <c r="U1" s="2" t="s">
        <v>721</v>
      </c>
    </row>
    <row r="2" spans="1:21">
      <c r="A2" s="3" t="s">
        <v>72</v>
      </c>
    </row>
    <row r="3" spans="1:21">
      <c r="A3" s="4" t="s">
        <v>722</v>
      </c>
      <c r="L3" s="5" t="n">
        <v>4</v>
      </c>
    </row>
    <row r="4" spans="1:21">
      <c r="A4" s="4" t="s">
        <v>293</v>
      </c>
      <c r="L4" s="4" t="s">
        <v>294</v>
      </c>
    </row>
    <row r="5" spans="1:21">
      <c r="A5" s="4" t="s">
        <v>723</v>
      </c>
      <c r="I5" s="4" t="s">
        <v>724</v>
      </c>
      <c r="P5" s="4" t="s">
        <v>724</v>
      </c>
    </row>
    <row r="6" spans="1:21">
      <c r="A6" s="4" t="s">
        <v>725</v>
      </c>
      <c r="F6" s="9" t="n">
        <v>26.9</v>
      </c>
      <c r="T6" s="6" t="n">
        <v>184000</v>
      </c>
    </row>
    <row r="7" spans="1:21">
      <c r="A7" s="4" t="s">
        <v>726</v>
      </c>
      <c r="J7" s="9" t="n">
        <v>8.699999999999999</v>
      </c>
      <c r="K7" s="6" t="n">
        <v>60700</v>
      </c>
    </row>
    <row r="8" spans="1:21">
      <c r="A8" s="4" t="s">
        <v>727</v>
      </c>
      <c r="J8" s="8" t="n">
        <v>10</v>
      </c>
    </row>
    <row r="9" spans="1:21">
      <c r="A9" s="4" t="s">
        <v>728</v>
      </c>
      <c r="F9" s="8" t="n">
        <v>25</v>
      </c>
      <c r="G9" s="6" t="n">
        <v>175000</v>
      </c>
    </row>
    <row r="10" spans="1:21">
      <c r="A10" s="4" t="s">
        <v>729</v>
      </c>
      <c r="M10" s="6" t="n">
        <v>11200</v>
      </c>
    </row>
    <row r="11" spans="1:21">
      <c r="A11" s="4" t="s">
        <v>730</v>
      </c>
      <c r="M11" s="5" t="n">
        <v>5200</v>
      </c>
    </row>
    <row r="12" spans="1:21">
      <c r="A12" s="4" t="s">
        <v>731</v>
      </c>
      <c r="M12" s="5" t="n">
        <v>3500</v>
      </c>
    </row>
    <row r="13" spans="1:21">
      <c r="A13" s="4" t="s">
        <v>732</v>
      </c>
      <c r="M13" s="5" t="n">
        <v>1700</v>
      </c>
    </row>
    <row r="14" spans="1:21">
      <c r="A14" s="4" t="s">
        <v>733</v>
      </c>
      <c r="I14" s="6" t="n">
        <v>10800</v>
      </c>
    </row>
    <row r="15" spans="1:21">
      <c r="A15" s="4" t="s">
        <v>734</v>
      </c>
      <c r="D15" s="8" t="n">
        <v>85</v>
      </c>
    </row>
    <row r="16" spans="1:21">
      <c r="A16" s="4" t="s">
        <v>558</v>
      </c>
      <c r="B16" s="8" t="n">
        <v>205</v>
      </c>
      <c r="C16" s="6" t="n">
        <v>1310200</v>
      </c>
      <c r="D16" s="5" t="n">
        <v>205</v>
      </c>
      <c r="E16" s="6" t="n">
        <v>1310200</v>
      </c>
      <c r="O16" s="6" t="n">
        <v>1310237</v>
      </c>
      <c r="P16" s="6" t="n">
        <v>0</v>
      </c>
      <c r="R16" s="6" t="n">
        <v>0</v>
      </c>
    </row>
    <row r="17" spans="1:21">
      <c r="A17" s="4" t="s">
        <v>105</v>
      </c>
      <c r="B17" s="9" t="n">
        <v>24.7</v>
      </c>
      <c r="C17" s="6" t="n">
        <v>157600</v>
      </c>
      <c r="D17" s="12" t="n">
        <v>24.7</v>
      </c>
      <c r="E17" s="6" t="n">
        <v>157600</v>
      </c>
      <c r="N17" s="9" t="n">
        <v>24.7</v>
      </c>
      <c r="O17" s="5" t="n">
        <v>158311</v>
      </c>
      <c r="P17" s="5" t="n">
        <v>176360</v>
      </c>
      <c r="Q17" s="4" t="s">
        <v>19</v>
      </c>
      <c r="R17" s="5" t="n">
        <v>0</v>
      </c>
      <c r="S17" s="4" t="s">
        <v>19</v>
      </c>
    </row>
    <row r="18" spans="1:21">
      <c r="A18" s="4" t="s">
        <v>313</v>
      </c>
      <c r="D18" s="8" t="n">
        <v>15</v>
      </c>
      <c r="N18" s="8" t="n">
        <v>15</v>
      </c>
    </row>
    <row r="19" spans="1:21">
      <c r="A19" s="4" t="s">
        <v>735</v>
      </c>
      <c r="O19" s="5" t="n">
        <v>0</v>
      </c>
      <c r="P19" s="5" t="n">
        <v>153800</v>
      </c>
    </row>
    <row r="20" spans="1:21">
      <c r="A20" s="4" t="s">
        <v>736</v>
      </c>
      <c r="O20" s="5" t="n">
        <v>0</v>
      </c>
      <c r="P20" s="5" t="n">
        <v>18100</v>
      </c>
    </row>
    <row r="21" spans="1:21">
      <c r="A21" s="4" t="s">
        <v>737</v>
      </c>
      <c r="I21" s="5" t="n">
        <v>4295</v>
      </c>
      <c r="O21" s="6" t="n">
        <v>0</v>
      </c>
      <c r="P21" s="5" t="n">
        <v>4295</v>
      </c>
    </row>
    <row r="22" spans="1:21">
      <c r="A22" s="4" t="s">
        <v>738</v>
      </c>
      <c r="N22" s="4" t="s">
        <v>739</v>
      </c>
      <c r="O22" s="4" t="s">
        <v>739</v>
      </c>
    </row>
    <row r="23" spans="1:21">
      <c r="A23" s="3" t="s">
        <v>740</v>
      </c>
    </row>
    <row r="24" spans="1:21">
      <c r="A24" s="4" t="s">
        <v>741</v>
      </c>
      <c r="M24" s="6" t="n">
        <v>332243</v>
      </c>
      <c r="O24" s="6" t="n">
        <v>135734</v>
      </c>
      <c r="P24" s="5" t="n">
        <v>332243</v>
      </c>
    </row>
    <row r="25" spans="1:21">
      <c r="A25" s="4" t="s">
        <v>742</v>
      </c>
      <c r="O25" s="5" t="n">
        <v>-158311</v>
      </c>
      <c r="P25" s="5" t="n">
        <v>-176360</v>
      </c>
    </row>
    <row r="26" spans="1:21">
      <c r="A26" s="4" t="s">
        <v>574</v>
      </c>
      <c r="O26" s="5" t="n">
        <v>18347</v>
      </c>
      <c r="P26" s="5" t="n">
        <v>5748</v>
      </c>
    </row>
    <row r="27" spans="1:21">
      <c r="A27" s="4" t="s">
        <v>109</v>
      </c>
      <c r="O27" s="5" t="n">
        <v>4230</v>
      </c>
      <c r="P27" s="5" t="n">
        <v>-25897</v>
      </c>
    </row>
    <row r="28" spans="1:21">
      <c r="A28" s="4" t="s">
        <v>741</v>
      </c>
      <c r="I28" s="6" t="n">
        <v>135734</v>
      </c>
      <c r="O28" s="6" t="n">
        <v>0</v>
      </c>
      <c r="P28" s="6" t="n">
        <v>135734</v>
      </c>
      <c r="R28" s="6" t="n">
        <v>332243</v>
      </c>
    </row>
    <row r="29" spans="1:21">
      <c r="A29" s="4" t="s">
        <v>299</v>
      </c>
    </row>
    <row r="30" spans="1:21">
      <c r="A30" s="3" t="s">
        <v>72</v>
      </c>
    </row>
    <row r="31" spans="1:21">
      <c r="A31" s="4" t="s">
        <v>743</v>
      </c>
      <c r="H31" s="4" t="s">
        <v>744</v>
      </c>
    </row>
    <row r="32" spans="1:21">
      <c r="A32" s="4" t="s">
        <v>745</v>
      </c>
      <c r="H32" s="4" t="s">
        <v>744</v>
      </c>
    </row>
    <row r="33" spans="1:21">
      <c r="A33" s="4" t="s">
        <v>746</v>
      </c>
      <c r="H33" s="8" t="n">
        <v>60</v>
      </c>
    </row>
    <row r="34" spans="1:21">
      <c r="A34" s="4" t="s">
        <v>747</v>
      </c>
    </row>
    <row r="35" spans="1:21">
      <c r="A35" s="3" t="s">
        <v>72</v>
      </c>
    </row>
    <row r="36" spans="1:21">
      <c r="A36" s="4" t="s">
        <v>748</v>
      </c>
      <c r="H36" s="8" t="n">
        <v>50</v>
      </c>
      <c r="U36" s="6" t="n">
        <v>299300</v>
      </c>
    </row>
    <row r="37" spans="1:21">
      <c r="A37" s="4" t="s">
        <v>723</v>
      </c>
      <c r="H37" s="4" t="s">
        <v>724</v>
      </c>
      <c r="U37" s="4" t="s">
        <v>724</v>
      </c>
    </row>
    <row r="38" spans="1:21"/>
    <row r="39" spans="1:21">
      <c r="A39" s="4" t="s">
        <v>19</v>
      </c>
      <c r="B39" s="4" t="s">
        <v>37</v>
      </c>
    </row>
  </sheetData>
  <mergeCells count="4">
    <mergeCell ref="P1:Q1"/>
    <mergeCell ref="R1:S1"/>
    <mergeCell ref="A38:U38"/>
    <mergeCell ref="B39:U3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53"/>
    <col customWidth="1" max="3" min="3" width="14"/>
    <col customWidth="1" max="4" min="4" width="4"/>
    <col customWidth="1" max="5" min="5" width="14"/>
    <col customWidth="1" max="6" min="6" width="14"/>
  </cols>
  <sheetData>
    <row r="1" spans="1:6">
      <c r="A1" s="1" t="s">
        <v>749</v>
      </c>
      <c r="B1" s="2" t="s">
        <v>2</v>
      </c>
      <c r="C1" s="2" t="s">
        <v>18</v>
      </c>
      <c r="E1" s="2" t="s">
        <v>20</v>
      </c>
      <c r="F1" s="2" t="s">
        <v>21</v>
      </c>
    </row>
    <row r="2" spans="1:6">
      <c r="A2" s="3" t="s">
        <v>75</v>
      </c>
    </row>
    <row r="3" spans="1:6">
      <c r="A3" s="4" t="s">
        <v>409</v>
      </c>
      <c r="B3" s="6" t="n">
        <v>925</v>
      </c>
      <c r="C3" s="6" t="n">
        <v>896</v>
      </c>
    </row>
    <row r="4" spans="1:6">
      <c r="A4" s="4" t="s">
        <v>750</v>
      </c>
      <c r="B4" s="5" t="n">
        <v>34971</v>
      </c>
      <c r="C4" s="5" t="n">
        <v>28165</v>
      </c>
    </row>
    <row r="5" spans="1:6">
      <c r="A5" s="4" t="s">
        <v>751</v>
      </c>
      <c r="B5" s="5" t="n">
        <v>6682</v>
      </c>
      <c r="C5" s="5" t="n">
        <v>763</v>
      </c>
    </row>
    <row r="6" spans="1:6">
      <c r="A6" s="4" t="s">
        <v>737</v>
      </c>
      <c r="B6" s="5" t="n">
        <v>0</v>
      </c>
      <c r="C6" s="5" t="n">
        <v>4295</v>
      </c>
    </row>
    <row r="7" spans="1:6">
      <c r="A7" s="4" t="s">
        <v>752</v>
      </c>
      <c r="B7" s="5" t="n">
        <v>22803</v>
      </c>
      <c r="C7" s="5" t="n">
        <v>0</v>
      </c>
    </row>
    <row r="8" spans="1:6">
      <c r="A8" s="4" t="s">
        <v>753</v>
      </c>
      <c r="B8" s="5" t="n">
        <v>15483</v>
      </c>
      <c r="C8" s="5" t="n">
        <v>7335</v>
      </c>
    </row>
    <row r="9" spans="1:6">
      <c r="A9" s="4" t="s">
        <v>754</v>
      </c>
      <c r="B9" s="6" t="n">
        <v>80864</v>
      </c>
      <c r="C9" s="6" t="n">
        <v>41454</v>
      </c>
      <c r="D9" s="4" t="s">
        <v>19</v>
      </c>
      <c r="E9" s="6" t="n">
        <v>63753</v>
      </c>
      <c r="F9" s="6" t="n">
        <v>48191</v>
      </c>
    </row>
    <row r="10" spans="1:6"/>
    <row r="11" spans="1:6">
      <c r="A11" s="4" t="s">
        <v>19</v>
      </c>
      <c r="B11" s="4" t="s">
        <v>37</v>
      </c>
    </row>
  </sheetData>
  <mergeCells count="3">
    <mergeCell ref="C1:D1"/>
    <mergeCell ref="A10:F10"/>
    <mergeCell ref="B11:F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755</v>
      </c>
      <c r="B1" s="2" t="s">
        <v>283</v>
      </c>
      <c r="C1" s="2" t="s">
        <v>43</v>
      </c>
      <c r="D1" s="2" t="s">
        <v>44</v>
      </c>
      <c r="E1" s="2" t="s">
        <v>46</v>
      </c>
    </row>
    <row r="2" spans="1:5">
      <c r="A2" s="3" t="s">
        <v>756</v>
      </c>
    </row>
    <row r="3" spans="1:5">
      <c r="A3" s="4" t="s">
        <v>313</v>
      </c>
      <c r="B3" s="8" t="n">
        <v>15</v>
      </c>
      <c r="C3" s="8" t="n">
        <v>15</v>
      </c>
    </row>
    <row r="4" spans="1:5">
      <c r="A4" s="4" t="s">
        <v>757</v>
      </c>
    </row>
    <row r="5" spans="1:5">
      <c r="A5" s="3" t="s">
        <v>756</v>
      </c>
    </row>
    <row r="6" spans="1:5">
      <c r="A6" s="4" t="s">
        <v>758</v>
      </c>
      <c r="D6" s="14" t="n">
        <v>245.6</v>
      </c>
      <c r="E6" s="14" t="n">
        <v>76.59999999999999</v>
      </c>
    </row>
    <row r="7" spans="1:5">
      <c r="A7" s="4" t="s">
        <v>759</v>
      </c>
    </row>
    <row r="8" spans="1:5">
      <c r="A8" s="3" t="s">
        <v>756</v>
      </c>
    </row>
    <row r="9" spans="1:5">
      <c r="A9" s="4" t="s">
        <v>758</v>
      </c>
      <c r="D9" s="12" t="n">
        <v>156.4</v>
      </c>
      <c r="E9" s="12" t="n">
        <v>52.6</v>
      </c>
    </row>
    <row r="10" spans="1:5">
      <c r="A10" s="4" t="s">
        <v>760</v>
      </c>
    </row>
    <row r="11" spans="1:5">
      <c r="A11" s="3" t="s">
        <v>756</v>
      </c>
    </row>
    <row r="12" spans="1:5">
      <c r="A12" s="4" t="s">
        <v>758</v>
      </c>
      <c r="D12" s="14" t="n">
        <v>89.2</v>
      </c>
      <c r="E12" s="6" t="n">
        <v>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18</v>
      </c>
      <c r="D2" s="2" t="s">
        <v>20</v>
      </c>
    </row>
    <row r="3" spans="1:4">
      <c r="A3" s="3" t="s">
        <v>762</v>
      </c>
    </row>
    <row r="4" spans="1:4">
      <c r="A4" s="4" t="s">
        <v>763</v>
      </c>
      <c r="B4" s="6" t="n">
        <v>67507</v>
      </c>
      <c r="C4" s="6" t="n">
        <v>7002</v>
      </c>
    </row>
    <row r="5" spans="1:4">
      <c r="A5" s="4" t="s">
        <v>764</v>
      </c>
      <c r="B5" s="5" t="n">
        <v>7900</v>
      </c>
      <c r="C5" s="5" t="n">
        <v>7400</v>
      </c>
      <c r="D5" s="6" t="n">
        <v>7400</v>
      </c>
    </row>
    <row r="6" spans="1:4">
      <c r="A6" s="4" t="s">
        <v>25</v>
      </c>
      <c r="B6" s="5" t="n">
        <v>6700</v>
      </c>
      <c r="C6" s="5" t="n">
        <v>6100</v>
      </c>
      <c r="D6" s="5" t="n">
        <v>6100</v>
      </c>
    </row>
    <row r="7" spans="1:4">
      <c r="A7" s="4" t="s">
        <v>765</v>
      </c>
      <c r="B7" s="5" t="n">
        <v>1200</v>
      </c>
      <c r="C7" s="5" t="n">
        <v>1300</v>
      </c>
      <c r="D7" s="6" t="n">
        <v>1300</v>
      </c>
    </row>
    <row r="8" spans="1:4">
      <c r="A8" s="4" t="s">
        <v>757</v>
      </c>
    </row>
    <row r="9" spans="1:4">
      <c r="A9" s="3" t="s">
        <v>762</v>
      </c>
    </row>
    <row r="10" spans="1:4">
      <c r="A10" s="4" t="s">
        <v>764</v>
      </c>
      <c r="B10" s="5" t="n">
        <v>6945</v>
      </c>
      <c r="C10" s="5" t="n">
        <v>4292</v>
      </c>
    </row>
    <row r="11" spans="1:4">
      <c r="A11" s="4" t="s">
        <v>766</v>
      </c>
    </row>
    <row r="12" spans="1:4">
      <c r="A12" s="3" t="s">
        <v>762</v>
      </c>
    </row>
    <row r="13" spans="1:4">
      <c r="A13" s="4" t="s">
        <v>764</v>
      </c>
      <c r="B13" s="5" t="n">
        <v>31098</v>
      </c>
      <c r="C13" s="5" t="n">
        <v>2593</v>
      </c>
    </row>
    <row r="14" spans="1:4">
      <c r="A14" s="4" t="s">
        <v>767</v>
      </c>
    </row>
    <row r="15" spans="1:4">
      <c r="A15" s="3" t="s">
        <v>762</v>
      </c>
    </row>
    <row r="16" spans="1:4">
      <c r="A16" s="4" t="s">
        <v>764</v>
      </c>
      <c r="B16" s="6" t="n">
        <v>29464</v>
      </c>
      <c r="C16" s="6" t="n">
        <v>117</v>
      </c>
    </row>
    <row r="17" spans="1:4">
      <c r="A17" s="4" t="s">
        <v>317</v>
      </c>
    </row>
    <row r="18" spans="1:4">
      <c r="A18" s="3" t="s">
        <v>762</v>
      </c>
    </row>
    <row r="19" spans="1:4">
      <c r="A19" s="4" t="s">
        <v>768</v>
      </c>
      <c r="B19" s="4" t="s">
        <v>769</v>
      </c>
    </row>
    <row r="20" spans="1:4">
      <c r="A20" s="4" t="s">
        <v>321</v>
      </c>
    </row>
    <row r="21" spans="1:4">
      <c r="A21" s="3" t="s">
        <v>762</v>
      </c>
    </row>
    <row r="22" spans="1:4">
      <c r="A22" s="4" t="s">
        <v>768</v>
      </c>
      <c r="B22" s="4" t="s">
        <v>7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53"/>
    <col customWidth="1" max="3" min="3" width="22"/>
    <col customWidth="1" max="4" min="4" width="21"/>
    <col customWidth="1" max="5" min="5" width="22"/>
    <col customWidth="1" max="6" min="6" width="21"/>
    <col customWidth="1" max="7" min="7" width="22"/>
    <col customWidth="1" max="8" min="8" width="22"/>
    <col customWidth="1" max="9" min="9" width="4"/>
    <col customWidth="1" max="10" min="10" width="22"/>
    <col customWidth="1" max="11" min="11" width="4"/>
  </cols>
  <sheetData>
    <row r="1" spans="1:11">
      <c r="A1" s="1" t="s">
        <v>771</v>
      </c>
      <c r="B1" s="2" t="s">
        <v>281</v>
      </c>
      <c r="C1" s="2" t="s">
        <v>282</v>
      </c>
      <c r="D1" s="2" t="s">
        <v>283</v>
      </c>
      <c r="E1" s="2" t="s">
        <v>284</v>
      </c>
      <c r="F1" s="2" t="s">
        <v>43</v>
      </c>
      <c r="G1" s="2" t="s">
        <v>44</v>
      </c>
      <c r="H1" s="2" t="s">
        <v>46</v>
      </c>
      <c r="J1" s="2" t="s">
        <v>47</v>
      </c>
      <c r="K1" s="2" t="s">
        <v>19</v>
      </c>
    </row>
    <row r="2" spans="1:11">
      <c r="A2" s="3" t="s">
        <v>159</v>
      </c>
    </row>
    <row r="3" spans="1:11">
      <c r="A3" s="4" t="s">
        <v>105</v>
      </c>
      <c r="B3" s="9" t="n">
        <v>24.7</v>
      </c>
      <c r="C3" s="6" t="n">
        <v>157600</v>
      </c>
      <c r="D3" s="9" t="n">
        <v>24.7</v>
      </c>
      <c r="E3" s="6" t="n">
        <v>157600</v>
      </c>
      <c r="F3" s="9" t="n">
        <v>24.7</v>
      </c>
      <c r="G3" s="6" t="n">
        <v>158311</v>
      </c>
      <c r="H3" s="6" t="n">
        <v>176360</v>
      </c>
      <c r="I3" s="4" t="s">
        <v>19</v>
      </c>
      <c r="J3" s="6" t="n">
        <v>0</v>
      </c>
    </row>
    <row r="4" spans="1:11">
      <c r="A4" s="4" t="s">
        <v>772</v>
      </c>
      <c r="G4" s="6" t="n">
        <v>96500</v>
      </c>
      <c r="H4" s="6" t="n">
        <v>252900</v>
      </c>
    </row>
    <row r="5" spans="1:11">
      <c r="A5" s="4" t="s">
        <v>773</v>
      </c>
      <c r="F5" s="4" t="s">
        <v>528</v>
      </c>
      <c r="G5" s="4" t="s">
        <v>528</v>
      </c>
    </row>
    <row r="6" spans="1:11">
      <c r="A6" s="4" t="s">
        <v>774</v>
      </c>
      <c r="H6" s="4" t="s">
        <v>724</v>
      </c>
    </row>
    <row r="7" spans="1:11">
      <c r="A7" s="4" t="s">
        <v>659</v>
      </c>
    </row>
    <row r="8" spans="1:11">
      <c r="A8" s="3" t="s">
        <v>159</v>
      </c>
    </row>
    <row r="9" spans="1:11">
      <c r="A9" s="4" t="s">
        <v>775</v>
      </c>
      <c r="G9" s="6" t="n">
        <v>9627</v>
      </c>
      <c r="H9" s="6" t="n">
        <v>12304</v>
      </c>
    </row>
    <row r="10" spans="1:11">
      <c r="A10" s="4" t="s">
        <v>776</v>
      </c>
    </row>
    <row r="11" spans="1:11">
      <c r="A11" s="3" t="s">
        <v>159</v>
      </c>
    </row>
    <row r="12" spans="1:11">
      <c r="A12" s="4" t="s">
        <v>777</v>
      </c>
      <c r="G12" s="4" t="s">
        <v>778</v>
      </c>
      <c r="H12" s="4" t="s">
        <v>778</v>
      </c>
    </row>
    <row r="13" spans="1:11">
      <c r="A13" s="4" t="s">
        <v>779</v>
      </c>
    </row>
    <row r="14" spans="1:11">
      <c r="A14" s="3" t="s">
        <v>159</v>
      </c>
    </row>
    <row r="15" spans="1:11">
      <c r="A15" s="4" t="s">
        <v>777</v>
      </c>
      <c r="G15" s="4" t="s">
        <v>326</v>
      </c>
      <c r="H15" s="4" t="s">
        <v>326</v>
      </c>
    </row>
    <row r="16" spans="1:11">
      <c r="A16" s="4" t="s">
        <v>774</v>
      </c>
    </row>
    <row r="17" spans="1:11">
      <c r="A17" s="3" t="s">
        <v>159</v>
      </c>
    </row>
    <row r="18" spans="1:11">
      <c r="A18" s="4" t="s">
        <v>775</v>
      </c>
      <c r="G18" s="6" t="n">
        <v>7974</v>
      </c>
      <c r="H18" s="6" t="n">
        <v>5562</v>
      </c>
    </row>
    <row r="19" spans="1:11">
      <c r="A19" s="4" t="s">
        <v>780</v>
      </c>
    </row>
    <row r="20" spans="1:11">
      <c r="A20" s="3" t="s">
        <v>159</v>
      </c>
    </row>
    <row r="21" spans="1:11">
      <c r="A21" s="4" t="s">
        <v>777</v>
      </c>
      <c r="G21" s="4" t="s">
        <v>781</v>
      </c>
    </row>
    <row r="22" spans="1:11">
      <c r="A22" s="4" t="s">
        <v>782</v>
      </c>
    </row>
    <row r="23" spans="1:11">
      <c r="A23" s="3" t="s">
        <v>159</v>
      </c>
    </row>
    <row r="24" spans="1:11">
      <c r="A24" s="4" t="s">
        <v>777</v>
      </c>
      <c r="H24" s="4" t="s">
        <v>781</v>
      </c>
    </row>
    <row r="25" spans="1:11"/>
    <row r="26" spans="1:11">
      <c r="A26" s="4" t="s">
        <v>19</v>
      </c>
      <c r="B26" s="4" t="s">
        <v>37</v>
      </c>
    </row>
  </sheetData>
  <mergeCells count="26">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A25:K25"/>
    <mergeCell ref="B26:K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18</v>
      </c>
    </row>
    <row r="2" spans="1:3">
      <c r="A2" s="3" t="s">
        <v>784</v>
      </c>
    </row>
    <row r="3" spans="1:3">
      <c r="A3" s="4" t="s">
        <v>785</v>
      </c>
      <c r="B3" s="6" t="n">
        <v>113516</v>
      </c>
      <c r="C3" s="6" t="n">
        <v>249095</v>
      </c>
    </row>
    <row r="4" spans="1:3">
      <c r="A4" s="4" t="s">
        <v>774</v>
      </c>
      <c r="C4" s="4" t="s">
        <v>724</v>
      </c>
    </row>
    <row r="5" spans="1:3">
      <c r="A5" s="4" t="s">
        <v>74</v>
      </c>
    </row>
    <row r="6" spans="1:3">
      <c r="A6" s="3" t="s">
        <v>784</v>
      </c>
    </row>
    <row r="7" spans="1:3">
      <c r="A7" s="4" t="s">
        <v>785</v>
      </c>
      <c r="B7" s="5" t="n">
        <v>32652</v>
      </c>
      <c r="C7" s="6" t="n">
        <v>29428</v>
      </c>
    </row>
    <row r="8" spans="1:3">
      <c r="A8" s="4" t="s">
        <v>786</v>
      </c>
    </row>
    <row r="9" spans="1:3">
      <c r="A9" s="3" t="s">
        <v>784</v>
      </c>
    </row>
    <row r="10" spans="1:3">
      <c r="A10" s="4" t="s">
        <v>785</v>
      </c>
      <c r="C10" s="5" t="n">
        <v>135734</v>
      </c>
    </row>
    <row r="11" spans="1:3">
      <c r="A11" s="4" t="s">
        <v>787</v>
      </c>
    </row>
    <row r="12" spans="1:3">
      <c r="A12" s="3" t="s">
        <v>784</v>
      </c>
    </row>
    <row r="13" spans="1:3">
      <c r="A13" s="4" t="s">
        <v>785</v>
      </c>
      <c r="C13" s="5" t="n">
        <v>49691</v>
      </c>
    </row>
    <row r="14" spans="1:3">
      <c r="A14" s="4" t="s">
        <v>371</v>
      </c>
    </row>
    <row r="15" spans="1:3">
      <c r="A15" s="3" t="s">
        <v>784</v>
      </c>
    </row>
    <row r="16" spans="1:3">
      <c r="A16" s="4" t="s">
        <v>785</v>
      </c>
      <c r="B16" s="5" t="n">
        <v>80864</v>
      </c>
      <c r="C16" s="5" t="n">
        <v>34242</v>
      </c>
    </row>
    <row r="17" spans="1:3">
      <c r="A17" s="4" t="s">
        <v>788</v>
      </c>
    </row>
    <row r="18" spans="1:3">
      <c r="A18" s="3" t="s">
        <v>784</v>
      </c>
    </row>
    <row r="19" spans="1:3">
      <c r="A19" s="4" t="s">
        <v>785</v>
      </c>
      <c r="B19" s="5" t="n">
        <v>113516</v>
      </c>
      <c r="C19" s="5" t="n">
        <v>72320</v>
      </c>
    </row>
    <row r="20" spans="1:3">
      <c r="A20" s="4" t="s">
        <v>789</v>
      </c>
    </row>
    <row r="21" spans="1:3">
      <c r="A21" s="3" t="s">
        <v>784</v>
      </c>
    </row>
    <row r="22" spans="1:3">
      <c r="A22" s="4" t="s">
        <v>785</v>
      </c>
      <c r="B22" s="5" t="n">
        <v>32652</v>
      </c>
      <c r="C22" s="5" t="n">
        <v>29428</v>
      </c>
    </row>
    <row r="23" spans="1:3">
      <c r="A23" s="4" t="s">
        <v>790</v>
      </c>
    </row>
    <row r="24" spans="1:3">
      <c r="A24" s="3" t="s">
        <v>784</v>
      </c>
    </row>
    <row r="25" spans="1:3">
      <c r="A25" s="4" t="s">
        <v>785</v>
      </c>
      <c r="C25" s="5" t="n">
        <v>1401</v>
      </c>
    </row>
    <row r="26" spans="1:3">
      <c r="A26" s="4" t="s">
        <v>791</v>
      </c>
    </row>
    <row r="27" spans="1:3">
      <c r="A27" s="3" t="s">
        <v>784</v>
      </c>
    </row>
    <row r="28" spans="1:3">
      <c r="A28" s="4" t="s">
        <v>785</v>
      </c>
      <c r="C28" s="5" t="n">
        <v>7249</v>
      </c>
    </row>
    <row r="29" spans="1:3">
      <c r="A29" s="4" t="s">
        <v>792</v>
      </c>
    </row>
    <row r="30" spans="1:3">
      <c r="A30" s="3" t="s">
        <v>784</v>
      </c>
    </row>
    <row r="31" spans="1:3">
      <c r="A31" s="4" t="s">
        <v>785</v>
      </c>
      <c r="B31" s="5" t="n">
        <v>80864</v>
      </c>
      <c r="C31" s="5" t="n">
        <v>34242</v>
      </c>
    </row>
    <row r="32" spans="1:3">
      <c r="A32" s="4" t="s">
        <v>793</v>
      </c>
    </row>
    <row r="33" spans="1:3">
      <c r="A33" s="3" t="s">
        <v>784</v>
      </c>
    </row>
    <row r="34" spans="1:3">
      <c r="A34" s="4" t="s">
        <v>785</v>
      </c>
      <c r="B34" s="5" t="n">
        <v>0</v>
      </c>
      <c r="C34" s="5" t="n">
        <v>8649</v>
      </c>
    </row>
    <row r="35" spans="1:3">
      <c r="A35" s="4" t="s">
        <v>794</v>
      </c>
    </row>
    <row r="36" spans="1:3">
      <c r="A36" s="3" t="s">
        <v>784</v>
      </c>
    </row>
    <row r="37" spans="1:3">
      <c r="A37" s="4" t="s">
        <v>785</v>
      </c>
      <c r="B37" s="5" t="n">
        <v>0</v>
      </c>
      <c r="C37" s="5" t="n">
        <v>0</v>
      </c>
    </row>
    <row r="38" spans="1:3">
      <c r="A38" s="4" t="s">
        <v>795</v>
      </c>
    </row>
    <row r="39" spans="1:3">
      <c r="A39" s="3" t="s">
        <v>784</v>
      </c>
    </row>
    <row r="40" spans="1:3">
      <c r="A40" s="4" t="s">
        <v>785</v>
      </c>
      <c r="C40" s="5" t="n">
        <v>1347</v>
      </c>
    </row>
    <row r="41" spans="1:3">
      <c r="A41" s="4" t="s">
        <v>796</v>
      </c>
    </row>
    <row r="42" spans="1:3">
      <c r="A42" s="3" t="s">
        <v>784</v>
      </c>
    </row>
    <row r="43" spans="1:3">
      <c r="A43" s="4" t="s">
        <v>785</v>
      </c>
      <c r="C43" s="5" t="n">
        <v>7302</v>
      </c>
    </row>
    <row r="44" spans="1:3">
      <c r="A44" s="4" t="s">
        <v>797</v>
      </c>
    </row>
    <row r="45" spans="1:3">
      <c r="A45" s="3" t="s">
        <v>784</v>
      </c>
    </row>
    <row r="46" spans="1:3">
      <c r="A46" s="4" t="s">
        <v>785</v>
      </c>
      <c r="B46" s="5" t="n">
        <v>0</v>
      </c>
      <c r="C46" s="5" t="n">
        <v>0</v>
      </c>
    </row>
    <row r="47" spans="1:3">
      <c r="A47" s="4" t="s">
        <v>798</v>
      </c>
    </row>
    <row r="48" spans="1:3">
      <c r="A48" s="3" t="s">
        <v>784</v>
      </c>
    </row>
    <row r="49" spans="1:3">
      <c r="A49" s="4" t="s">
        <v>785</v>
      </c>
      <c r="B49" s="5" t="n">
        <v>0</v>
      </c>
      <c r="C49" s="5" t="n">
        <v>168126</v>
      </c>
    </row>
    <row r="50" spans="1:3">
      <c r="A50" s="4" t="s">
        <v>799</v>
      </c>
    </row>
    <row r="51" spans="1:3">
      <c r="A51" s="3" t="s">
        <v>784</v>
      </c>
    </row>
    <row r="52" spans="1:3">
      <c r="A52" s="4" t="s">
        <v>785</v>
      </c>
      <c r="B52" s="5" t="n">
        <v>0</v>
      </c>
      <c r="C52" s="5" t="n">
        <v>0</v>
      </c>
    </row>
    <row r="53" spans="1:3">
      <c r="A53" s="4" t="s">
        <v>800</v>
      </c>
    </row>
    <row r="54" spans="1:3">
      <c r="A54" s="3" t="s">
        <v>784</v>
      </c>
    </row>
    <row r="55" spans="1:3">
      <c r="A55" s="4" t="s">
        <v>785</v>
      </c>
      <c r="C55" s="5" t="n">
        <v>132986</v>
      </c>
    </row>
    <row r="56" spans="1:3">
      <c r="A56" s="4" t="s">
        <v>801</v>
      </c>
    </row>
    <row r="57" spans="1:3">
      <c r="A57" s="3" t="s">
        <v>784</v>
      </c>
    </row>
    <row r="58" spans="1:3">
      <c r="A58" s="4" t="s">
        <v>785</v>
      </c>
      <c r="C58" s="5" t="n">
        <v>35140</v>
      </c>
    </row>
    <row r="59" spans="1:3">
      <c r="A59" s="4" t="s">
        <v>802</v>
      </c>
    </row>
    <row r="60" spans="1:3">
      <c r="A60" s="3" t="s">
        <v>784</v>
      </c>
    </row>
    <row r="61" spans="1:3">
      <c r="A61" s="4" t="s">
        <v>785</v>
      </c>
      <c r="B61" s="6" t="n">
        <v>0</v>
      </c>
      <c r="C6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v>
      </c>
      <c r="B1" s="2" t="s">
        <v>1</v>
      </c>
    </row>
    <row r="2" spans="1:2">
      <c r="B2" s="2" t="s">
        <v>2</v>
      </c>
    </row>
    <row r="3" spans="1:2">
      <c r="A3" s="3" t="s">
        <v>23</v>
      </c>
    </row>
    <row r="4" spans="1:2">
      <c r="A4" s="4" t="s">
        <v>23</v>
      </c>
      <c r="B4" s="4" t="s">
        <v>1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8</v>
      </c>
    </row>
    <row r="2" spans="1:3">
      <c r="A2" s="3" t="s">
        <v>804</v>
      </c>
    </row>
    <row r="3" spans="1:3">
      <c r="A3" s="4" t="s">
        <v>805</v>
      </c>
      <c r="B3" s="6" t="n">
        <v>867277</v>
      </c>
      <c r="C3" s="6" t="n">
        <v>605268</v>
      </c>
    </row>
    <row r="4" spans="1:3">
      <c r="A4" s="4" t="s">
        <v>805</v>
      </c>
      <c r="B4" s="5" t="n">
        <v>331193</v>
      </c>
      <c r="C4" s="5" t="n">
        <v>84423</v>
      </c>
    </row>
    <row r="5" spans="1:3">
      <c r="A5" s="3" t="s">
        <v>804</v>
      </c>
    </row>
    <row r="6" spans="1:3">
      <c r="A6" s="4" t="s">
        <v>806</v>
      </c>
      <c r="B6" s="5" t="n">
        <v>113516</v>
      </c>
      <c r="C6" s="5" t="n">
        <v>206616</v>
      </c>
    </row>
    <row r="7" spans="1:3">
      <c r="A7" s="4" t="s">
        <v>72</v>
      </c>
    </row>
    <row r="8" spans="1:3">
      <c r="A8" s="3" t="s">
        <v>804</v>
      </c>
    </row>
    <row r="9" spans="1:3">
      <c r="A9" s="4" t="s">
        <v>806</v>
      </c>
      <c r="B9" s="5" t="n">
        <v>0</v>
      </c>
      <c r="C9" s="5" t="n">
        <v>135734</v>
      </c>
    </row>
    <row r="10" spans="1:3">
      <c r="A10" s="4" t="s">
        <v>74</v>
      </c>
    </row>
    <row r="11" spans="1:3">
      <c r="A11" s="3" t="s">
        <v>804</v>
      </c>
    </row>
    <row r="12" spans="1:3">
      <c r="A12" s="4" t="s">
        <v>806</v>
      </c>
      <c r="B12" s="5" t="n">
        <v>32652</v>
      </c>
      <c r="C12" s="5" t="n">
        <v>29428</v>
      </c>
    </row>
    <row r="13" spans="1:3">
      <c r="A13" s="4" t="s">
        <v>75</v>
      </c>
    </row>
    <row r="14" spans="1:3">
      <c r="A14" s="3" t="s">
        <v>804</v>
      </c>
    </row>
    <row r="15" spans="1:3">
      <c r="A15" s="4" t="s">
        <v>806</v>
      </c>
      <c r="B15" s="5" t="n">
        <v>80864</v>
      </c>
      <c r="C15" s="5" t="n">
        <v>41454</v>
      </c>
    </row>
    <row r="16" spans="1:3">
      <c r="A16" s="4" t="s">
        <v>59</v>
      </c>
    </row>
    <row r="17" spans="1:3">
      <c r="A17" s="3" t="s">
        <v>804</v>
      </c>
    </row>
    <row r="18" spans="1:3">
      <c r="A18" s="4" t="s">
        <v>805</v>
      </c>
      <c r="B18" s="5" t="n">
        <v>3274</v>
      </c>
      <c r="C18" s="5" t="n">
        <v>5679</v>
      </c>
    </row>
    <row r="19" spans="1:3">
      <c r="A19" s="4" t="s">
        <v>62</v>
      </c>
    </row>
    <row r="20" spans="1:3">
      <c r="A20" s="3" t="s">
        <v>804</v>
      </c>
    </row>
    <row r="21" spans="1:3">
      <c r="A21" s="4" t="s">
        <v>805</v>
      </c>
      <c r="B21" s="5" t="n">
        <v>3368</v>
      </c>
      <c r="C21" s="5" t="n">
        <v>4979</v>
      </c>
    </row>
    <row r="22" spans="1:3">
      <c r="A22" s="4" t="s">
        <v>55</v>
      </c>
    </row>
    <row r="23" spans="1:3">
      <c r="A23" s="3" t="s">
        <v>804</v>
      </c>
    </row>
    <row r="24" spans="1:3">
      <c r="A24" s="4" t="s">
        <v>805</v>
      </c>
      <c r="B24" s="5" t="n">
        <v>0</v>
      </c>
      <c r="C24" s="5" t="n">
        <v>5892</v>
      </c>
    </row>
    <row r="25" spans="1:3">
      <c r="A25" s="4" t="s">
        <v>64</v>
      </c>
    </row>
    <row r="26" spans="1:3">
      <c r="A26" s="3" t="s">
        <v>804</v>
      </c>
    </row>
    <row r="27" spans="1:3">
      <c r="A27" s="4" t="s">
        <v>805</v>
      </c>
      <c r="B27" s="5" t="n">
        <v>860635</v>
      </c>
      <c r="C27" s="5" t="n">
        <v>588718</v>
      </c>
    </row>
    <row r="28" spans="1:3">
      <c r="A28" s="4" t="s">
        <v>63</v>
      </c>
    </row>
    <row r="29" spans="1:3">
      <c r="A29" s="3" t="s">
        <v>804</v>
      </c>
    </row>
    <row r="30" spans="1:3">
      <c r="A30" s="4" t="s">
        <v>805</v>
      </c>
      <c r="B30" s="5" t="n">
        <v>298611</v>
      </c>
      <c r="C30" s="5" t="n">
        <v>75111</v>
      </c>
    </row>
    <row r="31" spans="1:3">
      <c r="A31" s="4" t="s">
        <v>56</v>
      </c>
    </row>
    <row r="32" spans="1:3">
      <c r="A32" s="3" t="s">
        <v>804</v>
      </c>
    </row>
    <row r="33" spans="1:3">
      <c r="A33" s="4" t="s">
        <v>805</v>
      </c>
      <c r="B33" s="6" t="n">
        <v>32582</v>
      </c>
      <c r="C33" s="6" t="n">
        <v>93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2"/>
  </cols>
  <sheetData>
    <row r="1" spans="1:2">
      <c r="A1" s="1" t="s">
        <v>807</v>
      </c>
      <c r="B1" s="2" t="s">
        <v>808</v>
      </c>
    </row>
    <row r="2" spans="1:2">
      <c r="A2" s="3" t="s">
        <v>404</v>
      </c>
    </row>
    <row r="3" spans="1:2">
      <c r="A3" s="4" t="s">
        <v>809</v>
      </c>
      <c r="B3" s="5" t="n">
        <v>0</v>
      </c>
    </row>
    <row r="4" spans="1:2">
      <c r="A4" s="4" t="s">
        <v>810</v>
      </c>
    </row>
    <row r="5" spans="1:2">
      <c r="A5" s="3" t="s">
        <v>404</v>
      </c>
    </row>
    <row r="6" spans="1:2">
      <c r="A6" s="4" t="s">
        <v>811</v>
      </c>
      <c r="B6" s="4" t="s">
        <v>812</v>
      </c>
    </row>
    <row r="7" spans="1:2">
      <c r="A7" s="4" t="s">
        <v>813</v>
      </c>
      <c r="B7" s="4" t="s">
        <v>812</v>
      </c>
    </row>
    <row r="8" spans="1:2">
      <c r="A8" s="4" t="s">
        <v>814</v>
      </c>
      <c r="B8" s="5" t="n">
        <v>1</v>
      </c>
    </row>
    <row r="9" spans="1:2">
      <c r="A9" s="4" t="s">
        <v>815</v>
      </c>
    </row>
    <row r="10" spans="1:2">
      <c r="A10" s="3" t="s">
        <v>404</v>
      </c>
    </row>
    <row r="11" spans="1:2">
      <c r="A11" s="4" t="s">
        <v>811</v>
      </c>
      <c r="B11" s="4" t="s">
        <v>812</v>
      </c>
    </row>
    <row r="12" spans="1:2">
      <c r="A12" s="4" t="s">
        <v>813</v>
      </c>
      <c r="B12" s="4" t="s">
        <v>812</v>
      </c>
    </row>
    <row r="13" spans="1:2">
      <c r="A13" s="4" t="s">
        <v>814</v>
      </c>
      <c r="B13" s="5" t="n">
        <v>1</v>
      </c>
    </row>
    <row r="14" spans="1:2">
      <c r="A14" s="4" t="s">
        <v>816</v>
      </c>
    </row>
    <row r="15" spans="1:2">
      <c r="A15" s="3" t="s">
        <v>404</v>
      </c>
    </row>
    <row r="16" spans="1:2">
      <c r="A16" s="4" t="s">
        <v>811</v>
      </c>
      <c r="B16" s="4" t="s">
        <v>812</v>
      </c>
    </row>
    <row r="17" spans="1:2">
      <c r="A17" s="4" t="s">
        <v>813</v>
      </c>
      <c r="B17" s="4" t="s">
        <v>812</v>
      </c>
    </row>
    <row r="18" spans="1:2">
      <c r="A18" s="4" t="s">
        <v>814</v>
      </c>
      <c r="B18" s="5" t="n">
        <v>1</v>
      </c>
    </row>
    <row r="19" spans="1:2">
      <c r="A19" s="4" t="s">
        <v>817</v>
      </c>
    </row>
    <row r="20" spans="1:2">
      <c r="A20" s="3" t="s">
        <v>404</v>
      </c>
    </row>
    <row r="21" spans="1:2">
      <c r="A21" s="4" t="s">
        <v>811</v>
      </c>
      <c r="B21" s="4" t="s">
        <v>812</v>
      </c>
    </row>
    <row r="22" spans="1:2">
      <c r="A22" s="4" t="s">
        <v>813</v>
      </c>
      <c r="B22" s="4" t="s">
        <v>812</v>
      </c>
    </row>
    <row r="23" spans="1:2">
      <c r="A23" s="4" t="s">
        <v>814</v>
      </c>
      <c r="B23" s="5"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53"/>
    <col customWidth="1" max="3" min="3" width="14"/>
    <col customWidth="1" max="4" min="4" width="4"/>
    <col customWidth="1" max="5" min="5" width="14"/>
    <col customWidth="1" max="6" min="6" width="4"/>
  </cols>
  <sheetData>
    <row r="1" spans="1:6">
      <c r="A1" s="1" t="s">
        <v>818</v>
      </c>
      <c r="B1" s="2" t="s">
        <v>1</v>
      </c>
    </row>
    <row r="2" spans="1:6">
      <c r="B2" s="2" t="s">
        <v>2</v>
      </c>
      <c r="C2" s="2" t="s">
        <v>18</v>
      </c>
      <c r="E2" s="2" t="s">
        <v>20</v>
      </c>
    </row>
    <row r="3" spans="1:6">
      <c r="A3" s="3" t="s">
        <v>81</v>
      </c>
    </row>
    <row r="4" spans="1:6">
      <c r="A4" s="4" t="s">
        <v>819</v>
      </c>
      <c r="B4" s="6" t="n">
        <v>4508</v>
      </c>
      <c r="C4" s="6" t="n">
        <v>4757</v>
      </c>
      <c r="E4" s="6" t="n">
        <v>5410</v>
      </c>
    </row>
    <row r="5" spans="1:6">
      <c r="A5" s="4" t="s">
        <v>118</v>
      </c>
      <c r="B5" s="5" t="n">
        <v>17468</v>
      </c>
      <c r="C5" s="5" t="n">
        <v>20156</v>
      </c>
      <c r="E5" s="5" t="n">
        <v>22727</v>
      </c>
    </row>
    <row r="6" spans="1:6">
      <c r="A6" s="4" t="s">
        <v>86</v>
      </c>
      <c r="B6" s="5" t="n">
        <v>0</v>
      </c>
      <c r="C6" s="5" t="n">
        <v>-5500</v>
      </c>
      <c r="E6" s="5" t="n">
        <v>-5500</v>
      </c>
    </row>
    <row r="7" spans="1:6">
      <c r="A7" s="4" t="s">
        <v>820</v>
      </c>
      <c r="B7" s="5" t="n">
        <v>43774</v>
      </c>
      <c r="C7" s="5" t="n">
        <v>0</v>
      </c>
      <c r="E7" s="5" t="n">
        <v>0</v>
      </c>
    </row>
    <row r="8" spans="1:6">
      <c r="A8" s="4" t="s">
        <v>29</v>
      </c>
      <c r="B8" s="5" t="n">
        <v>0</v>
      </c>
      <c r="C8" s="5" t="n">
        <v>-2048</v>
      </c>
      <c r="E8" s="5" t="n">
        <v>-592</v>
      </c>
    </row>
    <row r="9" spans="1:6">
      <c r="A9" s="4" t="s">
        <v>30</v>
      </c>
      <c r="B9" s="5" t="n">
        <v>19736</v>
      </c>
      <c r="C9" s="5" t="n">
        <v>25610</v>
      </c>
      <c r="E9" s="5" t="n">
        <v>40781</v>
      </c>
    </row>
    <row r="10" spans="1:6">
      <c r="A10" s="4" t="s">
        <v>821</v>
      </c>
      <c r="B10" s="5" t="n">
        <v>6575</v>
      </c>
      <c r="C10" s="5" t="n">
        <v>0</v>
      </c>
      <c r="E10" s="5" t="n">
        <v>0</v>
      </c>
    </row>
    <row r="11" spans="1:6">
      <c r="A11" s="4" t="s">
        <v>109</v>
      </c>
      <c r="B11" s="5" t="n">
        <v>9865</v>
      </c>
      <c r="C11" s="5" t="n">
        <v>-17596</v>
      </c>
      <c r="E11" s="5" t="n">
        <v>-5141</v>
      </c>
    </row>
    <row r="12" spans="1:6">
      <c r="A12" s="4" t="s">
        <v>822</v>
      </c>
      <c r="B12" s="6" t="n">
        <v>101926</v>
      </c>
      <c r="C12" s="6" t="n">
        <v>25379</v>
      </c>
      <c r="D12" s="4" t="s">
        <v>19</v>
      </c>
      <c r="E12" s="6" t="n">
        <v>57685</v>
      </c>
      <c r="F12" s="4" t="s">
        <v>19</v>
      </c>
    </row>
    <row r="13" spans="1:6"/>
    <row r="14" spans="1:6">
      <c r="A14" s="4" t="s">
        <v>19</v>
      </c>
      <c r="B14" s="4" t="s">
        <v>37</v>
      </c>
    </row>
  </sheetData>
  <mergeCells count="6">
    <mergeCell ref="A1:A2"/>
    <mergeCell ref="B1:F1"/>
    <mergeCell ref="C2:D2"/>
    <mergeCell ref="E2:F2"/>
    <mergeCell ref="A13:F13"/>
    <mergeCell ref="B14:F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53"/>
    <col customWidth="1" max="3" min="3" width="14"/>
    <col customWidth="1" max="4" min="4" width="4"/>
    <col customWidth="1" max="5" min="5" width="14"/>
    <col customWidth="1" max="6" min="6" width="4"/>
  </cols>
  <sheetData>
    <row r="1" spans="1:6">
      <c r="A1" s="1" t="s">
        <v>823</v>
      </c>
      <c r="B1" s="2" t="s">
        <v>1</v>
      </c>
    </row>
    <row r="2" spans="1:6">
      <c r="B2" s="2" t="s">
        <v>2</v>
      </c>
      <c r="C2" s="2" t="s">
        <v>18</v>
      </c>
      <c r="E2" s="2" t="s">
        <v>20</v>
      </c>
    </row>
    <row r="3" spans="1:6">
      <c r="A3" s="3" t="s">
        <v>82</v>
      </c>
    </row>
    <row r="4" spans="1:6">
      <c r="A4" s="4" t="s">
        <v>824</v>
      </c>
      <c r="B4" s="6" t="n">
        <v>-471</v>
      </c>
      <c r="C4" s="6" t="n">
        <v>1306</v>
      </c>
      <c r="E4" s="6" t="n">
        <v>143212</v>
      </c>
    </row>
    <row r="5" spans="1:6">
      <c r="A5" s="4" t="s">
        <v>825</v>
      </c>
      <c r="B5" s="5" t="n">
        <v>13256</v>
      </c>
      <c r="C5" s="5" t="n">
        <v>-12610</v>
      </c>
      <c r="E5" s="5" t="n">
        <v>13626</v>
      </c>
    </row>
    <row r="6" spans="1:6">
      <c r="A6" s="4" t="s">
        <v>82</v>
      </c>
      <c r="B6" s="6" t="n">
        <v>12785</v>
      </c>
      <c r="C6" s="6" t="n">
        <v>-11304</v>
      </c>
      <c r="D6" s="4" t="s">
        <v>19</v>
      </c>
      <c r="E6" s="6" t="n">
        <v>156838</v>
      </c>
      <c r="F6" s="4" t="s">
        <v>19</v>
      </c>
    </row>
    <row r="7" spans="1:6"/>
    <row r="8" spans="1:6">
      <c r="A8" s="4" t="s">
        <v>19</v>
      </c>
      <c r="B8" s="4" t="s">
        <v>37</v>
      </c>
    </row>
  </sheetData>
  <mergeCells count="6">
    <mergeCell ref="A1:A2"/>
    <mergeCell ref="B1:F1"/>
    <mergeCell ref="C2:D2"/>
    <mergeCell ref="E2:F2"/>
    <mergeCell ref="A7:F7"/>
    <mergeCell ref="B8:F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0:28:50Z</dcterms:created>
  <dcterms:modified xmlns:dcterms="http://purl.org/dc/terms/" xmlns:xsi="http://www.w3.org/2001/XMLSchema-instance" xsi:type="dcterms:W3CDTF">2019-03-08T10:28:50Z</dcterms:modified>
</cp:coreProperties>
</file>